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s" sheetId="18" state="visible" r:id="rId18"/>
    <sheet xmlns:r="http://schemas.openxmlformats.org/officeDocument/2006/relationships" name="Intangibles, Value of Business "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Consolidation and Basis of Pr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Segment and Other Operating I_2" sheetId="25" state="visible" r:id="rId25"/>
    <sheet xmlns:r="http://schemas.openxmlformats.org/officeDocument/2006/relationships" name="Share-Based Payments (Tables)" sheetId="26" state="visible" r:id="rId26"/>
    <sheet xmlns:r="http://schemas.openxmlformats.org/officeDocument/2006/relationships" name="Investments (Tables)" sheetId="27" state="visible" r:id="rId27"/>
    <sheet xmlns:r="http://schemas.openxmlformats.org/officeDocument/2006/relationships" name="Fair Value of Financial Instrum" sheetId="28" state="visible" r:id="rId28"/>
    <sheet xmlns:r="http://schemas.openxmlformats.org/officeDocument/2006/relationships" name="Derivatives (Tables)" sheetId="29" state="visible" r:id="rId29"/>
    <sheet xmlns:r="http://schemas.openxmlformats.org/officeDocument/2006/relationships" name="Intangibles, Value of Busines_2" sheetId="30" state="visible" r:id="rId30"/>
    <sheet xmlns:r="http://schemas.openxmlformats.org/officeDocument/2006/relationships" name="Consolidation and Basis of Pr_3" sheetId="31" state="visible" r:id="rId31"/>
    <sheet xmlns:r="http://schemas.openxmlformats.org/officeDocument/2006/relationships" name="Consolidation and Basis of Pr_4" sheetId="32" state="visible" r:id="rId32"/>
    <sheet xmlns:r="http://schemas.openxmlformats.org/officeDocument/2006/relationships" name="Stockholders' Equity (Details)" sheetId="33" state="visible" r:id="rId33"/>
    <sheet xmlns:r="http://schemas.openxmlformats.org/officeDocument/2006/relationships" name="Earnings Per Share - EPS Calcul" sheetId="34" state="visible" r:id="rId34"/>
    <sheet xmlns:r="http://schemas.openxmlformats.org/officeDocument/2006/relationships" name="Pension and Other Postretirem_3" sheetId="35" state="visible" r:id="rId35"/>
    <sheet xmlns:r="http://schemas.openxmlformats.org/officeDocument/2006/relationships" name="Pension and Other Postretirem_4" sheetId="36" state="visible" r:id="rId36"/>
    <sheet xmlns:r="http://schemas.openxmlformats.org/officeDocument/2006/relationships" name="Segment and Other Operating I_3" sheetId="37" state="visible" r:id="rId37"/>
    <sheet xmlns:r="http://schemas.openxmlformats.org/officeDocument/2006/relationships" name="Segment and Other Operating I_4" sheetId="38" state="visible" r:id="rId38"/>
    <sheet xmlns:r="http://schemas.openxmlformats.org/officeDocument/2006/relationships" name="Segment and Other Operating I_5" sheetId="39" state="visible" r:id="rId39"/>
    <sheet xmlns:r="http://schemas.openxmlformats.org/officeDocument/2006/relationships" name="Segment and Other Operating I_6" sheetId="40" state="visible" r:id="rId40"/>
    <sheet xmlns:r="http://schemas.openxmlformats.org/officeDocument/2006/relationships" name="Segment and Other Operating I_7" sheetId="41" state="visible" r:id="rId41"/>
    <sheet xmlns:r="http://schemas.openxmlformats.org/officeDocument/2006/relationships" name="Segment and Other Operating I_8" sheetId="42" state="visible" r:id="rId42"/>
    <sheet xmlns:r="http://schemas.openxmlformats.org/officeDocument/2006/relationships" name="Share-Based Payments - Narrativ" sheetId="43" state="visible" r:id="rId43"/>
    <sheet xmlns:r="http://schemas.openxmlformats.org/officeDocument/2006/relationships" name="Share-Based Payments - Granted " sheetId="44" state="visible" r:id="rId44"/>
    <sheet xmlns:r="http://schemas.openxmlformats.org/officeDocument/2006/relationships" name="Share-Based Payments - Options " sheetId="45" state="visible" r:id="rId45"/>
    <sheet xmlns:r="http://schemas.openxmlformats.org/officeDocument/2006/relationships" name="Share-Based Payments - Exercise" sheetId="46" state="visible" r:id="rId46"/>
    <sheet xmlns:r="http://schemas.openxmlformats.org/officeDocument/2006/relationships" name="Share-Based Payments - Black Sc" sheetId="47" state="visible" r:id="rId47"/>
    <sheet xmlns:r="http://schemas.openxmlformats.org/officeDocument/2006/relationships" name="Commitments and Contingencies (" sheetId="48" state="visible" r:id="rId48"/>
    <sheet xmlns:r="http://schemas.openxmlformats.org/officeDocument/2006/relationships" name="Investments - Investment Gains " sheetId="49" state="visible" r:id="rId49"/>
    <sheet xmlns:r="http://schemas.openxmlformats.org/officeDocument/2006/relationships" name="Investments - Narrative (Detail" sheetId="50" state="visible" r:id="rId50"/>
    <sheet xmlns:r="http://schemas.openxmlformats.org/officeDocument/2006/relationships" name="Investments - Securities Availa" sheetId="51" state="visible" r:id="rId51"/>
    <sheet xmlns:r="http://schemas.openxmlformats.org/officeDocument/2006/relationships" name="Investments - Contractual Matur" sheetId="52" state="visible" r:id="rId52"/>
    <sheet xmlns:r="http://schemas.openxmlformats.org/officeDocument/2006/relationships" name="Investments - Mortgage Loans an"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s of Financial Inst_2" sheetId="57" state="visible" r:id="rId57"/>
    <sheet xmlns:r="http://schemas.openxmlformats.org/officeDocument/2006/relationships" name="Derivatives - Balance Sheet (De" sheetId="58" state="visible" r:id="rId58"/>
    <sheet xmlns:r="http://schemas.openxmlformats.org/officeDocument/2006/relationships" name="Derivatives - Statements of Ear" sheetId="59" state="visible" r:id="rId59"/>
    <sheet xmlns:r="http://schemas.openxmlformats.org/officeDocument/2006/relationships" name="Intangibles, Value of Busines_3" sheetId="60" state="visible" r:id="rId60"/>
    <sheet xmlns:r="http://schemas.openxmlformats.org/officeDocument/2006/relationships" name="Intangibles, Value of Busines_4" sheetId="61" state="visible" r:id="rId61"/>
    <sheet xmlns:r="http://schemas.openxmlformats.org/officeDocument/2006/relationships" name="Intangibles, Value of Busines_5" sheetId="62" state="visible" r:id="rId62"/>
    <sheet xmlns:r="http://schemas.openxmlformats.org/officeDocument/2006/relationships" name="Intangibles, Value of Busines_6" sheetId="63" state="visible" r:id="rId63"/>
    <sheet xmlns:r="http://schemas.openxmlformats.org/officeDocument/2006/relationships" name="Intangibles, Value of Busines_7"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22</t>
        </is>
      </c>
      <c r="C8" s="4" t="inlineStr">
        <is>
          <t xml:space="preserve"> </t>
        </is>
      </c>
    </row>
    <row r="9">
      <c r="A9" s="4" t="inlineStr">
        <is>
          <t>Entity Registrant Name</t>
        </is>
      </c>
      <c r="B9" s="4" t="inlineStr">
        <is>
          <t>NATIONAL WESTERN LIF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339380</t>
        </is>
      </c>
      <c r="C11" s="4" t="inlineStr">
        <is>
          <t xml:space="preserve"> </t>
        </is>
      </c>
    </row>
    <row r="12">
      <c r="A12" s="4" t="inlineStr">
        <is>
          <t>Entity Address, Address Line One</t>
        </is>
      </c>
      <c r="B12" s="4" t="inlineStr">
        <is>
          <t>10801 N. Mopac Expy Bldg 3</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9</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6-101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W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59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436020</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Robert L. Moody, Sr., through the Robert L. Moody Revocable Trust, controls 99.0% of the total outstanding shares of the Company's Class B common stock as of September 30, 2022. Holders of the Company's Class A common stock elect one-third of the Board of Directors of the Company, and holders of the Class B common stock elect the remainder. Any cash or in-kind dividends paid on each share of Class B common stock are limited to one-half of the cash or in-kind dividends paid on each share of Class A common stock. In the event of liquidation of the Company, the Class A stockholders will receive the par value of their shares; then the Class B stockholders shall receive the par value of their shares; and the remaining net assets of the Company shall be divided between the stockholders of both Class A and Class B stock based upon the number of shares held. As the sole owner of National Western, all dividends declared by National Western are payable entirely to NWLGI and are eliminated in consolidation.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2 is $64.4 million. During the nine months ended September 30, 2022, National Western declared and paid a $2.0 million dividend to NWLGI. National Western did not declare or pay cash dividends to NWLGI during the nine months ended September 30, 2021. Ozark National is similarly restricted under the state insurance laws of Missouri as to dividend amounts which may be paid to stockholders without prior approval to the greater of 10.0% of the statutory surplus of the company from the preceding year-end or the company's net gain from operations, excluding capital gains, from the prior calendar year. Based upon this restriction, the maximum dividend payment which may be made in 2022 without prior approval is $18.6 million. All dividends declared by Ozark National are payable entirely to NWLIC as the sole owner and are eliminated in consolidation. Ozark National did not declare or pay cash dividends to NWLIC during the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The Company currently has no share-based compensation awards outstanding that could be redeemed for shares of common stock. 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22 2021 Class A Class B Class A Class B (In thousands except per share amounts) Numerator for Basic and Diluted Earnings Per Share: Net earnings $ 21,761 39,840 Dividends - Class A shares — — Dividends - Class B shares — — Undistributed earnings $ 21,761 39,840 Allocation of net earnings: Dividends $ — — — — Allocation of undistributed earnings 21,146 615 38,713 1,127 Net earnings $ 21,146 615 38,713 1,127 Denominator: Basic earnings per share - weighted-average shares 3,436 200 3,436 200 Effect of dilutive stock options — — — — Diluted earnings per share - adjusted weighted-average shares for assumed conversions 3,436 200 3,436 200 Basic earnings per share $ 6.15 3.08 11.27 5.63 Diluted earnings per share $ 6.15 3.08 11.27 5.63 Nine Months Ended September 30, 2022 2021 Class A Class B Class A Class B (In thousands except per share amounts) Numerator for Basic and Diluted Earnings Per Share: Net earnings $ 88,710 151,869 Dividends - Class A shares — — Dividends - Class B shares — — Undistributed earnings $ 88,710 151,869 Allocation of net earnings: Dividends $ — — — — Allocation of undistributed earnings 86,201 2,509 147,574 4,295 Net earnings $ 86,201 2,509 147,574 4,295 Denominator: Basic earnings per share - weighted-average shares 3,436 200 3,436 200 Effect of dilutive stock options — — — — Diluted earnings per share - adjusted weighted-average shares for assumed conversions 3,436 200 3,436 200 Basic earnings per share $ 25.09 12.54 42.95 21.47 Diluted earnings per share $ 25.09 12.54 42.95 2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PLANS</t>
        </is>
      </c>
      <c r="B4" s="4" t="inlineStr">
        <is>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Nine Months Ended September 30, September 30, 2022 2021 2022 2021 (In thousands) Service cost $ 32 29 98 89 Interest cost 145 133 435 396 Expected return on plan assets (394) (356) (1,181) (1,068) Amortization of net loss 34 135 101 404 Net periodic benefit cost $ (183) (59) (547) (179)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22 plan year is $0.0 million. There were no planned contributions remaining for the 2021 plan year as of September 30, 2022. There were no planned contributions remaining for the 2022 plan year as of September 30, 2022. As of September 30, 2022, the Company has made $0.3 million in contributions to the plan for the 2021 plan year and $0.0 million in contributions to the plan for the 2022 plan year. The components of net periodic benefit cost including service cost are reported in the line item “Other operating expenses” in the Condensed Consolidated Statements of Earning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previously a related party. In the second quarter of 2022, American National was acquired by Brookfield Asset Management Reinsurance Partners Ltd. American National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Nine Months Ended September 30, September 30, 2022 2021 2022 2021 (In thousands) Service cost $ 260 309 779 927 Interest cost 278 262 835 783 Amortization of prior service cost 14 14 44 44 Amortization of net loss 585 1,283 1,754 3,848 Net periodic benefit cost $ 1,137 1,868 3,412 5,602 As the plans are not funded, there is no expected return on plan assets shown in the net periodic benefit cost table above. The Company expects to contribute $2.0 million to these plans in 2022. As of September 30, 2022, the Company had contributed $1.3 million to the plans. The components of net periodic benefit cost including service cost are reported in the line item “Other operating expenses” in the Condensed Consolidated Statements of Earning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Nine Months Ended September 30, September 30, 2022 2021 2022 2021 (In thousands) Interest cost $ 44 37 130 111 Amortization of net loss 52 73 156 219 Net periodic benefit cost $ 96 110 286 330 As the plans are not funded, there is no expected return on plan assets shown in the net periodic benefit cost table above. The Company expects to contribute minimal amounts to the plans in 2022. Ozark National and NIS do not offer postemployment benefits. The components of net periodic benefit cost including service cost are reported in the line item “Other operating expenses”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OTHER OPERATING INFORMATION</t>
        </is>
      </c>
      <c r="B4" s="4" t="inlineStr">
        <is>
          <t xml:space="preserve">SEGMENT AND OTHER OPERATING INFORMATION The Company defines its reportable operating segments as domestic life insurance, international life insurance, annuities, and ONL &amp; Affiliates. These segments are organized based on product types, geographic marketing areas, and business groupings. Ozark National and NIS have been combined into a separate segment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In accordance with GAAP guidance for segment reporting, the Company excludes or segregates realized investment gains and losses. A summary of segment information as of September 30, 2022 and December 31, 2021 for the Condensed Consolidated Balance Sheet items and for the three and nine months ended September 30, 2022 and September 30, 2021 for the Condensed Consolidated Statements of Earnings is provided below. Condensed Consolidated Balance Sheet Items: September 30, 2022 Domestic International Annuities ONL &amp; Affiliates All Totals (In thousands) Deferred transaction costs $ 253,867 279,108 621,287 162,050 — 1,316,312 Total segment assets 1,726,670 973,438 8,612,842 992,402 336,601 12,641,953 Future policy benefits 1,536,411 697,903 6,574,271 793,223 — 9,601,808 Other policyholder liabilities 21,489 14,530 95,449 15,084 — 146,552 Funds withheld liability — — 1,367,599 — — 1,367,599 December 31, 2021 Domestic International Annuities ONL &amp; Affiliates All Totals (In thousands) Deferred transaction costs $ 150,688 152,340 423,318 165,814 — 892,160 Total segment assets 1,791,017 975,942 9,187,610 1,115,380 356,716 13,426,665 Future policy benefits 1,537,482 749,537 6,843,457 782,511 — 9,912,987 Other policyholder liabilities 20,950 14,268 82,650 16,470 — 134,338 Funds withheld liability — — 1,485,267 — — 1,485,267 Condensed Consolidated Statements of Earnings: Three Months Ended September 30, 2022 Domestic International Annuities ONL &amp; Affiliates All Totals (In thousands) Premiums and contract revenues $ 15,154 17,866 5,859 18,823 — 57,702 Net investment income 8,813 3,793 56,735 7,301 2,862 79,504 Other revenues 26 24 1,744 2,777 1,351 5,922 Total revenues 23,993 21,683 64,338 28,901 4,213 143,128 Life and other policy benefits 6,294 5,878 8,766 16,418 — 37,356 Amortization of deferred transaction costs 7,224 4,275 18,195 1,985 — 31,679 Universal life and annuity contract interest 1,588 2,502 13,458 — — 17,548 Other operating expenses 6,503 4,408 12,219 4,756 1,501 29,387 Federal income taxes 509 1,010 2,711 1,141 615 5,986 Total expenses 22,118 18,073 55,349 24,300 2,116 121,956 Segment earnings $ 1,875 3,610 8,989 4,601 2,097 21,172 Three Months Ended September 30, 2021 Domestic International Annuities ONL &amp; Affiliates All Totals (In thousands) Premiums and contract revenues $ 12,122 19,570 4,243 19,159 — 55,094 Net investment income 6,599 9,172 62,150 6,763 4,286 88,970 Other revenues 28 19 1,305 3,169 1,285 5,806 Total revenues 18,749 28,761 67,698 29,091 5,571 149,870 Life and other policy benefits 6,752 10,272 36,079 17,530 — 70,633 Amortization of deferred transaction costs 2,479 (27,896) 14,916 2,112 — (8,389) Universal life and annuity contract interest 3,015 (7,056) 15,704 — — 11,663 Other operating expenses 5,891 4,640 13,544 5,229 1,489 30,793 Federal income taxes 126 10,042 (2,560) 839 842 9,289 Total expenses 18,263 (9,998) 77,683 25,710 2,331 113,989 Segment earnings (loss) $ 486 38,759 (9,985) 3,381 3,240 35,881 Nine Months Ended September 30, 2022 Domestic International Annuities ONL &amp; Affiliates All Totals (In thousands) Premiums and contract revenues $ 43,261 54,106 12,509 57,149 — 167,025 Net investment income (loss) 581 (3,610) 174,101 21,438 12,192 204,702 Other revenues 77 63 4,342 8,865 3,950 17,297 Total revenues 43,919 50,559 190,952 87,452 16,142 389,024 Life and other policy benefits 17,458 16,065 31,805 49,104 — 114,432 Amortization of deferred transaction costs 13,388 14,269 53,832 6,962 — 88,451 Universal life and annuity contract interest (12,811) (7,841) 9,594 — — (11,058) Other operating expenses 20,013 13,621 39,091 14,827 4,738 92,290 Federal income taxes 1,187 2,921 11,452 3,313 2,307 21,180 Total expenses 39,235 39,035 145,774 74,206 7,045 305,295 Segment earnings $ 4,684 11,524 45,178 13,246 9,097 83,729 Nine Months Ended September 30, 2021 Domestic International Annuities ONL &amp; Affiliates All Totals (In thousands) Premiums and contract revenues $ 38,495 60,406 11,915 57,923 — 168,739 Net investment income 58,689 35,135 282,073 20,117 15,575 411,589 Other revenues 80 91 4,068 9,368 3,647 17,254 Total revenues 97,264 95,632 298,056 87,408 19,222 597,582 Life and other policy benefits 17,869 19,949 55,909 50,699 — 144,426 Amortization of deferred transaction costs 8,092 (16,341) 47,741 7,231 — 46,723 Universal life and annuity contract interest 50,102 15,969 68,410 — — 134,481 Other operating expenses 18,820 14,060 38,338 14,908 4,470 90,596 Federal income taxes 490 12,752 18,031 2,954 3,035 37,262 Total expenses 95,373 46,389 228,429 75,792 7,505 453,488 Segment earnings $ 1,891 49,243 69,627 11,616 11,717 144,094 Reconciliations of segment information to the Company's Condensed Consolidated Financial Statements are provided below. Three Months Ended September 30, Nine Months Ended September 30, 2022 2021 2022 2021 (In thousands) Premiums and Other Revenues : Premiums and contract revenues $ 57,702 55,094 167,025 168,739 Net investment income 79,504 88,970 204,702 411,589 Other revenues 5,922 5,806 17,297 17,254 Realized gains on investments 745 5,011 6,305 9,842 Total condensed consolidated premiums and other revenues $ 143,873 154,881 395,329 607,424 Three Months Ended September 30, Nine Months Ended September 30, 2022 2021 2022 2021 (In thousands) Federal Income Taxes : Total segment Federal income taxes $ 5,986 9,289 21,180 37,262 Taxes on realized gains on investments 156 1,052 1,324 2,067 Total condensed consolidated Federal income taxes $ 6,142 10,341 22,504 39,329 Three Months Ended September 30, Nine Months Ended September 30, 2022 2021 2022 2021 (In thousands) Net Earnings : Total segment earnings $ 21,172 35,881 83,729 144,094 Realized gains on investments, net of taxes 589 3,959 4,981 7,775 Total condensed consolidated net earnings $ 21,761 39,840 88,710 151,869 September 30, December 31, 2022 2021 (In thousands) Assets : Total segment assets $ 12,641,953 13,426,665 Other unallocated assets 596,272 903,524 Total condensed consolidated assets $ 13,238,225 14,330,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The Company's shareholders approved an Incentive Plan in 2016 which provides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1.00 par value, common stock allowed to be issued under the Incentive Plan, or as to which SARs or other awards are allowed to be granted, cannot exceed 300,000. The Incentive Plan includes additional provisions, most notably regarding the definition of performance objectives which can be used in the issuance of the fourth type of award noted above (performance awards). The term of the Incentive Plan is for ten years from the date of stockholder approval. All of the employees of the Company and its subsidiaries are eligible to participate in the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SARs granted prior to 2016 vest 20% annually following three years of service following the grant date. Employee SARs granted 2016 and thereafter vest 33.3% annually following one year of service from the date of the grant. Directors' SARs grants vest 20% annually following one year of service from the date of grant.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3 years from the grant date. RSUs granted prior to 2019 were payable in cash at the vesting date equal to the closing price of the Company's Class A common share on the three year anniversary date. RSUs granted in 2019 and forward are payable in cash at the 3 years vesting date equal to the 20-day moving averag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21 were paid out in the first quarter of 2022. The performance factor during the measurement period used to determine compensation payouts was 110.19% of the pre-defined metric target. PSU awards covering the three year measurement period ended December 31, 2020 were paid out in April 2021. The performance factor during the measurement period used to determine compensation payouts was 85.16% of the pre-defined metric target. Directors of the Company are eligible to receive RSUs under the Incentive Plan. Unlike RSUs granted to officers, the RSUs granted to directors vest one year from the date of grant and are payable in cash at the vesting date equal to the 20-day moving average closing price of the Company’s Class A common share at that time. The following table shows all grants issued to officers and directors during the three and nine months ended September 30, 2022 and 2021. These grants were made based upon the 20-day moving average closing market price of the Company's Class A common share at the grant date. Three Months Ended September 30, 2022 September 30, 2021 Officers Directors Officers Directors SARs — — — — RSUs — — — — PSUs — — — — Nine Months Ended September 30, 2022 September 30, 2021 Officers Directors Officers Directors SARs — — — — RSUs — 3,710 — — PSUs — — — — The Company uses the current fair value method to measure compensation costs for awards granted under the share-based plans. As of September 30, 2022 and December 31, 2021, the liability balance was $8.2 million and $7.9 million, respectively. A summary of awards by type and related activity is detailed below. Stock Options Outstanding Shares Shares Weighted- Stock Options: Balance at January 1, 2022 291,000 — $ — Exercised — — $ — Forfeited — — $ — Expired — — $ — Stock options granted — — $ — Balance at September 30, 2022 291,000 — $ — Liability Awards SAR RSU PSU Other Share/Unit Awards: Balance at January 1, 2022 186,994 18,955 24,485 Exercised (209) (353) (4,213) Forfeited (10,890) (817) (805) Granted — 3,710 — Balance at September 30, 2022 175,895 21,495 19,467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and paid was $1.1 million and $2.0 million for the nine months ended September 30, 2022 and 2021, respectively. The total fair value of SARs, RSUs, and PSUs vested during the nine months ended September 30, 2022 and 2021 was $0.1 million and $0.0 million, respectively. No cash amounts were received from the exercise of stock options under the Plans during the periods reported. The following table summarizes information about SARs outstanding at September 30, 2022. SARs Outstanding Number Outstanding Weighted- Number Exercise prices: $210.22 21,850 1.2 years 21,850 $216.48 10,342 3.4 years 10,342 $311.16 7,981 4.4 years 7,981 $310.55 203 4.6 years 203 $334.34 7,631 5.2 years 7,631 $303.77 9,574 6.2 years 9,574 $252.91 17,797 7.2 years 11,859 $192.10 38,008 8.2 years 12,659 $218.44 62,509 9.2 years — Totals 175,895 82,099 Aggregate intrinsic value (in thousands) $ — $ — The aggregate intrinsic value in the table above is based on the closing Class A stock price of $170.80 per share on September 30, 2022 which is less than all of the exercise prices shown above. In estimating the fair value of the SARs outstanding at September 30, 2022 and December 31, 2021, the Company employed the Black-Scholes option pricing model with assumptions detailed below. September 30, December 31, Expected term 1.2 to 9.2 years 1.9 to 10.0 years Expected volatility weighted-average 35.05 % 35.05 % Expected dividend yield 0.21 % 0.17 % Risk-free rate weighted-average 4.06 % 1.01 % The Company reviewed the contractual term relative to the SARs as well as perceived future behavior patterns of exercise. Volatility is based on the Company’s historical volatility over the expected term of the SARs by expected exercise date. The pre-tax compensation cost/(benefit) recognized in the financial statements related to these plans was $(1.2) million and $1.4 million for the three and nine months ended September 30, 2022, and $0.3 million and $4.2 million for the three and nine months ended September 30, 2021, respectively. The related tax expense/(benefit) recognized was $0.2 million and $(0.3) million for the three and nine months ended September 30, 2022 and $(0.1) million and $(0.9) million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In April of 2019, National Western defended a two-week jury trial in which it was alleged that it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s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Both the Plaintiff and NWLIC appealed this ruling. On June 11, 2021, the appellate court reversed the judgment and directed the trial court to enter judgment in favor of NWLIC. Plaintiff has filed an appeal with the Supreme Court of California. On September 22, 2021, the California Supreme Court granted review and transferred the case back to the appellate court with instructions to vacate its decision and reconsider its finding that Mr. Pantaleoni did not have an agency relationship with NWLIC. On March 4, 2022, the appellate court filed an opinion completely striking the award of punitive damages that had been in the amount of $2.5 million, affirming economic damages of $14,949 and non-economic damages of $420,000, and awarding Plaintiff costs on appeal. The appellate court remanded the case to the trial court to reconsider the attorney fee award of $1.26 million in light of the reversal of punitive damages . Upon petitions for rehearing separately filed by both parties, the appellate court vacated its March 4th decision. On May 10, 2022, the appellate court filed its new opinion once again completely striking the award of punitive damages that had been in the amount of $2.5 million, affirming economic damages of $14,949 and non-economic damages of $420,000, and awarding Plaintiff costs on appeal. The appellate court again remanded the case to the trial court to reconsider the attorney fee award of $1.26 million in light of the reversal of punitive damages. The California Supreme Court denied National Western’s appeal while ordering the appellate decision depublished. This denial made the appellate court’s decision final, which was to strike the award of punitive damages, to affirm the award of economic damages of $14,949 and non-economic damages of $420,000, and to award Plaintiff costs on appeal. The trial court subsequently awarded Plaintiff appellate costs of $538,461, which is subject to appeal. The trial court has not issued an order on the reconsideration of the $1.26 million attorney trial fee award yet. The Company does not believe the total amounts involved are material to the organization. In the Form 10-Q for the period ended September 30, 2020, the Company reported that it experienced a data event in which an intruder accessed and exfiltrated certain data from the Company's network. As a result of this event, the Company reported in its Form 10-K for the year ended December 31, 2020, that it was aware at that time of two proposed class actions filed against National Western, Mildred Baldwin, on behalf of herself and others similarly situated vs. National Western Life Insurance Company , Missouri Circuit Court for the 18th Judicial Circuit (Pettis County) filed February 16, 2021, and Douglas Dyrssen Sr., individually and on behalf of all others similarly situated vs. National Western Life Insurance Company and National Western Life Group, Inc. , United States District Court for the Eastern District of California filed March 8, 2021. The parties subsequently agreed to consolidate those two proposed class actions into a single proposed class action, Mildred Baldwin, on behalf of herself and others similarly situated vs. National Western Life Insurance Company , United States District Court for the Western District of Missouri. At a mediation held on October 12, 2021, the parties agreed on preliminary terms to settle the litigation. The parties filed a Joint Notice of Settlement and Motion to Stay Deadlines with the court on October 20, 2021. The Court issued an order granting final approval of the settlement on June 16, 2022. The Company previously accrued amounts sufficient to cover the ultimate payments due under the settlement terms.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7.4 million commitments to extend credit relating to existing loans at September 30, 2022. The Company evaluates each customer's creditworthiness on a case-by-case basis. The Company had commitments to make capital contributions to alternative investment debt and equity funds of $241.7 million as of September 30, 2022. The Company had $0.3 million commitments to extend credit relating to revolving credit facilities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A) Investment Gains and Losses The Company uses the specific identification method in computing realized gains and losses. The table below presents realized gains and losses for the periods indicated. Three Months Ended September 30, Nine Months Ended September 30, 2022 2021 2022 2021 (In thousands) Available-for-sale debt securities: Realized gains on disposal $ 27 5,025 5,254 11,264 Realized losses on disposal (190) — (193) — Real estate gains (losses) 908 (14) 1,244 (1,421) Other — — — (1) Totals $ 745 5,011 6,305 9,842 For the three months ended September 30, 2022 and 2021, the percentage of total gains (losses) on bonds due to the call of securities was 100.0% and 100.0%, respectively. For the nine months ended September 30, 2022 and 2021, the percentage of total gains (losses) on bonds due to the call of securities was 92.2% and 100.0%, respectively. (B) Debt Securities The table below presents amortized costs and fair values of debt securities available-for-sale at September 30, 2022. Debt Securities Available-for-Sale Amortized Gross Gross Fair Allowance for Credit Losses (In thousands) U.S. agencies $ 31,142 — (398) 30,744 — U.S. Treasury 1,807 — (97) 1,710 — States and political subdivisions 484,901 611 (71,086) 414,426 — Foreign governments 62,969 — (19,635) 43,334 — Public utilities 722,050 — (72,135) 649,915 — Corporate 6,272,907 812 (657,134) 5,616,585 — Commercial mortgage-backed 21,985 — (1,534) 20,451 — Residential mortgage-backed 351,955 141 (14,343) 337,753 — Asset-backed 626,707 22 (91,069) 535,660 — Totals $ 8,576,423 1,586 (927,431) 7,650,578 — The table below presents amortized costs and fair values of debt securities available-for-sale at December 31, 2021. Debt Securities Available-for-Sale Amortized Gross Gross Fair Allowance for Credit Losses (In thousands) U.S. agencies $ 43,472 1,071 — 44,543 — U.S. Treasury 2,469 21 — 2,490 — States and political subdivisions 479,148 27,733 (921) 505,960 — Foreign governments 62,979 293 (881) 62,391 — Public utilities 745,359 39,919 (309) 784,969 — Corporate 6,322,471 391,287 (12,805) 6,700,953 — Commercial mortgage-backed 27,016 741 — 27,757 — Residential mortgage-backed 530,702 18,921 — 549,623 — Asset-backed 390,634 2,123 (2,497) 390,260 — Totals $ 8,604,250 482,109 (17,413) 9,068,946 — Unrealized losses for debt securities available-for-sale increased at September 30, 2022 from comparable balances at December 31, 2021 primarily due to increases in interest rate levels during the period. The ten-year U.S. Treasury bond increased 232 basis points during the nine months ended September 30, 2022. Debt securities balances at September 30, 2022 and December 31, 2021 include Ozark National holdings of $671.9 million and $823.0 million, respectively, in available-for-sale. As part of the acquisition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Accordingly, unrealized gains and losses for the Ozark National debt securities represent the changes subsequent to the purchase accounting book values established at the acquisition. The following table shows the gross unrealized losses and fair values of the Company's available-for-sale debt securities by investment category and length of time the individual securities have been in a continuous unrealized loss position at September 30, 2022. Debt Securities Available-for-Sale Less than 12 Months 12 Months or Greater Total Fair Unrealized Fair Unrealized Fair Unrealized (In thousands) U.S. agencies $ 30,744 (398) — — 30,744 (398) U.S. Treasury 1,710 (97) — — 1,710 (97) States and political subdivisions 365,747 (66,560) 10,689 (4,526) 376,436 (71,086) Foreign governments 21,374 (8,873) 21,961 (10,762) 43,335 (19,635) Public utilities 643,609 (68,805) 6,306 (3,330) 649,915 (72,135) Corporate 5,135,018 (534,216) 319,676 (122,918) 5,454,694 (657,134) Commercial mortgage-backed 20,451 (1,534) — — 20,451 (1,534) Residential mortgage-backed 318,563 (14,343) — — 318,563 (14,343) Asset-backed 466,945 (76,484) 62,820 (14,585) 529,765 (91,069) Totals $ 7,004,161 (771,310) 421,452 (156,121) 7,425,613 (927,431) The following table shows the gross unrealized losses and fair values of the Company's available-for-sale debt securities by investment category and length of time that the individual securities have been in a continuous unrealized loss position at December 31, 2021. Debt Securities Available-for-Sale Less than 12 Months 12 Months or Greater Total Fair Unrealized Fair Unrealized Fair Unrealized (In thousands) States and political subdivisions $ 38,853 (779) 1,790 (142) 40,643 (921) Foreign governments 31,862 (881) — — 31,862 (881) Public utilities 15,286 (309) — — 15,286 (309) Corporate 541,974 (11,378) 25,319 (1,427) 567,293 (12,805) Asset-backed 188,960 (2,497) — — 188,960 (2,497) Totals $ 816,935 (15,844) 27,109 (1,569) 844,044 (17,413) Debt securities. The gross unrealized losses for debt securities are made up of 1,127 individual issues, or 94.6% of the total debt securities held available-for-sale by the Company at September 30, 2022. The market value of these bonds as a percent of amortized cost approximates 88.9%. Of the 1,127 securities, 63, or 5.6%, fall in the 12 months or greater aging category and 1,112 were rated investment grade at September 30, 2022. The amortized cost and fair value of investments in debt securities available-for-sale at September 30, 2022,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after 1 year through 5 years $ 2,859,810 2,777,211 Due after 5 years through 10 years 2,279,924 2,041,245 Due after 10 years 2,436,042 1,938,258 7,575,776 6,756,714 Mortgage and asset-backed securities 1,000,647 893,864 Totals before allowance for credit losses 8,576,423 7,650,578 Allowance for credit losses — — Totals $ 8,576,423 7,650,578 The Company determines current expected credit losses for available-for-sale debt securities when fair value is less than amortized cost, interest payments are missed, and the security is experiencing credit issues. Provisions to and releases from the allowance for credit losses are recorded in net investment income in the Condensed Consolidated Statements of Earnings. Based on its review, the Company determined none of these investments required an allowance for credit loss at September 30, 2022 or 2021. The Company's operating procedures include monitoring the investment portfolio on an ongoing basis for any changes in issuer facts and circumstances that might lead to future need for a credit loss allowance. (C) Transfer of Securities During the three and nine months ended September 30, 2022 and 2021, the Company made no transfers between debt securities available-for-sale and trading. The Company does not classify any debt securities as held-to-maturity.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Credit and default risk are minimized through strict underwriting guidelines and diversification of underlying property types and geographic locations. In addition to being secured by the property, mortgage loans with leases on the underlying property are supported by the lease payments.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Over the past several years, a low interest rate environment and a competitive marketplace have resulted in fewer loan opportunities being available that met the Company's required rate of return. Mortgage loan originations were further impeded by the COVID-19 pandemic and its effects upon the commercial real estate market. As stabilization returned to the commercial real estate market, the Company directed resources and effort towards expanding its mortgage loan investment portfolio. In the first nine months of 2022, the rapid rise in interest rate levels has caused potential mortgage loan opportunities to fall outside the Company's underwriting criteria resulting in a lower level of originations. Mortgage loans originated by the Company totaled $45.4 million in the nine months ended September 30, 2022 compared with $151.4 million in the nine months ended September 30, 2021 and $183.6 million in the year ended December 31, 2021.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September 30, 2022 or 2021 and as a result all interest income was recognized at September 30, 2022 and 2021. Included in the mortgage loan investment balance at September 30, 2022 and December 31, 2021 are mortgage loan investments made by reinsurers under funds withheld reinsurance agreements totaling $19.4 million and $8.5 million, respectively. Similar to trading debt securities, these loans are reported at fair market values in order to allow the market value fluctuation to be recorded directly in the Condensed Consolidated Statements of Earnings and to offset the embedded derivative liability change due to market value fluctuations. The following table represents the mortgage loan portfolio by loan-to-value ratio. September 30, 2022 December 31, 2021 Amount % Amount % (In thousands) (In thousands) Mortgage Loans by Loan-to-Value Ratio (1): Less than 50% $ 102,601 20.0 $ 100,806 20.6 50% to 60% 137,911 26.9 128,191 26.2 60% to 70% 224,352 43.8 202,670 41.3 70% to 80% 47,443 9.3 58,212 11.9 Gross balance 512,307 100.0 489,879 100.0 Market value adjustment (1,267) (0.2) 412 0.1 Allowance for credit losses (3,798) (0.7) (2,987) (0.6) Totals $ 507,242 99.1 $ 487,304 99.5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The Company employs a current expected credit loss recognition model (“CECL”) on its mortgage loans held at amortized cost for purposes of establishing a valuation allowance.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For mortgage loan investments the Company is using the Weighted Average Remaining Maturity ("WARM") method, which uses an average annual charge-off rate applied to each mortgage loan risk category. Changes in the allowance for current expected credit losses for mortgage loans are reported in net investment income in the Condensed Consolidated Statements of Earnings. The following table represents the mortgage loan allowance for credit losses. Three Months Ended September 30, Nine Months Ended September 30, 2022 2021 2022 2021 (In thousands) Balance, beginning of the period $ 2,573 3,238 2,987 2,486 Provision during the period 1,225 718 811 1,470 Total ending allowance for credit losses $ 3,798 3,956 3,798 3,956 The Company's direct investments in real estate are reported in Other long-term investments in the Consolidated Balance Sheets. These amounts are not a significant portion of the total investment portfolio and totaled approximately $27.9 million and $28.6 million at September 30, 2022 and December 31, 2021, respectively. This consists primarily of income-producing properties which are being operated by a wholly owned subsidiary of National Western. The Company recognized operating income on real estate properties of approximately $2.3 million and $2.2 million for the first nine months of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debt securities available-for-sale, trading securities, over-the-counter derivative contracts and mortgage loans. The Company’s Level 3 liabilities consist of share-based compensation obligations, certain equity-index product-related embedded derivatives, and an embedded derivative on reinsurance.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September 30, 2022 Total Level 1 Level 2 Level 3 (In thousands) Debt securities, available-for-sale $ 7,650,578 — 7,240,031 410,547 Debt securities, trading 1,052,361 — 952,055 100,306 Equity securities 21,698 18,067 3,631 — Mortgage loans 19,390 — — 19,390 Derivatives, index options 6,815 — — 6,815 Total assets $ 8,750,842 18,067 8,195,717 537,058 Policyholder account balances (a) $ 45,796 — — 45,796 Other liabilities (b) (333,056) — (331,009) (2,047) Total liabilities $ (287,260) — (331,009) 43,749 During the three and nine months ended September 30, 2022, the Company made no transfers from Level 2 to Level 3 for debt securities available-for-sale. During the three months ended September 30, 2022, the Company made no transfers from Level 2 to Level 3 for liabilities. During the nine months ended September 30, 2022, a portion of the funds withheld embedded derivative liability was reclassified from Level 2 into Level 3 due to the presence of unobservable inputs in its valuation. December 31, 2021 Total Level 1 Level 2 Level 3 (In thousands) Debt securities, available-for-sale $ 9,068,946 — 8,741,984 326,962 Debt security, trading 1,077,438 — 1,002,616 74,822 Equity securities 28,217 23,795 4,422 — Mortgage loans 8,469 — — 8,469 Derivatives, index options 101,622 — — 101,622 Total assets $ 10,284,692 23,795 9,749,022 511,875 Policyholder account balances (a) $ 142,761 — — 142,761 Other liabilities (b) (76,856) — (84,725) 7,869 Total liabilities $ 65,905 — (84,725) 150,630 (a) Represents the fair value of certain product-related embedded derivatives that were recorded at fair value. (b) Represents the liability for share-based compensation and the embedded derivative for funds withheld. The following tables present, by pricing source and fair value hierarchy level, the Company's assets that are measured at fair value on a recurring basis: September 30, 2022 Total Level 1 Level 2 Level 3 (In thousands) Debt securities, available-for-sale: Priced by third-party vendors $ 7,586,834 — 7,240,031 346,803 Priced internally 63,744 — — 63,744 Subtotal 7,650,578 — 7,240,031 410,547 Debt securities, trading: Priced by third-party vendors 1,052,361 — 952,055 100,306 Priced internally — — — — Subtotal 1,052,361 — 952,055 100,306 Equity securities: Priced by third-party vendors 21,698 18,067 3,631 — Priced internally — — — — Subtotal 21,698 18,067 3,631 — Mortgage loans: Priced by third-party vendors — — — — Priced internally 19,390 — — 19,390 Subtotal 19,390 — — 19,390 Derivatives, index options: Priced by third-party vendors 6,815 — — 6,815 Priced internally — — — — Subtotal 6,815 — — 6,815 Total $ 8,750,842 18,067 8,195,717 537,058 Percent of total 100.0 % 0.2 % 93.7 % 6.1 % December 31, 2021 Total Level 1 Level 2 Level 3 (In thousands) Debt securities, available-for-sale: Priced by third-party vendors $ 8,955,678 — 8,741,984 213,694 Priced internally 113,268 — — 113,268 Subtotal 9,068,946 — 8,741,984 326,962 Debt securities, trading: Priced by third-party vendors 1,077,438 — 1,002,616 74,822 Priced internally — — — — Subtotal 1,077,438 — 1,002,616 74,822 Equity securities: Priced by third-party vendors 28,217 23,795 4,422 — Priced internally — — — — Subtotal 28,217 23,795 4,422 — Mortgage loans: Priced by third-party vendors — — — — Priced internally 8,469 — — 8,469 Subtotal 8,469 — — 8,469 Derivatives, index options: Priced by third-party vendors 101,622 — — 101,622 Priced internally — — — — Subtotal 101,622 — — 101,622 Total $ 10,284,692 23,795 9,749,022 511,875 Percent of total 100.0 % 0.2 % 94.8 % 5.0 % The following tables provide additional information about fair value measurements for Level 3 for which significant unobservable inputs were utilized to determine fair value. Three Months Ended September 30, 2022 Assets Debt Securities, Available-for-Sale Trading Securities Derivatives, Index Options Mortgage Loans Total Assets (In thousands) Beginning balance, July 1, 2022 $ 373,957 99,769 6,071 18,738 498,535 Total realized and unrealized gains (losses): Included in net earnings — (3,102) (12,550) (551) (16,203) Included in other comprehensive income (loss) (12,642) — — — (12,642) Purchases, sales, issuances and settlements, net: Purchases 55,888 3,904 13,386 1,234 74,412 Sales — — — — — Issuances — — — — — Settlements (6,656) (265) (92) (31) (7,044) Transfers into (out of) Level 3 — — — — — Balance at end of period $ 410,547 100,306 6,815 19,390 537,058 Change in unrealized gains or losses for the period included in earnings (or changes in net assets) for assets/liabilities held at the end of the reporting period: Net investment income $ — (3,102) 6,524 (551) 2,871 Benefits and expenses — — — — — Total $ — (3,102) 6,524 (551) 2,871 Three Months Ended September 30, 2022 Liabilities Embedded Derivative on Funds Withheld Liability Policyholder Account Balances Share-based Comp Total Liabilities (In thousands) Beginning balance, July 1, 2022 $ (6,534) 45,342 9,332 48,140 Total realized and unrealized gains (losses): Included in net earnings (3,681) (12,840) (1,319) (17,840) Included in other comprehensive income (loss) — — — — Purchases, sales, issuances and settlements, net: Purchases — 13,386 — 13,386 Sales — — — — Issuances — — 155 155 Settlements — (92) — (92) Transfers into (out of) Level 3 — — — — Balance at end of period $ (10,215) 45,796 8,168 43,749 Change in unrealized gains or losses for the period included in earnings (or changes in net assets) for assets/liabilities held at the end of the reporting period: Net investment income $ (3,681) — — (3,681) Benefits and expenses — 6,524 (1,319) 5,205 Total $ (3,681) 6,524 (1,319) 1,524 Three Months Ended September 30, 2021 Assets Other Liabilities Derivatives, Index Options Mortgage Loans Total Assets Policyholder Account Balances Stock Options Total Other Liabilities (In thousands) Beginning balance, July 1, 2021 $ 114,840 2,729 117,569 155,265 8,144 163,409 Total realized and unrealized gains (losses): Included in net earnings 2,284 221 2,505 1,485 270 1,755 Included in other comprehensive income — — — — — — Purchases, sales, issuances and settlements, net: Purchases 12,011 3,500 15,511 12,011 — 12,011 Sales — — — — — — Issuances — — — — — — Settlements (46,745) (11) (46,756) (46,745) (7) (46,752) Transfers into (out of) Level 3 — — — — — — Balance at end of period $ 82,390 6,439 88,829 122,016 8,407 130,423 Change in unrealized gains or losses for the period included in earnings (or changes in net assets) for assets/liabilities held at the end of the reporting period: Net investment income $ (21,202) 221 (20,981) — — — Benefits and expenses — — — (21,202) 270 (20,932) Total $ (21,202) 221 (20,981) (21,202) 270 (20,932) Nine Months Ended September 30, 2022 Assets Debt Securities, Available-for-Sale Trading Securities Derivatives, Index Options Mortgage Loans Total Assets (In thousands) Beginning balance, January 1, 2022 $ 326,962 74,822 101,622 8,469 511,875 Total realized and unrealized gains (losses): Included in net earnings — (9,705) (89,173) (1,679) (100,557) Included in other comprehensive income (loss) (43,335) — — — (43,335) Purchases, sales, issuances and settlements, net: Purchases 151,872 35,454 39,642 12,693 239,661 Sales — — — — — Issuances — — — — — Settlements (24,952) (265) (45,276) (93) (70,586) Transfers into (out of) Level 3 — — — — — Balance at end of period $ 410,547 100,306 6,815 19,390 537,058 Change in unrealized gains or losses for the period included in earnings (or changes in net assets) for assets/liabilities held at the end of the reporting period: Net investment income $ — (9,705) (52,858) (1,679) (64,242) Benefits and expenses — — — — — Total $ — (9,705) (52,858) (1,679) (64,242) Nine Months Ended September 30, 2022 Liabilities Embedded Derivative on Funds Withheld Liability Policyholder Account Balances Share-based Comp Total Liabilities (In thousands) Beginning balance, January 1, 2022 $ — 142,761 7,869 150,630 Total realized and unrealized gains (losses): Included in net earnings (11,384) (91,331) 1,192 (101,523) Included in other comprehensive income (loss) — — — — Purchases, sales, issuances and settlements, net: Purchases — 39,642 — 39,642 Sales — — — — Issuances — — 184 184 Settlements — (45,276) (1,077) (46,353) Transfers into (out of) Level 3 1,169 — — 1,169 Balance at end of period $ (10,215) 45,796 8,168 43,749 Change in unrealized gains or losses for the period included in earnings (or changes in net assets) for assets/liabilities held at the end of the reporting period: Net investment income $ (11,384) — — (11,384) Benefits and expenses — (52,858) 1,193 (51,665) Total $ (11,384) (52,858) 1,193 (63,049) For the Nine Months Ended September 30, 2021 Assets Other Liabilities Derivatives, Index Options Mortgage Loans Total Assets Policyholder Account Balances Stock Options Total Other Liabilities (In thousands) Beginning balance, January 1, 2021 $ 132,821 — 132,821 161,351 6,202 167,553 Total realized and unrealized gains (losses): Included in net earnings 70,474 256 70,730 81,570 4,187 85,757 Included in other comprehensive income — — — — — — Purchases, sales, issuances and settlements, net: Purchases 34,194 6,198 40,392 34,194 — 34,194 Sales — — — — — — Issuances — — — — — — Settlements (155,099) (15) (155,114) (155,099) (1,982) (157,081) Transfers into (out of) Level 3 — — — — — — Balance at end of period $ 82,390 6,439 88,829 122,016 8,407 130,423 Change in unrealized gains or losses for the period included in earnings (or changes in net assets) for assets/liabilities held at the end of the reporting period: Net investment income $ 30,159 256 30,415 — — — Benefits and expenses — — — 30,159 4,187 34,346 Total $ 30,159 256 30,415 30,159 4,187 34,346 The following table presents the valuation method for financial assets and liabilities categorized as level 3, as well as the unobservable inputs used in the valuation of those financial instruments: September 30, 2022 Fair Value Valuation Technique Unobservable Input Range (Weighted Average) (In thousands) Assets: Debt securities available-for-sale $ 63,744 Discounted cash flows Discount rate 2.76% - 6.14% (4.57%) Derivatives, index options 6,815 Broker prices Implied volatility 12.14% - 34.75% (17.51%) Mortgage loans 19,390 Discounted cash flows Spread 175 - 275 bps Total assets $ 89,949 Liabilities: Policyholder account balances $ 45,796 Deterministic cash flow model Projected option cost 0.00% - 7.29% (0.19%) Share-based compensation 8,168 Black-Scholes model Expected term 1.2 to 9.2 years Expected volatility 35.05% Total liabilities $ 53,964 December 31, 2021 Fair Value Valuation Technique Unobservable Input Range (Weighted Average) (In thousands) Assets: Debt securities available-for-sale $ 113,268 Discounted cash flows Discount rate 2.40% - 6.14% (4.06%) Derivatives, index options 101,622 Broker prices Implied volatility 11.76% - 16.54% (14.55%) Mortgage loans 8,469 Discounted cash flows Spread 100 - 250 bps Total assets $ 223,359 Liabilities: Policyholder account balances $ 142,761 Deterministic cash flow model Projected option cost 0.03% - 14.49% (2.65%) Share-based compensation 7,869 Black-Scholes model Expected term 1.9 to 10.0 years Expected volatility 35.05% Total liabilities $ 150,630 The tables above exclude certain securities for which fair values are obtained and unadjusted from third party vendors. Realized gains (losses) on debt securities are reported in the Condensed Consolidated Statements of Earnings as Net realized investment gains (losses) with liabilities reported as expenses. Unrealized gains (losses) on available-for-sale debt securities are reported as Other comprehensive income (loss) within the stockholders' equity section of the Condensed Consolidated Balance Sheets. Unrealized gains (losses) on trading debt securities are reported in the Condensed Consolidated Statements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September 30, 2022 Fair Value Hierarchy Level Carrying Fair Level 1 Level 2 Level 3 (In thousands) ASSETS Debt securities, available-for-sale $ 7,650,578 7,650,578 — 7,240,031 410,547 Debt securities, trading 1,052,361 1,052,361 — 952,055 100,306 Cash and cash equivalents 331,139 331,139 331,139 — — Mortgage loans 507,242 459,135 — — 459,135 Real estate 27,851 48,077 — — 48,077 Policy loans 70,397 86,086 — — 86,086 Other loans 25,562 26,812 — — 26,812 Derivatives, index options 6,815 6,815 — — 6,815 Equity securities 21,698 21,698 18,067 3,631 — Life interest in Libbie Shearn Moody Trust 8,254 12,775 — — 12,775 Other investments 4,513 26,203 — — 26,203 LIABILITIES Deferred annuity contracts $ 6,210,476 5,103,544 — — 5,103,544 Immediate annuity and supplemental contracts 402,903 384,498 — — 384,498 December 31, 2021 Fair Value Hierarchy Level Carrying Fair Level 1 Level 2 Level 3 (In thousands) ASSETS Debt securities, available-for-sale $ 9,068,946 9,068,946 — 8,741,984 326,962 Debt securities, trading 1,077,438 1,077,438 — 1,002,616 74,822 Cash and cash equivalents 714,624 714,624 702,632 11,992 — Mortgage loans 487,304 513,246 — — 513,246 Real estate 28,606 47,027 — — 47,027 Policy loans 71,286 110,492 — — 110,492 Other loans 24,266 25,085 — — 25,085 Derivatives, index options 101,622 101,622 — — 101,622 Equity securities 28,217 28,217 23,795 4,422 — Life interest in Libbie Shearn Moody Trust 8,254 12,775 — — 12,775 Other investments 4,537 24,876 — — 24,876 LIABILITIES Deferred annuity contracts $ 6,463,314 4,703,331 — — 4,703,331 Immediate annuity and supplemental contracts 422,209 457,787 — — 457,787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DERIVATIVE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Company maintains two coinsurance funds withheld reinsurance agreements under which identified assets with underlying unrealized gains (losses) are maintained in a funds withheld accou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GAAP. The fair value of the embedded derivative on reinsurance is computed as the unrealized gain (loss) on the underlying funds withheld assets. This amount is included as a component of the funds withheld liability balance on the Condensed Consolidated Balance Sheets with changes in the embedded derivative on reinsurance reported in Net investment income in the Condensed Consolidated Statements of Earnings. Changes in the funds withheld liability are reported in operating activities in the Condensed Consolidated Statements of Cash Flows. The tables below present the fair value of derivative instruments as of September 30, 2022 and December 31, 2021, respectively. September 30, 2022 Asset Derivatives Liability Derivatives Balance Fair Balance Fair (In thousands) (In thousands) Derivatives not designated as hedging instruments Equity index options Derivatives, Index Options $ 6,815 Fixed-index products Universal life and annuity contracts $ 45,796 Embedded derivative on reinsurance contract Funds withheld liability (341,224) Total $ 6,815 $ (295,428) December 31, 2021 Asset Derivatives Liability Derivatives Balance Fair Balance Fair (In thousands) (In thousands) Derivatives not designated as hedging instruments Equity index options Derivatives, Index Options $ 101,622 Fixed-index products Universal life and annuity contracts $ 142,761 Embedded derivative on reinsurance contract Funds withheld liability (84,725) Total $ 101,622 $ 58,036 The table below presents the effect of derivative instruments in the Condensed Consolidated Statements of Earnings for the three months ended September 30, 2022 and 2021. September 30, September 30, Derivatives Not Designated Location of Gain Amount of Gain or (In thousands) Equity index options Net investment income $ (12,550) 2,284 Fixed-index products Universal life and annuity contract interest 12,840 (1,484) Embedded derivative on reinsurance contract Net investment income 70,610 4,147 $ 70,900 4,947 The table below presents the effect of derivative instruments in the Condensed Consolidated Statements of Earnings for the nine months ended September 30, 2022 and 2021. September 30, September 30, Derivatives Not Designated Location of Gain Amount of Gain or (In thousands) Equity index options Net investment income $ (89,173) 70,474 Fixed-index products Universal life and annuity contract interest 91,331 (81,570) Embedded derivative on reinsurance contract Net investment income 256,499 76,486 $ 258,657 65,390 The embedded derivative liability on fixed-index products, the change of which is recorded in universal life and annuity contract interest in the Condensed Consolidated Statements of Earnings, includes projected interest credits that are offset by the expected collectability by the Company of asset management fees on fixed-index products. The anticipated asset management fees to be collected increases or decreases based upon the most recent performance of index options and adds to or reduces the offset applied to the embedded derivative liability (increasing or decreasing contract interest expense). For the three months ended September 30, 2022 and 2021, the change in the embedded derivative liability due to the expected collectability of asset management fees increased contract interest expense by $0.0 million and $0.0 million, respectively. For the nine months ended September 30, 2022 and 2021, the change in the embedded derivative liability due to the expected collectability of asset management fees increased/(decreased) contract interest expense by $0.0 million and $6.5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Value of Business Acquired,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 VALUE OF BUSINESS ACQUIRED, AND GOODWILL</t>
        </is>
      </c>
      <c r="B4" s="4" t="inlineStr">
        <is>
          <t xml:space="preserve">INTANGIBLES, VALUE OF BUSINESS ACQUIRED, AND GOODWILL Identifiable Intangible Assets The gross carrying amounts and accumulated amortization for intangible assets are as follows for the dates shown. September 30, 2022 December 31, 2021 Weighted-Average Amortization Period Gross Carrying Amount Accumulated Amortization Gross Carrying Amount Accumulated Amortization (In thousands) Trademarks/trade names 15 $ 2,800 (684) 2,800 (545) Internally developed software 7 3,800 (1,990) 3,800 (1,583) Insurance licenses N/A 3,000 — 3,000 — $ 9,600 (2,674) 9,600 (2,128)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 estimated useful lives. These intangible assets will be evaluated for impairment if indicators of impairment arise. Insurance licenses were determined to have an indefinite useful life. The Company evaluates the useful life of insurance licenses at each reporting period to determine whether the useful life remains indefinite. As of September 30, 2022, expected amortization expense relating to purchased intangible assets for each of the next 5 years and thereafter is as follows: Expected (In thousands) Remainder of 2022 $ 182 2023 730 2024 730 2025 730 2026 232 Thereafter 1,322 Value of Business Acquired ("VOBA") VOBA is a purchase accounting convention for life insurance companies in business combinations based upon an actuarial determination of the difference between the fair value of policyholder liabilities acquired and the same policyholder liabilities measured in accordance with the acquiring company's accounting policies. The difference, referred to as VOBA, is an intangible asset subject to periodic amortization. Changes in VOBA were as follows for the periods shown: September 30, December 31, 2022 2021 (In thousands) Balance, beginning of year $ 154,499 162,968 Amortization: Amortization, excluding unlocking (6,310) (8,469) Balance as of end of period $ 148,189 154,499 Estimated future amortization of VOBA, net of interest, as of September 30, 2022, is as follows: Expected Amortization (In thousands) Remainder of 2022 $ 2,117 2023 8,117 2024 7,789 2025 7,587 2026 7,436 Goodwill The changes in the carrying amount of goodwill were as follows: September 30, December 31, 2022 2021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Debt securities available-for-sale, at fair value (cost: $8,576,423 and $8,604,250)</t>
        </is>
      </c>
      <c r="B3" s="6" t="n">
        <v>7650578</v>
      </c>
      <c r="C3" s="6" t="n">
        <v>9068946</v>
      </c>
    </row>
    <row r="4">
      <c r="A4" s="4" t="inlineStr">
        <is>
          <t>Debt securities trading, at fair value (cost: $1,259,248 and $1,066,108)</t>
        </is>
      </c>
      <c r="B4" s="5" t="n">
        <v>1052361</v>
      </c>
      <c r="C4" s="5" t="n">
        <v>1077438</v>
      </c>
    </row>
    <row r="5">
      <c r="A5" s="4" t="inlineStr">
        <is>
          <t>Mortgage loans, net of allowance for credit losses ($3,798 and $2,987), ($19,390 and $8,469 at fair value)</t>
        </is>
      </c>
      <c r="B5" s="5" t="n">
        <v>507242</v>
      </c>
      <c r="C5" s="5" t="n">
        <v>487304</v>
      </c>
    </row>
    <row r="6">
      <c r="A6" s="4" t="inlineStr">
        <is>
          <t>Policy loans</t>
        </is>
      </c>
      <c r="B6" s="5" t="n">
        <v>70397</v>
      </c>
      <c r="C6" s="5" t="n">
        <v>71286</v>
      </c>
    </row>
    <row r="7">
      <c r="A7" s="4" t="inlineStr">
        <is>
          <t>Derivatives, index options</t>
        </is>
      </c>
      <c r="B7" s="5" t="n">
        <v>6815</v>
      </c>
      <c r="C7" s="5" t="n">
        <v>101622</v>
      </c>
    </row>
    <row r="8">
      <c r="A8" s="4" t="inlineStr">
        <is>
          <t>Equity securities, at fair value (cost: $16,294 and $16,549)</t>
        </is>
      </c>
      <c r="B8" s="5" t="n">
        <v>21698</v>
      </c>
      <c r="C8" s="5" t="n">
        <v>28217</v>
      </c>
    </row>
    <row r="9">
      <c r="A9" s="4" t="inlineStr">
        <is>
          <t>Other long-term investments</t>
        </is>
      </c>
      <c r="B9" s="5" t="n">
        <v>230267</v>
      </c>
      <c r="C9" s="5" t="n">
        <v>137670</v>
      </c>
    </row>
    <row r="10">
      <c r="A10" s="4" t="inlineStr">
        <is>
          <t>Total investments</t>
        </is>
      </c>
      <c r="B10" s="5" t="n">
        <v>9539358</v>
      </c>
      <c r="C10" s="5" t="n">
        <v>10972483</v>
      </c>
    </row>
    <row r="11">
      <c r="A11" s="4" t="inlineStr">
        <is>
          <t>Cash and cash equivalents</t>
        </is>
      </c>
      <c r="B11" s="5" t="n">
        <v>331139</v>
      </c>
      <c r="C11" s="5" t="n">
        <v>714624</v>
      </c>
    </row>
    <row r="12">
      <c r="A12" s="4" t="inlineStr">
        <is>
          <t>Deferred policy acquisition costs</t>
        </is>
      </c>
      <c r="B12" s="5" t="n">
        <v>963662</v>
      </c>
      <c r="C12" s="5" t="n">
        <v>569839</v>
      </c>
    </row>
    <row r="13">
      <c r="A13" s="4" t="inlineStr">
        <is>
          <t>Deferred sales inducements</t>
        </is>
      </c>
      <c r="B13" s="5" t="n">
        <v>122967</v>
      </c>
      <c r="C13" s="5" t="n">
        <v>78136</v>
      </c>
    </row>
    <row r="14">
      <c r="A14" s="4" t="inlineStr">
        <is>
          <t>Value of business acquired</t>
        </is>
      </c>
      <c r="B14" s="5" t="n">
        <v>148189</v>
      </c>
      <c r="C14" s="5" t="n">
        <v>154499</v>
      </c>
    </row>
    <row r="15">
      <c r="A15" s="4" t="inlineStr">
        <is>
          <t>Cost of reinsurance</t>
        </is>
      </c>
      <c r="B15" s="5" t="n">
        <v>81494</v>
      </c>
      <c r="C15" s="5" t="n">
        <v>89686</v>
      </c>
    </row>
    <row r="16">
      <c r="A16" s="4" t="inlineStr">
        <is>
          <t>Accrued investment income</t>
        </is>
      </c>
      <c r="B16" s="5" t="n">
        <v>92349</v>
      </c>
      <c r="C16" s="5" t="n">
        <v>84394</v>
      </c>
    </row>
    <row r="17">
      <c r="A17" s="4" t="inlineStr">
        <is>
          <t>Federal income tax receivable</t>
        </is>
      </c>
      <c r="B17" s="5" t="n">
        <v>14416</v>
      </c>
      <c r="C17" s="5" t="n">
        <v>0</v>
      </c>
    </row>
    <row r="18">
      <c r="A18" s="4" t="inlineStr">
        <is>
          <t>Deferred federal income tax asset</t>
        </is>
      </c>
      <c r="B18" s="5" t="n">
        <v>66856</v>
      </c>
      <c r="C18" s="5" t="n">
        <v>0</v>
      </c>
    </row>
    <row r="19">
      <c r="A19" s="4" t="inlineStr">
        <is>
          <t>Amounts recoverable, allowance for credit losses</t>
        </is>
      </c>
      <c r="B19" s="5" t="n">
        <v>1763500</v>
      </c>
      <c r="C19" s="5" t="n">
        <v>1539919</v>
      </c>
    </row>
    <row r="20">
      <c r="A20" s="4" t="inlineStr">
        <is>
          <t>Other assets</t>
        </is>
      </c>
      <c r="B20" s="5" t="n">
        <v>114295</v>
      </c>
      <c r="C20" s="5" t="n">
        <v>126609</v>
      </c>
    </row>
    <row r="21">
      <c r="A21" s="4" t="inlineStr">
        <is>
          <t>Total assets</t>
        </is>
      </c>
      <c r="B21" s="5" t="n">
        <v>13238225</v>
      </c>
      <c r="C21" s="5" t="n">
        <v>14330189</v>
      </c>
    </row>
    <row r="22">
      <c r="A22" s="3" t="inlineStr">
        <is>
          <t>Future policy benefits:</t>
        </is>
      </c>
      <c r="B22" s="4" t="inlineStr">
        <is>
          <t xml:space="preserve"> </t>
        </is>
      </c>
      <c r="C22" s="4" t="inlineStr">
        <is>
          <t xml:space="preserve"> </t>
        </is>
      </c>
    </row>
    <row r="23">
      <c r="A23" s="4" t="inlineStr">
        <is>
          <t>Universal life and annuity contracts</t>
        </is>
      </c>
      <c r="B23" s="5" t="n">
        <v>8684681</v>
      </c>
      <c r="C23" s="5" t="n">
        <v>9003275</v>
      </c>
    </row>
    <row r="24">
      <c r="A24" s="4" t="inlineStr">
        <is>
          <t>Traditional life reserves</t>
        </is>
      </c>
      <c r="B24" s="5" t="n">
        <v>917127</v>
      </c>
      <c r="C24" s="5" t="n">
        <v>909712</v>
      </c>
    </row>
    <row r="25">
      <c r="A25" s="4" t="inlineStr">
        <is>
          <t>Other policyholder liabilities</t>
        </is>
      </c>
      <c r="B25" s="5" t="n">
        <v>146552</v>
      </c>
      <c r="C25" s="5" t="n">
        <v>134338</v>
      </c>
    </row>
    <row r="26">
      <c r="A26" s="4" t="inlineStr">
        <is>
          <t>Funds withheld liability</t>
        </is>
      </c>
      <c r="B26" s="5" t="n">
        <v>1367599</v>
      </c>
      <c r="C26" s="5" t="n">
        <v>1485267</v>
      </c>
    </row>
    <row r="27">
      <c r="A27" s="4" t="inlineStr">
        <is>
          <t>Deferred Federal income tax liability</t>
        </is>
      </c>
      <c r="B27" s="5" t="n">
        <v>0</v>
      </c>
      <c r="C27" s="5" t="n">
        <v>101166</v>
      </c>
    </row>
    <row r="28">
      <c r="A28" s="4" t="inlineStr">
        <is>
          <t>Federal income tax payable</t>
        </is>
      </c>
      <c r="B28" s="5" t="n">
        <v>0</v>
      </c>
      <c r="C28" s="5" t="n">
        <v>2331</v>
      </c>
    </row>
    <row r="29">
      <c r="A29" s="4" t="inlineStr">
        <is>
          <t>Other liabilities</t>
        </is>
      </c>
      <c r="B29" s="5" t="n">
        <v>184850</v>
      </c>
      <c r="C29" s="5" t="n">
        <v>154409</v>
      </c>
    </row>
    <row r="30">
      <c r="A30" s="4" t="inlineStr">
        <is>
          <t>Total liabilities</t>
        </is>
      </c>
      <c r="B30" s="5" t="n">
        <v>11300809</v>
      </c>
      <c r="C30" s="5" t="n">
        <v>11790498</v>
      </c>
    </row>
    <row r="31">
      <c r="A31" s="4" t="inlineStr">
        <is>
          <t>COMMITMENTS AND CONTINGENCIES</t>
        </is>
      </c>
      <c r="B31" s="4" t="inlineStr">
        <is>
          <t xml:space="preserve"> </t>
        </is>
      </c>
      <c r="C31" s="4" t="inlineStr">
        <is>
          <t xml:space="preserve"> </t>
        </is>
      </c>
    </row>
    <row r="32">
      <c r="A32" s="3" t="inlineStr">
        <is>
          <t>Common stock:</t>
        </is>
      </c>
      <c r="B32" s="4" t="inlineStr">
        <is>
          <t xml:space="preserve"> </t>
        </is>
      </c>
      <c r="C32" s="4" t="inlineStr">
        <is>
          <t xml:space="preserve"> </t>
        </is>
      </c>
    </row>
    <row r="33">
      <c r="A33" s="4" t="inlineStr">
        <is>
          <t>Additional paid-in capital</t>
        </is>
      </c>
      <c r="B33" s="5" t="n">
        <v>41716</v>
      </c>
      <c r="C33" s="5" t="n">
        <v>41716</v>
      </c>
    </row>
    <row r="34">
      <c r="A34" s="4" t="inlineStr">
        <is>
          <t>Accumulated other comprehensive income (loss)</t>
        </is>
      </c>
      <c r="B34" s="5" t="n">
        <v>-475032</v>
      </c>
      <c r="C34" s="5" t="n">
        <v>215953</v>
      </c>
    </row>
    <row r="35">
      <c r="A35" s="4" t="inlineStr">
        <is>
          <t>Retained earnings</t>
        </is>
      </c>
      <c r="B35" s="5" t="n">
        <v>2370696</v>
      </c>
      <c r="C35" s="5" t="n">
        <v>2281986</v>
      </c>
    </row>
    <row r="36">
      <c r="A36" s="4" t="inlineStr">
        <is>
          <t>Total stockholders’ equity</t>
        </is>
      </c>
      <c r="B36" s="5" t="n">
        <v>1937416</v>
      </c>
      <c r="C36" s="5" t="n">
        <v>2539691</v>
      </c>
    </row>
    <row r="37">
      <c r="A37" s="4" t="inlineStr">
        <is>
          <t>Total liabilities and stockholders' equity</t>
        </is>
      </c>
      <c r="B37" s="5" t="n">
        <v>13238225</v>
      </c>
      <c r="C37" s="5" t="n">
        <v>14330189</v>
      </c>
    </row>
    <row r="38">
      <c r="A38" s="4" t="inlineStr">
        <is>
          <t>Class A</t>
        </is>
      </c>
      <c r="B38" s="4" t="inlineStr">
        <is>
          <t xml:space="preserve"> </t>
        </is>
      </c>
      <c r="C38" s="4" t="inlineStr">
        <is>
          <t xml:space="preserve"> </t>
        </is>
      </c>
    </row>
    <row r="39">
      <c r="A39" s="3" t="inlineStr">
        <is>
          <t>Common stock:</t>
        </is>
      </c>
      <c r="B39" s="4" t="inlineStr">
        <is>
          <t xml:space="preserve"> </t>
        </is>
      </c>
      <c r="C39" s="4" t="inlineStr">
        <is>
          <t xml:space="preserve"> </t>
        </is>
      </c>
    </row>
    <row r="40">
      <c r="A40" s="4" t="inlineStr">
        <is>
          <t>Common stock value</t>
        </is>
      </c>
      <c r="B40" s="5" t="n">
        <v>34</v>
      </c>
      <c r="C40" s="5" t="n">
        <v>34</v>
      </c>
    </row>
    <row r="41">
      <c r="A41" s="4" t="inlineStr">
        <is>
          <t>Class B</t>
        </is>
      </c>
      <c r="B41" s="4" t="inlineStr">
        <is>
          <t xml:space="preserve"> </t>
        </is>
      </c>
      <c r="C41" s="4" t="inlineStr">
        <is>
          <t xml:space="preserve"> </t>
        </is>
      </c>
    </row>
    <row r="42">
      <c r="A42" s="3" t="inlineStr">
        <is>
          <t>Common stock:</t>
        </is>
      </c>
      <c r="B42" s="4" t="inlineStr">
        <is>
          <t xml:space="preserve"> </t>
        </is>
      </c>
      <c r="C42" s="4" t="inlineStr">
        <is>
          <t xml:space="preserve"> </t>
        </is>
      </c>
    </row>
    <row r="43">
      <c r="A43" s="4" t="inlineStr">
        <is>
          <t>Common stock value</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events have been evaluated through the date of filing and no reportable item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In August 2018, the Financial Accounting Standards Board ("FASB") issued ASU 2018-12 Financial Services-Insurance (Topic 944) - Targeted Improvements to the Accounting for Long-Duration Contracts ("LDTI"). This update pertains to long-duration contracts and improving the timeliness of recognizing changes in the liability for future policy benefits, simplifying accounting for certain market-based options, simplifying the amortization of deferred policy acquisition costs, and improving the effectiveness of required disclosures. Amendments include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Accordingly, the Company's required adoption date is January 1, 2023. To date, the Company has: (1) performed a preliminary gap analysis identifying contracts and contract features in scope of this guidance, (2) identified the actuarial models, systems and processes to be updated, (3) identified and gathered cash flow data to be extracted from the Company's policy administrative systems necessary for implementation of this standard, (4) developed valuation models specific to LDTI for valuation date calculations integrating historical cash flows, and (5) established work streams for evaluating and finalizing key accounting policies, determining the impact to financial reporting charts of account, and developing the format and content of the new required disclosures. Adoption of this standard will significantly change the accounting and reporting for the Company's insurance and annuity products. As the Company progresses through its implementation of the requirements of the standard, it will be better able to assess the impact to its Consolidated Financial Statements. In March 2022, the FASB released ASU 2022-02 Financial Instruments – Credit Losses (Topic 326) Troubled Debt Restructurings and Vintage Disclosures . The amendments in this Update eliminate the accounting guidance for troubled-debt restructurings (TDRs) by creditors in Subtopic 310-40, Receivables - Troubled Debt Restructurings by Creditors , but enhances disclosure requirements for certain loan modifications in which the debtor is experiencing financial difficulties. Additionally, the amendments in this Update require public business entities to disclose current-period gross write offs by year of origination for financing receivables and net investment in leases within the scope of Subtopic 326-20, Financial Instruments - Credit Losses - Measured at Amortized Cost. The updates are required to be applied prospectively beginning in fiscal years after December 15, 2022, including interim periods within those fiscal years. The Company does not expect this guidance to have a material impact on the Consolidated Financial Statements and related disclosures upon adoption. Accounting pronouncements adopted In December 2019, the FASB issued ASU 2019-12 Income Taxes - Simplifying the Accounting for Income Taxes (Topic 740) , which simplified various aspects of the income tax accounting guidance and is applied using different approaches depending on the specific amendment. The amendments were effective for fiscal periods beginning after December 15, 2020. Earlier adoption was permitted. The adoption of this ASU in 2021 did not have a material effe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is>
      </c>
    </row>
    <row r="5">
      <c r="A5" s="4" t="inlineStr">
        <is>
          <t>Fair Value of Financial Instruments</t>
        </is>
      </c>
      <c r="B5"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debt securities available-for-sale, trading securities, over-the-counter derivative contracts and mortgage loans. The Company’s Level 3 liabilities consist of share-based compensation obligations, certain equity-index product-related embedded derivatives, and an embedded derivative on reinsurance. Valuations are estimated based on non-binding broker prices or internally developed valuation models or methodologies, discounted cash flow models and other similar techniq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the Unrealized Gains and Losses on Available-for-Sale Securities that were Reclassified Out of Accumulated Other Comprehensive Income</t>
        </is>
      </c>
      <c r="B4" s="4" t="inlineStr">
        <is>
          <t xml:space="preserve">The table below shows the net unrealized gains and losses on available-for-sale securities that were reclassified out of accumulated other comprehensive income for the three and nine months ended September 30, 2022 and September 30, 2021. Affected Line Item in the Condensed Consolidated Statements of Earnings Amount Reclassified From Accumulated Other Comprehensive Income Three Months Ended September 30, Nine Months Ended September 30, 2022 2021 2022 2021 (In thousands) Other net investment gains $ (163) 5,025 5,061 11,265 Earnings before Federal income taxes (163) 5,025 5,061 11,265 Federal income taxes (34) 1,055 1,063 2,366 Net earnings $ (129) 3,970 3,998 8,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Net earning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22 2021 Class A Class B Class A Class B (In thousands except per share amounts) Numerator for Basic and Diluted Earnings Per Share: Net earnings $ 21,761 39,840 Dividends - Class A shares — — Dividends - Class B shares — — Undistributed earnings $ 21,761 39,840 Allocation of net earnings: Dividends $ — — — — Allocation of undistributed earnings 21,146 615 38,713 1,127 Net earnings $ 21,146 615 38,713 1,127 Denominator: Basic earnings per share - weighted-average shares 3,436 200 3,436 200 Effect of dilutive stock options — — — — Diluted earnings per share - adjusted weighted-average shares for assumed conversions 3,436 200 3,436 200 Basic earnings per share $ 6.15 3.08 11.27 5.63 Diluted earnings per share $ 6.15 3.08 11.27 5.63 Nine Months Ended September 30, 2022 2021 Class A Class B Class A Class B (In thousands except per share amounts) Numerator for Basic and Diluted Earnings Per Share: Net earnings $ 88,710 151,869 Dividends - Class A shares — — Dividends - Class B shares — — Undistributed earnings $ 88,710 151,869 Allocation of net earnings: Dividends $ — — — — Allocation of undistributed earnings 86,201 2,509 147,574 4,295 Net earnings $ 86,201 2,509 147,574 4,295 Denominator: Basic earnings per share - weighted-average shares 3,436 200 3,436 200 Effect of dilutive stock options — — — — Diluted earnings per share - adjusted weighted-average shares for assumed conversions 3,436 200 3,436 200 Basic earnings per share $ 25.09 12.54 42.95 21.47 Diluted earnings per share $ 25.09 12.54 42.95 2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9 Months Ended</t>
        </is>
      </c>
    </row>
    <row r="2">
      <c r="B2" s="2" t="inlineStr">
        <is>
          <t>Sep. 30, 2022</t>
        </is>
      </c>
    </row>
    <row r="3">
      <c r="A3" s="4" t="inlineStr">
        <is>
          <t>Defined Benefit 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s</t>
        </is>
      </c>
      <c r="B5" s="4" t="inlineStr">
        <is>
          <t>The following table summarizes the components of net periodic benefit cost. Three Months Ended Nine Months Ended September 30, September 30, 2022 2021 2022 2021 (In thousands) Service cost $ 32 29 98 89 Interest cost 145 133 435 396 Expected return on plan assets (394) (356) (1,181) (1,068) Amortization of net loss 34 135 101 404 Net periodic benefit cost $ (183) (59) (547) (179)</t>
        </is>
      </c>
    </row>
    <row r="6">
      <c r="A6" s="4" t="inlineStr">
        <is>
          <t>Chairman and President Non-Qualified Defined Benefit Plans</t>
        </is>
      </c>
      <c r="B6" s="4" t="inlineStr">
        <is>
          <t xml:space="preserve"> </t>
        </is>
      </c>
    </row>
    <row r="7">
      <c r="A7" s="3" t="inlineStr">
        <is>
          <t>Defined Benefit Plans and Other Postretirement Benefit Plans Table Text Block [Line Items]</t>
        </is>
      </c>
      <c r="B7" s="4" t="inlineStr">
        <is>
          <t xml:space="preserve"> </t>
        </is>
      </c>
    </row>
    <row r="8">
      <c r="A8" s="4" t="inlineStr">
        <is>
          <t>Schedule of Net Periodic Benefit Costs</t>
        </is>
      </c>
      <c r="B8" s="4" t="inlineStr">
        <is>
          <t xml:space="preserve">The following table summarizes the components of net periodic benefit costs for the non-qualified defined benefit plans. Three Months Ended Nine Months Ended September 30, September 30, 2022 2021 2022 2021 (In thousands) Service cost $ 260 309 779 927 Interest cost 278 262 835 783 Amortization of prior service cost 14 14 44 44 Amortization of net loss 585 1,283 1,754 3,848 Net periodic benefit cost $ 1,137 1,868 3,412 5,602 </t>
        </is>
      </c>
    </row>
    <row r="9">
      <c r="A9" s="4" t="inlineStr">
        <is>
          <t>Postretirement Employment Plans Other Than Pension</t>
        </is>
      </c>
      <c r="B9" s="4" t="inlineStr">
        <is>
          <t xml:space="preserve"> </t>
        </is>
      </c>
    </row>
    <row r="10">
      <c r="A10" s="3" t="inlineStr">
        <is>
          <t>Defined Benefit Plans and Other Postretirement Benefit Plans Table Text Block [Line Items]</t>
        </is>
      </c>
      <c r="B10" s="4" t="inlineStr">
        <is>
          <t xml:space="preserve"> </t>
        </is>
      </c>
    </row>
    <row r="11">
      <c r="A11" s="4" t="inlineStr">
        <is>
          <t>Schedule of Net Periodic Benefit Costs</t>
        </is>
      </c>
      <c r="B11" s="4" t="inlineStr">
        <is>
          <t xml:space="preserve">The following table summarizes the components of net periodic benefit costs. Three Months Ended Nine Months Ended September 30, September 30, 2022 2021 2022 2021 (In thousands) Interest cost $ 44 37 130 111 Amortization of net loss 52 73 156 219 Net periodic benefit cost $ 96 110 286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 by Quarter</t>
        </is>
      </c>
      <c r="B4" s="4" t="inlineStr">
        <is>
          <t xml:space="preserve">A summary of segment information as of September 30, 2022 and December 31, 2021 for the Condensed Consolidated Balance Sheet items and for the three and nine months ended September 30, 2022 and September 30, 2021 for the Condensed Consolidated Statements of Earnings is provided below. Condensed Consolidated Balance Sheet Items: September 30, 2022 Domestic International Annuities ONL &amp; Affiliates All Totals (In thousands) Deferred transaction costs $ 253,867 279,108 621,287 162,050 — 1,316,312 Total segment assets 1,726,670 973,438 8,612,842 992,402 336,601 12,641,953 Future policy benefits 1,536,411 697,903 6,574,271 793,223 — 9,601,808 Other policyholder liabilities 21,489 14,530 95,449 15,084 — 146,552 Funds withheld liability — — 1,367,599 — — 1,367,599 December 31, 2021 Domestic International Annuities ONL &amp; Affiliates All Totals (In thousands) Deferred transaction costs $ 150,688 152,340 423,318 165,814 — 892,160 Total segment assets 1,791,017 975,942 9,187,610 1,115,380 356,716 13,426,665 Future policy benefits 1,537,482 749,537 6,843,457 782,511 — 9,912,987 Other policyholder liabilities 20,950 14,268 82,650 16,470 — 134,338 Funds withheld liability — — 1,485,267 — — 1,485,267 Condensed Consolidated Statements of Earnings: Three Months Ended September 30, 2022 Domestic International Annuities ONL &amp; Affiliates All Totals (In thousands) Premiums and contract revenues $ 15,154 17,866 5,859 18,823 — 57,702 Net investment income 8,813 3,793 56,735 7,301 2,862 79,504 Other revenues 26 24 1,744 2,777 1,351 5,922 Total revenues 23,993 21,683 64,338 28,901 4,213 143,128 Life and other policy benefits 6,294 5,878 8,766 16,418 — 37,356 Amortization of deferred transaction costs 7,224 4,275 18,195 1,985 — 31,679 Universal life and annuity contract interest 1,588 2,502 13,458 — — 17,548 Other operating expenses 6,503 4,408 12,219 4,756 1,501 29,387 Federal income taxes 509 1,010 2,711 1,141 615 5,986 Total expenses 22,118 18,073 55,349 24,300 2,116 121,956 Segment earnings $ 1,875 3,610 8,989 4,601 2,097 21,172 Three Months Ended September 30, 2021 Domestic International Annuities ONL &amp; Affiliates All Totals (In thousands) Premiums and contract revenues $ 12,122 19,570 4,243 19,159 — 55,094 Net investment income 6,599 9,172 62,150 6,763 4,286 88,970 Other revenues 28 19 1,305 3,169 1,285 5,806 Total revenues 18,749 28,761 67,698 29,091 5,571 149,870 Life and other policy benefits 6,752 10,272 36,079 17,530 — 70,633 Amortization of deferred transaction costs 2,479 (27,896) 14,916 2,112 — (8,389) Universal life and annuity contract interest 3,015 (7,056) 15,704 — — 11,663 Other operating expenses 5,891 4,640 13,544 5,229 1,489 30,793 Federal income taxes 126 10,042 (2,560) 839 842 9,289 Total expenses 18,263 (9,998) 77,683 25,710 2,331 113,989 Segment earnings (loss) $ 486 38,759 (9,985) 3,381 3,240 35,881 Nine Months Ended September 30, 2022 Domestic International Annuities ONL &amp; Affiliates All Totals (In thousands) Premiums and contract revenues $ 43,261 54,106 12,509 57,149 — 167,025 Net investment income (loss) 581 (3,610) 174,101 21,438 12,192 204,702 Other revenues 77 63 4,342 8,865 3,950 17,297 Total revenues 43,919 50,559 190,952 87,452 16,142 389,024 Life and other policy benefits 17,458 16,065 31,805 49,104 — 114,432 Amortization of deferred transaction costs 13,388 14,269 53,832 6,962 — 88,451 Universal life and annuity contract interest (12,811) (7,841) 9,594 — — (11,058) Other operating expenses 20,013 13,621 39,091 14,827 4,738 92,290 Federal income taxes 1,187 2,921 11,452 3,313 2,307 21,180 Total expenses 39,235 39,035 145,774 74,206 7,045 305,295 Segment earnings $ 4,684 11,524 45,178 13,246 9,097 83,729 Nine Months Ended September 30, 2021 Domestic International Annuities ONL &amp; Affiliates All Totals (In thousands) Premiums and contract revenues $ 38,495 60,406 11,915 57,923 — 168,739 Net investment income 58,689 35,135 282,073 20,117 15,575 411,589 Other revenues 80 91 4,068 9,368 3,647 17,254 Total revenues 97,264 95,632 298,056 87,408 19,222 597,582 Life and other policy benefits 17,869 19,949 55,909 50,699 — 144,426 Amortization of deferred transaction costs 8,092 (16,341) 47,741 7,231 — 46,723 Universal life and annuity contract interest 50,102 15,969 68,410 — — 134,481 Other operating expenses 18,820 14,060 38,338 14,908 4,470 90,596 Federal income taxes 490 12,752 18,031 2,954 3,035 37,262 Total expenses 95,373 46,389 228,429 75,792 7,505 453,488 Segment earnings $ 1,891 49,243 69,627 11,616 11,717 144,094 </t>
        </is>
      </c>
    </row>
    <row r="5">
      <c r="A5" s="4" t="inlineStr">
        <is>
          <t>Schedule of Reconciliation of Segment Premiums and Other Revenues to Condensed Consolidated Financial Statements</t>
        </is>
      </c>
      <c r="B5" s="4" t="inlineStr">
        <is>
          <t xml:space="preserve">Reconciliations of segment information to the Company's Condensed Consolidated Financial Statements are provided below. Three Months Ended September 30, Nine Months Ended September 30, 2022 2021 2022 2021 (In thousands) Premiums and Other Revenues : Premiums and contract revenues $ 57,702 55,094 167,025 168,739 Net investment income 79,504 88,970 204,702 411,589 Other revenues 5,922 5,806 17,297 17,254 Realized gains on investments 745 5,011 6,305 9,842 Total condensed consolidated premiums and other revenues $ 143,873 154,881 395,329 607,424 </t>
        </is>
      </c>
    </row>
    <row r="6">
      <c r="A6" s="4" t="inlineStr">
        <is>
          <t>Schedule of Reconciliation of Segment Federal Income Taxes to Condensed Consolidated Financial Statements</t>
        </is>
      </c>
      <c r="B6" s="4" t="inlineStr">
        <is>
          <t xml:space="preserve"> Three Months Ended September 30, Nine Months Ended September 30, 2022 2021 2022 2021 (In thousands) Federal Income Taxes : Total segment Federal income taxes $ 5,986 9,289 21,180 37,262 Taxes on realized gains on investments 156 1,052 1,324 2,067 Total condensed consolidated Federal income taxes $ 6,142 10,341 22,504 39,329 </t>
        </is>
      </c>
    </row>
    <row r="7">
      <c r="A7" s="4" t="inlineStr">
        <is>
          <t>Schedule of Reconciliation of Segment Net Earnings (Loss) to Condensed Consolidated Financial Statements</t>
        </is>
      </c>
      <c r="B7" s="4" t="inlineStr">
        <is>
          <t xml:space="preserve"> Three Months Ended September 30, Nine Months Ended September 30, 2022 2021 2022 2021 (In thousands) Net Earnings : Total segment earnings $ 21,172 35,881 83,729 144,094 Realized gains on investments, net of taxes 589 3,959 4,981 7,775 Total condensed consolidated net earnings $ 21,761 39,840 88,710 151,869 </t>
        </is>
      </c>
    </row>
    <row r="8">
      <c r="A8" s="4" t="inlineStr">
        <is>
          <t>Schedule of Reconciliation of Segment Assets to Condensed Consolidated Financial Statements</t>
        </is>
      </c>
      <c r="B8" s="4" t="inlineStr">
        <is>
          <t xml:space="preserve"> September 30, December 31, 2022 2021 (In thousands) Assets : Total segment assets $ 12,641,953 13,426,665 Other unallocated assets 596,272 903,524 Total condensed consolidated assets $ 13,238,225 14,330,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s Available for Grant and Stock Option Activity</t>
        </is>
      </c>
      <c r="B4" s="4" t="inlineStr">
        <is>
          <t xml:space="preserve">Three Months Ended September 30, 2022 September 30, 2021 Officers Directors Officers Directors SARs — — — — RSUs — — — — PSUs — — — — Nine Months Ended September 30, 2022 September 30, 2021 Officers Directors Officers Directors SARs — — — — RSUs — 3,710 — — PSUs — — — — Stock Options Outstanding Shares Shares Weighted- Stock Options: Balance at January 1, 2022 291,000 — $ — Exercised — — $ — Forfeited — — $ — Expired — — $ — Stock options granted — — $ — Balance at September 30, 2022 291,000 — $ — </t>
        </is>
      </c>
    </row>
    <row r="5">
      <c r="A5" s="4" t="inlineStr">
        <is>
          <t>Schedule of Activity</t>
        </is>
      </c>
      <c r="B5" s="4" t="inlineStr">
        <is>
          <t xml:space="preserve"> Liability Awards SAR RSU PSU Other Share/Unit Awards: Balance at January 1, 2022 186,994 18,955 24,485 Exercised (209) (353) (4,213) Forfeited (10,890) (817) (805) Granted — 3,710 — Balance at September 30, 2022 175,895 21,495 19,467 </t>
        </is>
      </c>
    </row>
    <row r="6">
      <c r="A6" s="4" t="inlineStr">
        <is>
          <t>Schedule of Information About Stock Options and SARs Outstanding</t>
        </is>
      </c>
      <c r="B6" s="4" t="inlineStr">
        <is>
          <t xml:space="preserve">The following table summarizes information about SARs outstanding at September 30, 2022. SARs Outstanding Number Outstanding Weighted- Number Exercise prices: $210.22 21,850 1.2 years 21,850 $216.48 10,342 3.4 years 10,342 $311.16 7,981 4.4 years 7,981 $310.55 203 4.6 years 203 $334.34 7,631 5.2 years 7,631 $303.77 9,574 6.2 years 9,574 $252.91 17,797 7.2 years 11,859 $192.10 38,008 8.2 years 12,659 $218.44 62,509 9.2 years — Totals 175,895 82,099 Aggregate intrinsic value (in thousands) $ — $ — </t>
        </is>
      </c>
    </row>
    <row r="7">
      <c r="A7" s="4" t="inlineStr">
        <is>
          <t>Schedule of Assumptions Employed Using Black-Scholes Option Pricing Model</t>
        </is>
      </c>
      <c r="B7" s="4" t="inlineStr">
        <is>
          <t>In estimating the fair value of the SARs outstanding at September 30, 2022 and December 31, 2021, the Company employed the Black-Scholes option pricing model with assumptions detailed below. September 30, December 31, Expected term 1.2 to 9.2 years 1.9 to 10.0 years Expected volatility weighted-average 35.05 % 35.05 % Expected dividend yield 0.21 % 0.17 % Risk-free rate weighted-average 4.06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Realized Investment Gains and Losses</t>
        </is>
      </c>
      <c r="B4" s="4" t="inlineStr">
        <is>
          <t xml:space="preserve">The table below presents realized gains and losses for the periods indicated. Three Months Ended September 30, Nine Months Ended September 30, 2022 2021 2022 2021 (In thousands) Available-for-sale debt securities: Realized gains on disposal $ 27 5,025 5,254 11,264 Realized losses on disposal (190) — (193) — Real estate gains (losses) 908 (14) 1,244 (1,421) Other — — — (1) Totals $ 745 5,011 6,305 9,842 </t>
        </is>
      </c>
    </row>
    <row r="5">
      <c r="A5" s="4" t="inlineStr">
        <is>
          <t>Schedule of Debt Securities, Available-for-Sale Securities</t>
        </is>
      </c>
      <c r="B5" s="4" t="inlineStr">
        <is>
          <t xml:space="preserve">The table below presents amortized costs and fair values of debt securities available-for-sale at September 30, 2022. Debt Securities Available-for-Sale Amortized Gross Gross Fair Allowance for Credit Losses (In thousands) U.S. agencies $ 31,142 — (398) 30,744 — U.S. Treasury 1,807 — (97) 1,710 — States and political subdivisions 484,901 611 (71,086) 414,426 — Foreign governments 62,969 — (19,635) 43,334 — Public utilities 722,050 — (72,135) 649,915 — Corporate 6,272,907 812 (657,134) 5,616,585 — Commercial mortgage-backed 21,985 — (1,534) 20,451 — Residential mortgage-backed 351,955 141 (14,343) 337,753 — Asset-backed 626,707 22 (91,069) 535,660 — Totals $ 8,576,423 1,586 (927,431) 7,650,578 — The table below presents amortized costs and fair values of debt securities available-for-sale at December 31, 2021. Debt Securities Available-for-Sale Amortized Gross Gross Fair Allowance for Credit Losses (In thousands) U.S. agencies $ 43,472 1,071 — 44,543 — U.S. Treasury 2,469 21 — 2,490 — States and political subdivisions 479,148 27,733 (921) 505,960 — Foreign governments 62,979 293 (881) 62,391 — Public utilities 745,359 39,919 (309) 784,969 — Corporate 6,322,471 391,287 (12,805) 6,700,953 — Commercial mortgage-backed 27,016 741 — 27,757 — Residential mortgage-backed 530,702 18,921 — 549,623 — Asset-backed 390,634 2,123 (2,497) 390,260 — Totals $ 8,604,250 482,109 (17,413) 9,068,946 — </t>
        </is>
      </c>
    </row>
    <row r="6">
      <c r="A6" s="4" t="inlineStr">
        <is>
          <t>Schedule of Gross Unrealized Losses and Fair Values of Debt Securities, Available-for-Sale Investments, Continuous Unrealized Loss Position</t>
        </is>
      </c>
      <c r="B6" s="4" t="inlineStr">
        <is>
          <t>The following table shows the gross unrealized losses and fair values of the Company's available-for-sale debt securities by investment category and length of time the individual securities have been in a continuous unrealized loss position at September 30, 2022. Debt Securities Available-for-Sale Less than 12 Months 12 Months or Greater Total Fair Unrealized Fair Unrealized Fair Unrealized (In thousands) U.S. agencies $ 30,744 (398) — — 30,744 (398) U.S. Treasury 1,710 (97) — — 1,710 (97) States and political subdivisions 365,747 (66,560) 10,689 (4,526) 376,436 (71,086) Foreign governments 21,374 (8,873) 21,961 (10,762) 43,335 (19,635) Public utilities 643,609 (68,805) 6,306 (3,330) 649,915 (72,135) Corporate 5,135,018 (534,216) 319,676 (122,918) 5,454,694 (657,134) Commercial mortgage-backed 20,451 (1,534) — — 20,451 (1,534) Residential mortgage-backed 318,563 (14,343) — — 318,563 (14,343) Asset-backed 466,945 (76,484) 62,820 (14,585) 529,765 (91,069) Totals $ 7,004,161 (771,310) 421,452 (156,121) 7,425,613 (927,431) The following table shows the gross unrealized losses and fair values of the Company's available-for-sale debt securities by investment category and length of time that the individual securities have been in a continuous unrealized loss position at December 31, 2021. Debt Securities Available-for-Sale Less than 12 Months 12 Months or Greater Total Fair Unrealized Fair Unrealized Fair Unrealized (In thousands) States and political subdivisions $ 38,853 (779) 1,790 (142) 40,643 (921) Foreign governments 31,862 (881) — — 31,862 (881) Public utilities 15,286 (309) — — 15,286 (309) Corporate 541,974 (11,378) 25,319 (1,427) 567,293 (12,805) Asset-backed 188,960 (2,497) — — 188,960 (2,497) Totals $ 816,935 (15,844) 27,109 (1,569) 844,044 (17,413)</t>
        </is>
      </c>
    </row>
    <row r="7">
      <c r="A7" s="4" t="inlineStr">
        <is>
          <t>Schedule of Investments Classified by Contractual Maturity Date</t>
        </is>
      </c>
      <c r="B7" s="4" t="inlineStr">
        <is>
          <t xml:space="preserve">The amortized cost and fair value of investments in debt securities available-for-sale at September 30, 2022,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after 1 year through 5 years $ 2,859,810 2,777,211 Due after 5 years through 10 years 2,279,924 2,041,245 Due after 10 years 2,436,042 1,938,258 7,575,776 6,756,714 Mortgage and asset-backed securities 1,000,647 893,864 Totals before allowance for credit losses 8,576,423 7,650,578 Allowance for credit losses — — Totals $ 8,576,423 7,650,578 </t>
        </is>
      </c>
    </row>
    <row r="8">
      <c r="A8" s="4" t="inlineStr">
        <is>
          <t>Schedule of Mortgage Loans by Loan-to-Value Ratio</t>
        </is>
      </c>
      <c r="B8" s="4" t="inlineStr">
        <is>
          <t>The following table represents the mortgage loan portfolio by loan-to-value ratio. September 30, 2022 December 31, 2021 Amount % Amount % (In thousands) (In thousands) Mortgage Loans by Loan-to-Value Ratio (1): Less than 50% $ 102,601 20.0 $ 100,806 20.6 50% to 60% 137,911 26.9 128,191 26.2 60% to 70% 224,352 43.8 202,670 41.3 70% to 80% 47,443 9.3 58,212 11.9 Gross balance 512,307 100.0 489,879 100.0 Market value adjustment (1,267) (0.2) 412 0.1 Allowance for credit losses (3,798) (0.7) (2,987) (0.6) Totals $ 507,242 99.1 $ 487,304 99.5 (1) Loan-to-Value Ratio is determined using the most recent appraised value. Appraisals are required at the time of funding and may be updated if a material change occurs from the original loan agreement.</t>
        </is>
      </c>
    </row>
    <row r="9">
      <c r="A9" s="4" t="inlineStr">
        <is>
          <t>Schedule of Allowance for Mortgage Loans</t>
        </is>
      </c>
      <c r="B9" s="4" t="inlineStr">
        <is>
          <t xml:space="preserve">The following table represents the mortgage loan allowance for credit losses. Three Months Ended September 30, Nine Months Ended September 30, 2022 2021 2022 2021 (In thousands) Balance, beginning of the period $ 2,573 3,238 2,987 2,486 Provision during the period 1,225 718 811 1,470 Total ending allowance for credit losses $ 3,798 3,956 3,798 3,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set forth the Company’s assets and liabilities that are measured at fair value on a recurring basis as of the date indicated: September 30, 2022 Total Level 1 Level 2 Level 3 (In thousands) Debt securities, available-for-sale $ 7,650,578 — 7,240,031 410,547 Debt securities, trading 1,052,361 — 952,055 100,306 Equity securities 21,698 18,067 3,631 — Mortgage loans 19,390 — — 19,390 Derivatives, index options 6,815 — — 6,815 Total assets $ 8,750,842 18,067 8,195,717 537,058 Policyholder account balances (a) $ 45,796 — — 45,796 Other liabilities (b) (333,056) — (331,009) (2,047) Total liabilities $ (287,260) — (331,009) 43,749 December 31, 2021 Total Level 1 Level 2 Level 3 (In thousands) Debt securities, available-for-sale $ 9,068,946 — 8,741,984 326,962 Debt security, trading 1,077,438 — 1,002,616 74,822 Equity securities 28,217 23,795 4,422 — Mortgage loans 8,469 — — 8,469 Derivatives, index options 101,622 — — 101,622 Total assets $ 10,284,692 23,795 9,749,022 511,875 Policyholder account balances (a) $ 142,761 — — 142,761 Other liabilities (b) (76,856) — (84,725) 7,869 Total liabilities $ 65,905 — (84,725) 150,630 (a) Represents the fair value of certain product-related embedded derivatives that were recorded at fair value. (b) Represents the liability for share-based compensation and the embedded derivative for funds withheld.</t>
        </is>
      </c>
    </row>
    <row r="5">
      <c r="A5" s="4" t="inlineStr">
        <is>
          <t>Schedule of Assets by Pricing Source and Fair Value Hierarchy Level</t>
        </is>
      </c>
      <c r="B5" s="4" t="inlineStr">
        <is>
          <t>The following tables present, by pricing source and fair value hierarchy level, the Company's assets that are measured at fair value on a recurring basis: September 30, 2022 Total Level 1 Level 2 Level 3 (In thousands) Debt securities, available-for-sale: Priced by third-party vendors $ 7,586,834 — 7,240,031 346,803 Priced internally 63,744 — — 63,744 Subtotal 7,650,578 — 7,240,031 410,547 Debt securities, trading: Priced by third-party vendors 1,052,361 — 952,055 100,306 Priced internally — — — — Subtotal 1,052,361 — 952,055 100,306 Equity securities: Priced by third-party vendors 21,698 18,067 3,631 — Priced internally — — — — Subtotal 21,698 18,067 3,631 — Mortgage loans: Priced by third-party vendors — — — — Priced internally 19,390 — — 19,390 Subtotal 19,390 — — 19,390 Derivatives, index options: Priced by third-party vendors 6,815 — — 6,815 Priced internally — — — — Subtotal 6,815 — — 6,815 Total $ 8,750,842 18,067 8,195,717 537,058 Percent of total 100.0 % 0.2 % 93.7 % 6.1 % December 31, 2021 Total Level 1 Level 2 Level 3 (In thousands) Debt securities, available-for-sale: Priced by third-party vendors $ 8,955,678 — 8,741,984 213,694 Priced internally 113,268 — — 113,268 Subtotal 9,068,946 — 8,741,984 326,962 Debt securities, trading: Priced by third-party vendors 1,077,438 — 1,002,616 74,822 Priced internally — — — — Subtotal 1,077,438 — 1,002,616 74,822 Equity securities: Priced by third-party vendors 28,217 23,795 4,422 — Priced internally — — — — Subtotal 28,217 23,795 4,422 — Mortgage loans: Priced by third-party vendors — — — — Priced internally 8,469 — — 8,469 Subtotal 8,469 — — 8,469 Derivatives, index options: Priced by third-party vendors 101,622 — — 101,622 Priced internally — — — — Subtotal 101,622 — — 101,622 Total $ 10,284,692 23,795 9,749,022 511,875 Percent of total 100.0 % 0.2 % 94.8 % 5.0 %</t>
        </is>
      </c>
    </row>
    <row r="6">
      <c r="A6" s="4" t="inlineStr">
        <is>
          <t>Schedule of Significant Unobservable Inputs for Fair Value Measurements</t>
        </is>
      </c>
      <c r="B6" s="4" t="inlineStr">
        <is>
          <t xml:space="preserve">The following tables provide additional information about fair value measurements for Level 3 for which significant unobservable inputs were utilized to determine fair value. Three Months Ended September 30, 2022 Assets Debt Securities, Available-for-Sale Trading Securities Derivatives, Index Options Mortgage Loans Total Assets (In thousands) Beginning balance, July 1, 2022 $ 373,957 99,769 6,071 18,738 498,535 Total realized and unrealized gains (losses): Included in net earnings — (3,102) (12,550) (551) (16,203) Included in other comprehensive income (loss) (12,642) — — — (12,642) Purchases, sales, issuances and settlements, net: Purchases 55,888 3,904 13,386 1,234 74,412 Sales — — — — — Issuances — — — — — Settlements (6,656) (265) (92) (31) (7,044) Transfers into (out of) Level 3 — — — — — Balance at end of period $ 410,547 100,306 6,815 19,390 537,058 Change in unrealized gains or losses for the period included in earnings (or changes in net assets) for assets/liabilities held at the end of the reporting period: Net investment income $ — (3,102) 6,524 (551) 2,871 Benefits and expenses — — — — — Total $ — (3,102) 6,524 (551) 2,871 Three Months Ended September 30, 2022 Liabilities Embedded Derivative on Funds Withheld Liability Policyholder Account Balances Share-based Comp Total Liabilities (In thousands) Beginning balance, July 1, 2022 $ (6,534) 45,342 9,332 48,140 Total realized and unrealized gains (losses): Included in net earnings (3,681) (12,840) (1,319) (17,840) Included in other comprehensive income (loss) — — — — Purchases, sales, issuances and settlements, net: Purchases — 13,386 — 13,386 Sales — — — — Issuances — — 155 155 Settlements — (92) — (92) Transfers into (out of) Level 3 — — — — Balance at end of period $ (10,215) 45,796 8,168 43,749 Change in unrealized gains or losses for the period included in earnings (or changes in net assets) for assets/liabilities held at the end of the reporting period: Net investment income $ (3,681) — — (3,681) Benefits and expenses — 6,524 (1,319) 5,205 Total $ (3,681) 6,524 (1,319) 1,524 Three Months Ended September 30, 2021 Assets Other Liabilities Derivatives, Index Options Mortgage Loans Total Assets Policyholder Account Balances Stock Options Total Other Liabilities (In thousands) Beginning balance, July 1, 2021 $ 114,840 2,729 117,569 155,265 8,144 163,409 Total realized and unrealized gains (losses): Included in net earnings 2,284 221 2,505 1,485 270 1,755 Included in other comprehensive income — — — — — — Purchases, sales, issuances and settlements, net: Purchases 12,011 3,500 15,511 12,011 — 12,011 Sales — — — — — — Issuances — — — — — — Settlements (46,745) (11) (46,756) (46,745) (7) (46,752) Transfers into (out of) Level 3 — — — — — — Balance at end of period $ 82,390 6,439 88,829 122,016 8,407 130,423 Change in unrealized gains or losses for the period included in earnings (or changes in net assets) for assets/liabilities held at the end of the reporting period: Net investment income $ (21,202) 221 (20,981) — — — Benefits and expenses — — — (21,202) 270 (20,932) Total $ (21,202) 221 (20,981) (21,202) 270 (20,932) Nine Months Ended September 30, 2022 Assets Debt Securities, Available-for-Sale Trading Securities Derivatives, Index Options Mortgage Loans Total Assets (In thousands) Beginning balance, January 1, 2022 $ 326,962 74,822 101,622 8,469 511,875 Total realized and unrealized gains (losses): Included in net earnings — (9,705) (89,173) (1,679) (100,557) Included in other comprehensive income (loss) (43,335) — — — (43,335) Purchases, sales, issuances and settlements, net: Purchases 151,872 35,454 39,642 12,693 239,661 Sales — — — — — Issuances — — — — — Settlements (24,952) (265) (45,276) (93) (70,586) Transfers into (out of) Level 3 — — — — — Balance at end of period $ 410,547 100,306 6,815 19,390 537,058 Change in unrealized gains or losses for the period included in earnings (or changes in net assets) for assets/liabilities held at the end of the reporting period: Net investment income $ — (9,705) (52,858) (1,679) (64,242) Benefits and expenses — — — — — Total $ — (9,705) (52,858) (1,679) (64,242) Nine Months Ended September 30, 2022 Liabilities Embedded Derivative on Funds Withheld Liability Policyholder Account Balances Share-based Comp Total Liabilities (In thousands) Beginning balance, January 1, 2022 $ — 142,761 7,869 150,630 Total realized and unrealized gains (losses): Included in net earnings (11,384) (91,331) 1,192 (101,523) Included in other comprehensive income (loss) — — — — Purchases, sales, issuances and settlements, net: Purchases — 39,642 — 39,642 Sales — — — — Issuances — — 184 184 Settlements — (45,276) (1,077) (46,353) Transfers into (out of) Level 3 1,169 — — 1,169 Balance at end of period $ (10,215) 45,796 8,168 43,749 Change in unrealized gains or losses for the period included in earnings (or changes in net assets) for assets/liabilities held at the end of the reporting period: Net investment income $ (11,384) — — (11,384) Benefits and expenses — (52,858) 1,193 (51,665) Total $ (11,384) (52,858) 1,193 (63,049) For the Nine Months Ended September 30, 2021 Assets Other Liabilities Derivatives, Index Options Mortgage Loans Total Assets Policyholder Account Balances Stock Options Total Other Liabilities (In thousands) Beginning balance, January 1, 2021 $ 132,821 — 132,821 161,351 6,202 167,553 Total realized and unrealized gains (losses): Included in net earnings 70,474 256 70,730 81,570 4,187 85,757 Included in other comprehensive income — — — — — — Purchases, sales, issuances and settlements, net: Purchases 34,194 6,198 40,392 34,194 — 34,194 Sales — — — — — — Issuances — — — — — — Settlements (155,099) (15) (155,114) (155,099) (1,982) (157,081) Transfers into (out of) Level 3 — — — — — — Balance at end of period $ 82,390 6,439 88,829 122,016 8,407 130,423 Change in unrealized gains or losses for the period included in earnings (or changes in net assets) for assets/liabilities held at the end of the reporting period: Net investment income $ 30,159 256 30,415 — — — Benefits and expenses — — — 30,159 4,187 34,346 Total $ 30,159 256 30,415 30,159 4,187 34,346 </t>
        </is>
      </c>
    </row>
    <row r="7">
      <c r="A7" s="4" t="inlineStr">
        <is>
          <t>Schedule of Quantitative Information of Level 3 Assets</t>
        </is>
      </c>
      <c r="B7" s="4" t="inlineStr">
        <is>
          <t xml:space="preserve">The following table presents the valuation method for financial assets and liabilities categorized as level 3, as well as the unobservable inputs used in the valuation of those financial instruments: September 30, 2022 Fair Value Valuation Technique Unobservable Input Range (Weighted Average) (In thousands) Assets: Debt securities available-for-sale $ 63,744 Discounted cash flows Discount rate 2.76% - 6.14% (4.57%) Derivatives, index options 6,815 Broker prices Implied volatility 12.14% - 34.75% (17.51%) Mortgage loans 19,390 Discounted cash flows Spread 175 - 275 bps Total assets $ 89,949 Liabilities: Policyholder account balances $ 45,796 Deterministic cash flow model Projected option cost 0.00% - 7.29% (0.19%) Share-based compensation 8,168 Black-Scholes model Expected term 1.2 to 9.2 years Expected volatility 35.05% Total liabilities $ 53,964 December 31, 2021 Fair Value Valuation Technique Unobservable Input Range (Weighted Average) (In thousands) Assets: Debt securities available-for-sale $ 113,268 Discounted cash flows Discount rate 2.40% - 6.14% (4.06%) Derivatives, index options 101,622 Broker prices Implied volatility 11.76% - 16.54% (14.55%) Mortgage loans 8,469 Discounted cash flows Spread 100 - 250 bps Total assets $ 223,359 Liabilities: Policyholder account balances $ 142,761 Deterministic cash flow model Projected option cost 0.03% - 14.49% (2.65%) Share-based compensation 7,869 Black-Scholes model Expected term 1.9 to 10.0 years Expected volatility 35.05% Total liabilities $ 150,630 </t>
        </is>
      </c>
    </row>
    <row r="8">
      <c r="A8" s="4" t="inlineStr">
        <is>
          <t>Schedule of Carrying Amounts and Fair Values of the Company's Financial Instruments</t>
        </is>
      </c>
      <c r="B8" s="4" t="inlineStr">
        <is>
          <t xml:space="preserve">The carrying amounts and fair values of the Company's financial instruments are as follows: September 30, 2022 Fair Value Hierarchy Level Carrying Fair Level 1 Level 2 Level 3 (In thousands) ASSETS Debt securities, available-for-sale $ 7,650,578 7,650,578 — 7,240,031 410,547 Debt securities, trading 1,052,361 1,052,361 — 952,055 100,306 Cash and cash equivalents 331,139 331,139 331,139 — — Mortgage loans 507,242 459,135 — — 459,135 Real estate 27,851 48,077 — — 48,077 Policy loans 70,397 86,086 — — 86,086 Other loans 25,562 26,812 — — 26,812 Derivatives, index options 6,815 6,815 — — 6,815 Equity securities 21,698 21,698 18,067 3,631 — Life interest in Libbie Shearn Moody Trust 8,254 12,775 — — 12,775 Other investments 4,513 26,203 — — 26,203 LIABILITIES Deferred annuity contracts $ 6,210,476 5,103,544 — — 5,103,544 Immediate annuity and supplemental contracts 402,903 384,498 — — 384,498 December 31, 2021 Fair Value Hierarchy Level Carrying Fair Level 1 Level 2 Level 3 (In thousands) ASSETS Debt securities, available-for-sale $ 9,068,946 9,068,946 — 8,741,984 326,962 Debt securities, trading 1,077,438 1,077,438 — 1,002,616 74,822 Cash and cash equivalents 714,624 714,624 702,632 11,992 — Mortgage loans 487,304 513,246 — — 513,246 Real estate 28,606 47,027 — — 47,027 Policy loans 71,286 110,492 — — 110,492 Other loans 24,266 25,085 — — 25,085 Derivatives, index options 101,622 101,622 — — 101,622 Equity securities 28,217 28,217 23,795 4,422 — Life interest in Libbie Shearn Moody Trust 8,254 12,775 — — 12,775 Other investments 4,537 24,876 — — 24,876 LIABILITIES Deferred annuity contracts $ 6,463,314 4,703,331 — — 4,703,331 Immediate annuity and supplemental contracts 422,209 457,787 — — 457,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tables below present the fair value of derivative instruments as of September 30, 2022 and December 31, 2021, respectively. September 30, 2022 Asset Derivatives Liability Derivatives Balance Fair Balance Fair (In thousands) (In thousands) Derivatives not designated as hedging instruments Equity index options Derivatives, Index Options $ 6,815 Fixed-index products Universal life and annuity contracts $ 45,796 Embedded derivative on reinsurance contract Funds withheld liability (341,224) Total $ 6,815 $ (295,428) December 31, 2021 Asset Derivatives Liability Derivatives Balance Fair Balance Fair (In thousands) (In thousands) Derivatives not designated as hedging instruments Equity index options Derivatives, Index Options $ 101,622 Fixed-index products Universal life and annuity contracts $ 142,761 Embedded derivative on reinsurance contract Funds withheld liability (84,725) Total $ 101,622 $ 58,036 </t>
        </is>
      </c>
    </row>
    <row r="5">
      <c r="A5" s="4" t="inlineStr">
        <is>
          <t>Schedule of Derivative Instruments in the Condensed Consolidated Statements of Earnings</t>
        </is>
      </c>
      <c r="B5" s="4" t="inlineStr">
        <is>
          <t xml:space="preserve">The table below presents the effect of derivative instruments in the Condensed Consolidated Statements of Earnings for the three months ended September 30, 2022 and 2021. September 30, September 30, Derivatives Not Designated Location of Gain Amount of Gain or (In thousands) Equity index options Net investment income $ (12,550) 2,284 Fixed-index products Universal life and annuity contract interest 12,840 (1,484) Embedded derivative on reinsurance contract Net investment income 70,610 4,147 $ 70,900 4,947 The table below presents the effect of derivative instruments in the Condensed Consolidated Statements of Earnings for the nine months ended September 30, 2022 and 2021. September 30, September 30, Derivatives Not Designated Location of Gain Amount of Gain or (In thousands) Equity index options Net investment income $ (89,173) 70,474 Fixed-index products Universal life and annuity contract interest 91,331 (81,570) Embedded derivative on reinsurance contract Net investment income 256,499 76,486 $ 258,657 65,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Debt securities available for sale</t>
        </is>
      </c>
      <c r="B2" s="6" t="n">
        <v>8576423</v>
      </c>
      <c r="C2" s="6" t="n">
        <v>8604250</v>
      </c>
    </row>
    <row r="3">
      <c r="A3" s="4" t="inlineStr">
        <is>
          <t>Debt securities, trading</t>
        </is>
      </c>
      <c r="B3" s="5" t="n">
        <v>1259248</v>
      </c>
      <c r="C3" s="5" t="n">
        <v>1066108</v>
      </c>
    </row>
    <row r="4">
      <c r="A4" s="4" t="inlineStr">
        <is>
          <t>Mortgage loans - allowance for credit losses</t>
        </is>
      </c>
      <c r="B4" s="5" t="n">
        <v>3798</v>
      </c>
      <c r="C4" s="5" t="n">
        <v>2987</v>
      </c>
    </row>
    <row r="5">
      <c r="A5" s="4" t="inlineStr">
        <is>
          <t>Mortgage loans, at fair value</t>
        </is>
      </c>
      <c r="B5" s="5" t="n">
        <v>19390</v>
      </c>
      <c r="C5" s="5" t="n">
        <v>8469</v>
      </c>
    </row>
    <row r="6">
      <c r="A6" s="4" t="inlineStr">
        <is>
          <t>Equity securities - cost</t>
        </is>
      </c>
      <c r="B6" s="5" t="n">
        <v>16294</v>
      </c>
      <c r="C6" s="5" t="n">
        <v>16549</v>
      </c>
    </row>
    <row r="7">
      <c r="A7" s="4" t="inlineStr">
        <is>
          <t>Amounts recoverable, allowance for credit losses</t>
        </is>
      </c>
      <c r="B7" s="6" t="n">
        <v>700</v>
      </c>
      <c r="C7" s="6" t="n">
        <v>0</v>
      </c>
    </row>
    <row r="8">
      <c r="A8" s="4" t="inlineStr">
        <is>
          <t>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7500000</v>
      </c>
      <c r="C11" s="5" t="n">
        <v>7500000</v>
      </c>
    </row>
    <row r="12">
      <c r="A12" s="4" t="inlineStr">
        <is>
          <t>Common stock, shares issued (in shares)</t>
        </is>
      </c>
      <c r="B12" s="5" t="n">
        <v>3436020</v>
      </c>
      <c r="C12" s="5" t="n">
        <v>3436020</v>
      </c>
    </row>
    <row r="13">
      <c r="A13" s="4" t="inlineStr">
        <is>
          <t>Common stock, shares outstanding (in shares)</t>
        </is>
      </c>
      <c r="B13" s="5" t="n">
        <v>3436020</v>
      </c>
      <c r="C13" s="5" t="n">
        <v>3436020</v>
      </c>
    </row>
    <row r="14">
      <c r="A14" s="4" t="inlineStr">
        <is>
          <t>Class B</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200000</v>
      </c>
      <c r="C17" s="5" t="n">
        <v>200000</v>
      </c>
    </row>
    <row r="18">
      <c r="A18" s="4" t="inlineStr">
        <is>
          <t>Common stock, shares issued (in shares)</t>
        </is>
      </c>
      <c r="B18" s="5" t="n">
        <v>200000</v>
      </c>
      <c r="C18" s="5" t="n">
        <v>200000</v>
      </c>
    </row>
    <row r="19">
      <c r="A19" s="4" t="inlineStr">
        <is>
          <t>Common stock, shares outstanding (in shares)</t>
        </is>
      </c>
      <c r="B19" s="5" t="n">
        <v>200000</v>
      </c>
      <c r="C19"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s, Value of Business Acquired,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air Value of Identifiable Intangible Assets Acquired</t>
        </is>
      </c>
      <c r="B4" s="4" t="inlineStr">
        <is>
          <t>The gross carrying amounts and accumulated amortization for intangible assets are as follows for the dates shown. September 30, 2022 December 31, 2021 Weighted-Average Amortization Period Gross Carrying Amount Accumulated Amortization Gross Carrying Amount Accumulated Amortization (In thousands) Trademarks/trade names 15 $ 2,800 (684) 2,800 (545) Internally developed software 7 3,800 (1,990) 3,800 (1,583) Insurance licenses N/A 3,000 — 3,000 — $ 9,600 (2,674) 9,600 (2,128)</t>
        </is>
      </c>
    </row>
    <row r="5">
      <c r="A5" s="4" t="inlineStr">
        <is>
          <t>Schedule of Finite-Lived Intangible Assets, Future Amortization Expense</t>
        </is>
      </c>
      <c r="B5" s="4" t="inlineStr">
        <is>
          <t xml:space="preserve">As of September 30, 2022, expected amortization expense relating to purchased intangible assets for each of the next 5 years and thereafter is as follows: Expected (In thousands) Remainder of 2022 $ 182 2023 730 2024 730 2025 730 2026 232 Thereafter 1,322 </t>
        </is>
      </c>
    </row>
    <row r="6">
      <c r="A6" s="4" t="inlineStr">
        <is>
          <t>Schedule of Changes in VOBA</t>
        </is>
      </c>
      <c r="B6" s="4" t="inlineStr">
        <is>
          <t xml:space="preserve">Changes in VOBA were as follows for the periods shown: September 30, December 31, 2022 2021 (In thousands) Balance, beginning of year $ 154,499 162,968 Amortization: Amortization, excluding unlocking (6,310) (8,469) Balance as of end of period $ 148,189 154,499 </t>
        </is>
      </c>
    </row>
    <row r="7">
      <c r="A7" s="4" t="inlineStr">
        <is>
          <t>Schedule of Expected Amortization of VOBA</t>
        </is>
      </c>
      <c r="B7" s="4" t="inlineStr">
        <is>
          <t xml:space="preserve">Estimated future amortization of VOBA, net of interest, as of September 30, 2022, is as follows: Expected Amortization (In thousands) Remainder of 2022 $ 2,117 2023 8,117 2024 7,789 2025 7,587 2026 7,436 </t>
        </is>
      </c>
    </row>
    <row r="8">
      <c r="A8" s="4" t="inlineStr">
        <is>
          <t>Schedule of Changes in Carrying Amount of Goodwill</t>
        </is>
      </c>
      <c r="B8" s="4" t="inlineStr">
        <is>
          <t xml:space="preserve">The changes in the carrying amount of goodwill were as follows: September 30, December 31, 2022 2021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and Basis of Present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net investment gains</t>
        </is>
      </c>
      <c r="B4" s="6" t="n">
        <v>745</v>
      </c>
      <c r="C4" s="6" t="n">
        <v>5011</v>
      </c>
      <c r="D4" s="6" t="n">
        <v>6305</v>
      </c>
      <c r="E4" s="6" t="n">
        <v>9842</v>
      </c>
    </row>
    <row r="5">
      <c r="A5" s="4" t="inlineStr">
        <is>
          <t>Earnings before Federal income taxes</t>
        </is>
      </c>
      <c r="B5" s="5" t="n">
        <v>27903</v>
      </c>
      <c r="C5" s="5" t="n">
        <v>50181</v>
      </c>
      <c r="D5" s="5" t="n">
        <v>111214</v>
      </c>
      <c r="E5" s="5" t="n">
        <v>191198</v>
      </c>
    </row>
    <row r="6">
      <c r="A6" s="4" t="inlineStr">
        <is>
          <t>Federal income taxes</t>
        </is>
      </c>
      <c r="B6" s="5" t="n">
        <v>6142</v>
      </c>
      <c r="C6" s="5" t="n">
        <v>10341</v>
      </c>
      <c r="D6" s="5" t="n">
        <v>22504</v>
      </c>
      <c r="E6" s="5" t="n">
        <v>39329</v>
      </c>
    </row>
    <row r="7">
      <c r="A7" s="4" t="inlineStr">
        <is>
          <t>Net earnings</t>
        </is>
      </c>
      <c r="B7" s="5" t="n">
        <v>21761</v>
      </c>
      <c r="C7" s="5" t="n">
        <v>39840</v>
      </c>
      <c r="D7" s="5" t="n">
        <v>88710</v>
      </c>
      <c r="E7" s="5" t="n">
        <v>151869</v>
      </c>
    </row>
    <row r="8">
      <c r="A8" s="4" t="inlineStr">
        <is>
          <t>Unrealized Gains and Losses on Available-for-sale Securities | Amount Reclassified From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Other net investment gains</t>
        </is>
      </c>
      <c r="B10" s="5" t="n">
        <v>-163</v>
      </c>
      <c r="C10" s="5" t="n">
        <v>5025</v>
      </c>
      <c r="D10" s="5" t="n">
        <v>5061</v>
      </c>
      <c r="E10" s="5" t="n">
        <v>11265</v>
      </c>
    </row>
    <row r="11">
      <c r="A11" s="4" t="inlineStr">
        <is>
          <t>Earnings before Federal income taxes</t>
        </is>
      </c>
      <c r="B11" s="5" t="n">
        <v>-163</v>
      </c>
      <c r="C11" s="5" t="n">
        <v>5025</v>
      </c>
      <c r="D11" s="5" t="n">
        <v>5061</v>
      </c>
      <c r="E11" s="5" t="n">
        <v>11265</v>
      </c>
    </row>
    <row r="12">
      <c r="A12" s="4" t="inlineStr">
        <is>
          <t>Federal income taxes</t>
        </is>
      </c>
      <c r="B12" s="5" t="n">
        <v>-34</v>
      </c>
      <c r="C12" s="5" t="n">
        <v>1055</v>
      </c>
      <c r="D12" s="5" t="n">
        <v>1063</v>
      </c>
      <c r="E12" s="5" t="n">
        <v>2366</v>
      </c>
    </row>
    <row r="13">
      <c r="A13" s="4" t="inlineStr">
        <is>
          <t>Net earnings</t>
        </is>
      </c>
      <c r="B13" s="6" t="n">
        <v>-129</v>
      </c>
      <c r="C13" s="6" t="n">
        <v>3970</v>
      </c>
      <c r="D13" s="6" t="n">
        <v>3998</v>
      </c>
      <c r="E13" s="6" t="n">
        <v>88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ion and Basis of Presentation - Narrative (Details) $ in Millions</t>
        </is>
      </c>
      <c r="B1" s="2" t="inlineStr">
        <is>
          <t>Jul. 27, 2022 USD ($)</t>
        </is>
      </c>
    </row>
    <row r="2">
      <c r="A2" s="4" t="inlineStr">
        <is>
          <t>Aspida Life Re Ltd.</t>
        </is>
      </c>
      <c r="B2" s="4" t="inlineStr">
        <is>
          <t xml:space="preserve"> </t>
        </is>
      </c>
    </row>
    <row r="3">
      <c r="A3" s="3" t="inlineStr">
        <is>
          <t>Collaborative Arrangement and Arrangement Other than Collaborative [Line Items]</t>
        </is>
      </c>
      <c r="B3" s="4" t="inlineStr">
        <is>
          <t xml:space="preserve"> </t>
        </is>
      </c>
    </row>
    <row r="4">
      <c r="A4" s="4" t="inlineStr">
        <is>
          <t>Statutory reserve liabilities ceded to Aspida</t>
        </is>
      </c>
      <c r="B4" s="6" t="n">
        <v>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WLIC</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Percentage of statutory surplus (percent)</t>
        </is>
      </c>
      <c r="B5" s="8" t="n">
        <v>0.1</v>
      </c>
      <c r="C5" s="4" t="inlineStr">
        <is>
          <t xml:space="preserve"> </t>
        </is>
      </c>
      <c r="D5" s="8" t="n">
        <v>0.1</v>
      </c>
      <c r="E5" s="4" t="inlineStr">
        <is>
          <t xml:space="preserve"> </t>
        </is>
      </c>
    </row>
    <row r="6">
      <c r="A6" s="4" t="inlineStr">
        <is>
          <t>Maximum dividend payment which may be paid without prior approval</t>
        </is>
      </c>
      <c r="B6" s="6" t="n">
        <v>64400000</v>
      </c>
      <c r="C6" s="4" t="inlineStr">
        <is>
          <t xml:space="preserve"> </t>
        </is>
      </c>
      <c r="D6" s="6" t="n">
        <v>64400000</v>
      </c>
      <c r="E6" s="4" t="inlineStr">
        <is>
          <t xml:space="preserve"> </t>
        </is>
      </c>
    </row>
    <row r="7">
      <c r="A7" s="4" t="inlineStr">
        <is>
          <t>NWLIC | Dividend Paid</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Dividends</t>
        </is>
      </c>
      <c r="B9" s="4" t="inlineStr">
        <is>
          <t xml:space="preserve"> </t>
        </is>
      </c>
      <c r="C9" s="4" t="inlineStr">
        <is>
          <t xml:space="preserve"> </t>
        </is>
      </c>
      <c r="D9" s="5" t="n">
        <v>2000000</v>
      </c>
      <c r="E9" s="6" t="n">
        <v>0</v>
      </c>
    </row>
    <row r="10">
      <c r="A10" s="4" t="inlineStr">
        <is>
          <t>NWLIC | Dividend Declared</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Dividends</t>
        </is>
      </c>
      <c r="B12" s="4" t="inlineStr">
        <is>
          <t xml:space="preserve"> </t>
        </is>
      </c>
      <c r="C12" s="4" t="inlineStr">
        <is>
          <t xml:space="preserve"> </t>
        </is>
      </c>
      <c r="D12" s="6" t="n">
        <v>2000000</v>
      </c>
      <c r="E12" s="5" t="n">
        <v>0</v>
      </c>
    </row>
    <row r="13">
      <c r="A13" s="4" t="inlineStr">
        <is>
          <t>Ozark National Life Insurance Company</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Percentage of statutory surplus (percent)</t>
        </is>
      </c>
      <c r="B15" s="8" t="n">
        <v>0.1</v>
      </c>
      <c r="C15" s="4" t="inlineStr">
        <is>
          <t xml:space="preserve"> </t>
        </is>
      </c>
      <c r="D15" s="8" t="n">
        <v>0.1</v>
      </c>
      <c r="E15" s="4" t="inlineStr">
        <is>
          <t xml:space="preserve"> </t>
        </is>
      </c>
    </row>
    <row r="16">
      <c r="A16" s="4" t="inlineStr">
        <is>
          <t>Maximum dividend payment which may be paid without prior approval</t>
        </is>
      </c>
      <c r="B16" s="6" t="n">
        <v>18600000</v>
      </c>
      <c r="C16" s="4" t="inlineStr">
        <is>
          <t xml:space="preserve"> </t>
        </is>
      </c>
      <c r="D16" s="6" t="n">
        <v>18600000</v>
      </c>
      <c r="E16" s="4" t="inlineStr">
        <is>
          <t xml:space="preserve"> </t>
        </is>
      </c>
    </row>
    <row r="17">
      <c r="A17" s="4" t="inlineStr">
        <is>
          <t>Ozark National Life Insurance Company | Dividend Paid</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Dividends</t>
        </is>
      </c>
      <c r="B19" s="4" t="inlineStr">
        <is>
          <t xml:space="preserve"> </t>
        </is>
      </c>
      <c r="C19" s="4" t="inlineStr">
        <is>
          <t xml:space="preserve"> </t>
        </is>
      </c>
      <c r="D19" s="5" t="n">
        <v>0</v>
      </c>
      <c r="E19" s="5" t="n">
        <v>0</v>
      </c>
    </row>
    <row r="20">
      <c r="A20" s="4" t="inlineStr">
        <is>
          <t>Ozark National Life Insurance Company | Dividend Declared</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Dividends</t>
        </is>
      </c>
      <c r="B22" s="4" t="inlineStr">
        <is>
          <t xml:space="preserve"> </t>
        </is>
      </c>
      <c r="C22" s="4" t="inlineStr">
        <is>
          <t xml:space="preserve"> </t>
        </is>
      </c>
      <c r="D22" s="5" t="n">
        <v>0</v>
      </c>
      <c r="E22" s="5" t="n">
        <v>0</v>
      </c>
    </row>
    <row r="23">
      <c r="A23" s="4" t="inlineStr">
        <is>
          <t>National Western Life Group Inc | Dividend Paid</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ividends</t>
        </is>
      </c>
      <c r="B25" s="4" t="inlineStr">
        <is>
          <t xml:space="preserve"> </t>
        </is>
      </c>
      <c r="C25" s="4" t="inlineStr">
        <is>
          <t xml:space="preserve"> </t>
        </is>
      </c>
      <c r="D25" s="5" t="n">
        <v>0</v>
      </c>
      <c r="E25" s="5" t="n">
        <v>0</v>
      </c>
    </row>
    <row r="26">
      <c r="A26" s="4" t="inlineStr">
        <is>
          <t>National Western Life Group Inc | Dividend Declared</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Dividends</t>
        </is>
      </c>
      <c r="B28" s="4" t="inlineStr">
        <is>
          <t xml:space="preserve"> </t>
        </is>
      </c>
      <c r="C28" s="4" t="inlineStr">
        <is>
          <t xml:space="preserve"> </t>
        </is>
      </c>
      <c r="D28" s="6" t="n">
        <v>0</v>
      </c>
      <c r="E28" s="5" t="n">
        <v>0</v>
      </c>
    </row>
    <row r="29">
      <c r="A29" s="4" t="inlineStr">
        <is>
          <t>Class B</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Dividends in kind paid to common stockholders compare to other classes</t>
        </is>
      </c>
      <c r="B31" s="4" t="inlineStr">
        <is>
          <t xml:space="preserve"> </t>
        </is>
      </c>
      <c r="C31" s="4" t="inlineStr">
        <is>
          <t xml:space="preserve"> </t>
        </is>
      </c>
      <c r="D31" s="8" t="n">
        <v>0.5</v>
      </c>
      <c r="E31" s="4" t="inlineStr">
        <is>
          <t xml:space="preserve"> </t>
        </is>
      </c>
    </row>
    <row r="32">
      <c r="A32" s="4" t="inlineStr">
        <is>
          <t>Dividends</t>
        </is>
      </c>
      <c r="B32" s="5" t="n">
        <v>0</v>
      </c>
      <c r="C32" s="6" t="n">
        <v>0</v>
      </c>
      <c r="D32" s="6" t="n">
        <v>0</v>
      </c>
      <c r="E32" s="5" t="n">
        <v>0</v>
      </c>
    </row>
    <row r="33">
      <c r="A33" s="4" t="inlineStr">
        <is>
          <t>Class A</t>
        </is>
      </c>
      <c r="B33" s="4" t="inlineStr">
        <is>
          <t xml:space="preserve"> </t>
        </is>
      </c>
      <c r="C33" s="4" t="inlineStr">
        <is>
          <t xml:space="preserve"> </t>
        </is>
      </c>
      <c r="D33" s="4" t="inlineStr">
        <is>
          <t xml:space="preserve"> </t>
        </is>
      </c>
      <c r="E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row>
    <row r="35">
      <c r="A35" s="4" t="inlineStr">
        <is>
          <t>Percent of board of directors elected</t>
        </is>
      </c>
      <c r="B35" s="4" t="inlineStr">
        <is>
          <t xml:space="preserve"> </t>
        </is>
      </c>
      <c r="C35" s="4" t="inlineStr">
        <is>
          <t xml:space="preserve"> </t>
        </is>
      </c>
      <c r="D35" s="9" t="n">
        <v>0.3333</v>
      </c>
      <c r="E35" s="4" t="inlineStr">
        <is>
          <t xml:space="preserve"> </t>
        </is>
      </c>
    </row>
    <row r="36">
      <c r="A36" s="4" t="inlineStr">
        <is>
          <t>Dividends</t>
        </is>
      </c>
      <c r="B36" s="6" t="n">
        <v>0</v>
      </c>
      <c r="C36" s="6" t="n">
        <v>0</v>
      </c>
      <c r="D36" s="6" t="n">
        <v>0</v>
      </c>
      <c r="E36" s="6" t="n">
        <v>0</v>
      </c>
    </row>
    <row r="37">
      <c r="A37" s="4" t="inlineStr">
        <is>
          <t>Board of Directors Chairman | Class B</t>
        </is>
      </c>
      <c r="B37" s="4" t="inlineStr">
        <is>
          <t xml:space="preserve"> </t>
        </is>
      </c>
      <c r="C37" s="4" t="inlineStr">
        <is>
          <t xml:space="preserve"> </t>
        </is>
      </c>
      <c r="D37" s="4" t="inlineStr">
        <is>
          <t xml:space="preserve"> </t>
        </is>
      </c>
      <c r="E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row>
    <row r="39">
      <c r="A39" s="4" t="inlineStr">
        <is>
          <t>Common stock, percentage ownership</t>
        </is>
      </c>
      <c r="B39" s="8" t="n">
        <v>0.99</v>
      </c>
      <c r="C39" s="4" t="inlineStr">
        <is>
          <t xml:space="preserve"> </t>
        </is>
      </c>
      <c r="D39" s="8" t="n">
        <v>0.99</v>
      </c>
      <c r="E3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5" customWidth="1" min="2" max="2"/>
    <col width="40" customWidth="1" min="3" max="3"/>
    <col width="55" customWidth="1" min="4" max="4"/>
    <col width="40" customWidth="1" min="5" max="5"/>
  </cols>
  <sheetData>
    <row r="1">
      <c r="A1" s="1" t="inlineStr">
        <is>
          <t>Earnings Per Share - EPS Calculation (Details) $ / shares in Units, $ in Thousands</t>
        </is>
      </c>
      <c r="B1" s="2" t="inlineStr">
        <is>
          <t>3 Months Ended</t>
        </is>
      </c>
      <c r="D1" s="2" t="inlineStr">
        <is>
          <t>9 Months Ended</t>
        </is>
      </c>
    </row>
    <row r="2">
      <c r="B2" s="2" t="inlineStr">
        <is>
          <t>Sep. 30, 2022 USD ($) class_of_stock $ / shares shares</t>
        </is>
      </c>
      <c r="C2" s="2" t="inlineStr">
        <is>
          <t>Sep. 30, 2021 USD ($) $ / shares shares</t>
        </is>
      </c>
      <c r="D2" s="2" t="inlineStr">
        <is>
          <t>Sep. 30, 2022 USD ($) class_of_stock $ / shares shares</t>
        </is>
      </c>
      <c r="E2" s="2" t="inlineStr">
        <is>
          <t>Sep. 30, 2021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classes of common stock | class_of_stock</t>
        </is>
      </c>
      <c r="B4" s="5" t="n">
        <v>2</v>
      </c>
      <c r="C4" s="4" t="inlineStr">
        <is>
          <t xml:space="preserve"> </t>
        </is>
      </c>
      <c r="D4" s="5" t="n">
        <v>2</v>
      </c>
      <c r="E4" s="4" t="inlineStr">
        <is>
          <t xml:space="preserve"> </t>
        </is>
      </c>
    </row>
    <row r="5">
      <c r="A5" s="4" t="inlineStr">
        <is>
          <t>Share-based compensation awards outstanding that could be redeemed for shares of common stock (shares) | shares</t>
        </is>
      </c>
      <c r="B5" s="4" t="inlineStr">
        <is>
          <t xml:space="preserve"> </t>
        </is>
      </c>
      <c r="C5" s="4" t="inlineStr">
        <is>
          <t xml:space="preserve"> </t>
        </is>
      </c>
      <c r="D5" s="5" t="n">
        <v>0</v>
      </c>
      <c r="E5" s="4" t="inlineStr">
        <is>
          <t xml:space="preserve"> </t>
        </is>
      </c>
    </row>
    <row r="6">
      <c r="A6" s="3" t="inlineStr">
        <is>
          <t>Numerator for Basic and Diluted Earnings Per Share:</t>
        </is>
      </c>
      <c r="B6" s="4" t="inlineStr">
        <is>
          <t xml:space="preserve"> </t>
        </is>
      </c>
      <c r="C6" s="4" t="inlineStr">
        <is>
          <t xml:space="preserve"> </t>
        </is>
      </c>
      <c r="D6" s="4" t="inlineStr">
        <is>
          <t xml:space="preserve"> </t>
        </is>
      </c>
      <c r="E6" s="4" t="inlineStr">
        <is>
          <t xml:space="preserve"> </t>
        </is>
      </c>
    </row>
    <row r="7">
      <c r="A7" s="4" t="inlineStr">
        <is>
          <t>Net earnings</t>
        </is>
      </c>
      <c r="B7" s="6" t="n">
        <v>21761</v>
      </c>
      <c r="C7" s="6" t="n">
        <v>39840</v>
      </c>
      <c r="D7" s="6" t="n">
        <v>88710</v>
      </c>
      <c r="E7" s="6" t="n">
        <v>151869</v>
      </c>
    </row>
    <row r="8">
      <c r="A8" s="4" t="inlineStr">
        <is>
          <t>Undistributed earnings</t>
        </is>
      </c>
      <c r="B8" s="5" t="n">
        <v>21761</v>
      </c>
      <c r="C8" s="5" t="n">
        <v>39840</v>
      </c>
      <c r="D8" s="5" t="n">
        <v>88710</v>
      </c>
      <c r="E8" s="5" t="n">
        <v>151869</v>
      </c>
    </row>
    <row r="9">
      <c r="A9" s="3" t="inlineStr">
        <is>
          <t>Allocation of net earnings:</t>
        </is>
      </c>
      <c r="B9" s="4" t="inlineStr">
        <is>
          <t xml:space="preserve"> </t>
        </is>
      </c>
      <c r="C9" s="4" t="inlineStr">
        <is>
          <t xml:space="preserve"> </t>
        </is>
      </c>
      <c r="D9" s="4" t="inlineStr">
        <is>
          <t xml:space="preserve"> </t>
        </is>
      </c>
      <c r="E9" s="4" t="inlineStr">
        <is>
          <t xml:space="preserve"> </t>
        </is>
      </c>
    </row>
    <row r="10">
      <c r="A10" s="4" t="inlineStr">
        <is>
          <t>Undistributed earnings</t>
        </is>
      </c>
      <c r="B10" s="5" t="n">
        <v>21761</v>
      </c>
      <c r="C10" s="5" t="n">
        <v>39840</v>
      </c>
      <c r="D10" s="5" t="n">
        <v>88710</v>
      </c>
      <c r="E10" s="5" t="n">
        <v>151869</v>
      </c>
    </row>
    <row r="11">
      <c r="A11" s="4" t="inlineStr">
        <is>
          <t>Net earnings</t>
        </is>
      </c>
      <c r="B11" s="5" t="n">
        <v>21761</v>
      </c>
      <c r="C11" s="5" t="n">
        <v>39840</v>
      </c>
      <c r="D11" s="5" t="n">
        <v>88710</v>
      </c>
      <c r="E11" s="5" t="n">
        <v>151869</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Numerator for Basic and Diluted Earnings Per Share:</t>
        </is>
      </c>
      <c r="B13" s="4" t="inlineStr">
        <is>
          <t xml:space="preserve"> </t>
        </is>
      </c>
      <c r="C13" s="4" t="inlineStr">
        <is>
          <t xml:space="preserve"> </t>
        </is>
      </c>
      <c r="D13" s="4" t="inlineStr">
        <is>
          <t xml:space="preserve"> </t>
        </is>
      </c>
      <c r="E13" s="4" t="inlineStr">
        <is>
          <t xml:space="preserve"> </t>
        </is>
      </c>
    </row>
    <row r="14">
      <c r="A14" s="4" t="inlineStr">
        <is>
          <t>Net earnings</t>
        </is>
      </c>
      <c r="B14" s="5" t="n">
        <v>21146</v>
      </c>
      <c r="C14" s="5" t="n">
        <v>38713</v>
      </c>
      <c r="D14" s="5" t="n">
        <v>86201</v>
      </c>
      <c r="E14" s="5" t="n">
        <v>147574</v>
      </c>
    </row>
    <row r="15">
      <c r="A15" s="4" t="inlineStr">
        <is>
          <t>Dividends</t>
        </is>
      </c>
      <c r="B15" s="5" t="n">
        <v>0</v>
      </c>
      <c r="C15" s="5" t="n">
        <v>0</v>
      </c>
      <c r="D15" s="5" t="n">
        <v>0</v>
      </c>
      <c r="E15" s="5" t="n">
        <v>0</v>
      </c>
    </row>
    <row r="16">
      <c r="A16" s="4" t="inlineStr">
        <is>
          <t>Undistributed earnings</t>
        </is>
      </c>
      <c r="B16" s="5" t="n">
        <v>21146</v>
      </c>
      <c r="C16" s="5" t="n">
        <v>38713</v>
      </c>
      <c r="D16" s="5" t="n">
        <v>86201</v>
      </c>
      <c r="E16" s="5" t="n">
        <v>147574</v>
      </c>
    </row>
    <row r="17">
      <c r="A17" s="3" t="inlineStr">
        <is>
          <t>Allocation of net earnings:</t>
        </is>
      </c>
      <c r="B17" s="4" t="inlineStr">
        <is>
          <t xml:space="preserve"> </t>
        </is>
      </c>
      <c r="C17" s="4" t="inlineStr">
        <is>
          <t xml:space="preserve"> </t>
        </is>
      </c>
      <c r="D17" s="4" t="inlineStr">
        <is>
          <t xml:space="preserve"> </t>
        </is>
      </c>
      <c r="E17" s="4" t="inlineStr">
        <is>
          <t xml:space="preserve"> </t>
        </is>
      </c>
    </row>
    <row r="18">
      <c r="A18" s="4" t="inlineStr">
        <is>
          <t>Dividends</t>
        </is>
      </c>
      <c r="B18" s="5" t="n">
        <v>0</v>
      </c>
      <c r="C18" s="5" t="n">
        <v>0</v>
      </c>
      <c r="D18" s="5" t="n">
        <v>0</v>
      </c>
      <c r="E18" s="5" t="n">
        <v>0</v>
      </c>
    </row>
    <row r="19">
      <c r="A19" s="4" t="inlineStr">
        <is>
          <t>Undistributed earnings</t>
        </is>
      </c>
      <c r="B19" s="5" t="n">
        <v>21146</v>
      </c>
      <c r="C19" s="5" t="n">
        <v>38713</v>
      </c>
      <c r="D19" s="5" t="n">
        <v>86201</v>
      </c>
      <c r="E19" s="5" t="n">
        <v>147574</v>
      </c>
    </row>
    <row r="20">
      <c r="A20" s="4" t="inlineStr">
        <is>
          <t>Net earnings</t>
        </is>
      </c>
      <c r="B20" s="6" t="n">
        <v>21146</v>
      </c>
      <c r="C20" s="6" t="n">
        <v>38713</v>
      </c>
      <c r="D20" s="6" t="n">
        <v>86201</v>
      </c>
      <c r="E20" s="6" t="n">
        <v>147574</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Basic earnings per share - weighted-average shares (in shares) | shares</t>
        </is>
      </c>
      <c r="B22" s="5" t="n">
        <v>3436000</v>
      </c>
      <c r="C22" s="5" t="n">
        <v>3436000</v>
      </c>
      <c r="D22" s="5" t="n">
        <v>3436000</v>
      </c>
      <c r="E22" s="5" t="n">
        <v>3436000</v>
      </c>
    </row>
    <row r="23">
      <c r="A23" s="4" t="inlineStr">
        <is>
          <t>Effect of dilutive stock options (in shares) | shares</t>
        </is>
      </c>
      <c r="B23" s="5" t="n">
        <v>0</v>
      </c>
      <c r="C23" s="5" t="n">
        <v>0</v>
      </c>
      <c r="D23" s="5" t="n">
        <v>0</v>
      </c>
      <c r="E23" s="5" t="n">
        <v>0</v>
      </c>
    </row>
    <row r="24">
      <c r="A24" s="4" t="inlineStr">
        <is>
          <t>Diluted earnings per share - adjusted weighted-average shares for assumed conversions (in shares) | shares</t>
        </is>
      </c>
      <c r="B24" s="5" t="n">
        <v>3436000</v>
      </c>
      <c r="C24" s="5" t="n">
        <v>3436000</v>
      </c>
      <c r="D24" s="5" t="n">
        <v>3436000</v>
      </c>
      <c r="E24" s="5" t="n">
        <v>3436000</v>
      </c>
    </row>
    <row r="25">
      <c r="A25" s="4" t="inlineStr">
        <is>
          <t>Basic earnings per share (in dollars per share) | $ / shares</t>
        </is>
      </c>
      <c r="B25" s="7" t="n">
        <v>6.15</v>
      </c>
      <c r="C25" s="7" t="n">
        <v>11.27</v>
      </c>
      <c r="D25" s="7" t="n">
        <v>25.09</v>
      </c>
      <c r="E25" s="7" t="n">
        <v>42.95</v>
      </c>
    </row>
    <row r="26">
      <c r="A26" s="4" t="inlineStr">
        <is>
          <t>Diluted earnings per share (in dollars per share) | $ / shares</t>
        </is>
      </c>
      <c r="B26" s="7" t="n">
        <v>6.15</v>
      </c>
      <c r="C26" s="7" t="n">
        <v>11.27</v>
      </c>
      <c r="D26" s="7" t="n">
        <v>25.09</v>
      </c>
      <c r="E26" s="7" t="n">
        <v>42.95</v>
      </c>
    </row>
    <row r="27">
      <c r="A27" s="4" t="inlineStr">
        <is>
          <t>Class B</t>
        </is>
      </c>
      <c r="B27" s="4" t="inlineStr">
        <is>
          <t xml:space="preserve"> </t>
        </is>
      </c>
      <c r="C27" s="4" t="inlineStr">
        <is>
          <t xml:space="preserve"> </t>
        </is>
      </c>
      <c r="D27" s="4" t="inlineStr">
        <is>
          <t xml:space="preserve"> </t>
        </is>
      </c>
      <c r="E27" s="4" t="inlineStr">
        <is>
          <t xml:space="preserve"> </t>
        </is>
      </c>
    </row>
    <row r="28">
      <c r="A28" s="3" t="inlineStr">
        <is>
          <t>Numerator for Basic and Diluted Earnings Per Share:</t>
        </is>
      </c>
      <c r="B28" s="4" t="inlineStr">
        <is>
          <t xml:space="preserve"> </t>
        </is>
      </c>
      <c r="C28" s="4" t="inlineStr">
        <is>
          <t xml:space="preserve"> </t>
        </is>
      </c>
      <c r="D28" s="4" t="inlineStr">
        <is>
          <t xml:space="preserve"> </t>
        </is>
      </c>
      <c r="E28" s="4" t="inlineStr">
        <is>
          <t xml:space="preserve"> </t>
        </is>
      </c>
    </row>
    <row r="29">
      <c r="A29" s="4" t="inlineStr">
        <is>
          <t>Net earnings</t>
        </is>
      </c>
      <c r="B29" s="6" t="n">
        <v>615</v>
      </c>
      <c r="C29" s="6" t="n">
        <v>1127</v>
      </c>
      <c r="D29" s="6" t="n">
        <v>2509</v>
      </c>
      <c r="E29" s="6" t="n">
        <v>4295</v>
      </c>
    </row>
    <row r="30">
      <c r="A30" s="4" t="inlineStr">
        <is>
          <t>Dividends</t>
        </is>
      </c>
      <c r="B30" s="5" t="n">
        <v>0</v>
      </c>
      <c r="C30" s="5" t="n">
        <v>0</v>
      </c>
      <c r="D30" s="5" t="n">
        <v>0</v>
      </c>
      <c r="E30" s="5" t="n">
        <v>0</v>
      </c>
    </row>
    <row r="31">
      <c r="A31" s="4" t="inlineStr">
        <is>
          <t>Undistributed earnings</t>
        </is>
      </c>
      <c r="B31" s="5" t="n">
        <v>615</v>
      </c>
      <c r="C31" s="5" t="n">
        <v>1127</v>
      </c>
      <c r="D31" s="5" t="n">
        <v>2509</v>
      </c>
      <c r="E31" s="5" t="n">
        <v>4295</v>
      </c>
    </row>
    <row r="32">
      <c r="A32" s="3" t="inlineStr">
        <is>
          <t>Allocation of net earnings:</t>
        </is>
      </c>
      <c r="B32" s="4" t="inlineStr">
        <is>
          <t xml:space="preserve"> </t>
        </is>
      </c>
      <c r="C32" s="4" t="inlineStr">
        <is>
          <t xml:space="preserve"> </t>
        </is>
      </c>
      <c r="D32" s="4" t="inlineStr">
        <is>
          <t xml:space="preserve"> </t>
        </is>
      </c>
      <c r="E32" s="4" t="inlineStr">
        <is>
          <t xml:space="preserve"> </t>
        </is>
      </c>
    </row>
    <row r="33">
      <c r="A33" s="4" t="inlineStr">
        <is>
          <t>Dividends</t>
        </is>
      </c>
      <c r="B33" s="5" t="n">
        <v>0</v>
      </c>
      <c r="C33" s="5" t="n">
        <v>0</v>
      </c>
      <c r="D33" s="5" t="n">
        <v>0</v>
      </c>
      <c r="E33" s="5" t="n">
        <v>0</v>
      </c>
    </row>
    <row r="34">
      <c r="A34" s="4" t="inlineStr">
        <is>
          <t>Undistributed earnings</t>
        </is>
      </c>
      <c r="B34" s="5" t="n">
        <v>615</v>
      </c>
      <c r="C34" s="5" t="n">
        <v>1127</v>
      </c>
      <c r="D34" s="5" t="n">
        <v>2509</v>
      </c>
      <c r="E34" s="5" t="n">
        <v>4295</v>
      </c>
    </row>
    <row r="35">
      <c r="A35" s="4" t="inlineStr">
        <is>
          <t>Net earnings</t>
        </is>
      </c>
      <c r="B35" s="6" t="n">
        <v>615</v>
      </c>
      <c r="C35" s="6" t="n">
        <v>1127</v>
      </c>
      <c r="D35" s="6" t="n">
        <v>2509</v>
      </c>
      <c r="E35" s="6" t="n">
        <v>4295</v>
      </c>
    </row>
    <row r="36">
      <c r="A36" s="3" t="inlineStr">
        <is>
          <t>Denominator:</t>
        </is>
      </c>
      <c r="B36" s="4" t="inlineStr">
        <is>
          <t xml:space="preserve"> </t>
        </is>
      </c>
      <c r="C36" s="4" t="inlineStr">
        <is>
          <t xml:space="preserve"> </t>
        </is>
      </c>
      <c r="D36" s="4" t="inlineStr">
        <is>
          <t xml:space="preserve"> </t>
        </is>
      </c>
      <c r="E36" s="4" t="inlineStr">
        <is>
          <t xml:space="preserve"> </t>
        </is>
      </c>
    </row>
    <row r="37">
      <c r="A37" s="4" t="inlineStr">
        <is>
          <t>Basic earnings per share - weighted-average shares (in shares) | shares</t>
        </is>
      </c>
      <c r="B37" s="5" t="n">
        <v>200000</v>
      </c>
      <c r="C37" s="5" t="n">
        <v>200000</v>
      </c>
      <c r="D37" s="5" t="n">
        <v>200000</v>
      </c>
      <c r="E37" s="5" t="n">
        <v>200000</v>
      </c>
    </row>
    <row r="38">
      <c r="A38" s="4" t="inlineStr">
        <is>
          <t>Effect of dilutive stock options (in shares) | shares</t>
        </is>
      </c>
      <c r="B38" s="5" t="n">
        <v>0</v>
      </c>
      <c r="C38" s="5" t="n">
        <v>0</v>
      </c>
      <c r="D38" s="5" t="n">
        <v>0</v>
      </c>
      <c r="E38" s="5" t="n">
        <v>0</v>
      </c>
    </row>
    <row r="39">
      <c r="A39" s="4" t="inlineStr">
        <is>
          <t>Diluted earnings per share - adjusted weighted-average shares for assumed conversions (in shares) | shares</t>
        </is>
      </c>
      <c r="B39" s="5" t="n">
        <v>200000</v>
      </c>
      <c r="C39" s="5" t="n">
        <v>200000</v>
      </c>
      <c r="D39" s="5" t="n">
        <v>200000</v>
      </c>
      <c r="E39" s="5" t="n">
        <v>200000</v>
      </c>
    </row>
    <row r="40">
      <c r="A40" s="4" t="inlineStr">
        <is>
          <t>Basic earnings per share (in dollars per share) | $ / shares</t>
        </is>
      </c>
      <c r="B40" s="7" t="n">
        <v>3.08</v>
      </c>
      <c r="C40" s="7" t="n">
        <v>5.63</v>
      </c>
      <c r="D40" s="7" t="n">
        <v>12.54</v>
      </c>
      <c r="E40" s="7" t="n">
        <v>21.47</v>
      </c>
    </row>
    <row r="41">
      <c r="A41" s="4" t="inlineStr">
        <is>
          <t>Diluted earnings per share (in dollars per share) | $ / shares</t>
        </is>
      </c>
      <c r="B41" s="7" t="n">
        <v>3.08</v>
      </c>
      <c r="C41" s="7" t="n">
        <v>5.63</v>
      </c>
      <c r="D41" s="7" t="n">
        <v>12.54</v>
      </c>
      <c r="E41" s="7" t="n">
        <v>21.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ension and Other Postretirement Plans - Narrative (Details) $ in Millions</t>
        </is>
      </c>
      <c r="B1" s="2" t="inlineStr">
        <is>
          <t>9 Months Ended</t>
        </is>
      </c>
    </row>
    <row r="2">
      <c r="B2" s="2" t="inlineStr">
        <is>
          <t>Sep. 30, 2022 USD ($) benefit_plan</t>
        </is>
      </c>
      <c r="C2" s="2" t="inlineStr">
        <is>
          <t>Dec. 31, 2007</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non-qualified defined benefit pension plans | benefit_plan</t>
        </is>
      </c>
      <c r="B4" s="5" t="n">
        <v>3</v>
      </c>
      <c r="C4" s="4" t="inlineStr">
        <is>
          <t xml:space="preserve"> </t>
        </is>
      </c>
    </row>
    <row r="5">
      <c r="A5" s="4" t="inlineStr">
        <is>
          <t>Number of healthcare plans | benefit_plan</t>
        </is>
      </c>
      <c r="B5" s="5" t="n">
        <v>2</v>
      </c>
      <c r="C5" s="4" t="inlineStr">
        <is>
          <t xml:space="preserve"> </t>
        </is>
      </c>
    </row>
    <row r="6">
      <c r="A6" s="4" t="inlineStr">
        <is>
          <t>Defined Benefit Pension Plan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Vesting percentage in accrued benefits from plan freeze</t>
        </is>
      </c>
      <c r="B8" s="4" t="inlineStr">
        <is>
          <t xml:space="preserve"> </t>
        </is>
      </c>
      <c r="C8" s="8" t="n">
        <v>1</v>
      </c>
    </row>
    <row r="9">
      <c r="A9" s="4" t="inlineStr">
        <is>
          <t>Minimum required contribution</t>
        </is>
      </c>
      <c r="B9" s="6" t="n">
        <v>0</v>
      </c>
      <c r="C9" s="4" t="inlineStr">
        <is>
          <t xml:space="preserve"> </t>
        </is>
      </c>
    </row>
    <row r="10">
      <c r="A10" s="4" t="inlineStr">
        <is>
          <t>Planned contributions remaining</t>
        </is>
      </c>
      <c r="B10" s="5" t="n">
        <v>0</v>
      </c>
      <c r="C10" s="4" t="inlineStr">
        <is>
          <t xml:space="preserve"> </t>
        </is>
      </c>
    </row>
    <row r="11">
      <c r="A11" s="4" t="inlineStr">
        <is>
          <t>Maximum contributions payable</t>
        </is>
      </c>
      <c r="B11" s="5" t="n">
        <v>0</v>
      </c>
      <c r="C11" s="4" t="inlineStr">
        <is>
          <t xml:space="preserve"> </t>
        </is>
      </c>
    </row>
    <row r="12">
      <c r="A12" s="4" t="inlineStr">
        <is>
          <t>Company contributions to 2021 year plan</t>
        </is>
      </c>
      <c r="B12" s="10" t="n">
        <v>0.3</v>
      </c>
      <c r="C12" s="4" t="inlineStr">
        <is>
          <t xml:space="preserve"> </t>
        </is>
      </c>
    </row>
    <row r="13">
      <c r="A13" s="4" t="inlineStr">
        <is>
          <t>Company contributions to plan</t>
        </is>
      </c>
      <c r="B13" s="5" t="n">
        <v>0</v>
      </c>
      <c r="C13" s="4" t="inlineStr">
        <is>
          <t xml:space="preserve"> </t>
        </is>
      </c>
    </row>
    <row r="14">
      <c r="A14" s="4" t="inlineStr">
        <is>
          <t>Chairman and President Non-Qualified Defined Benefit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Company contributions to plan</t>
        </is>
      </c>
      <c r="B16" s="11" t="n">
        <v>1.3</v>
      </c>
      <c r="C16" s="4" t="inlineStr">
        <is>
          <t xml:space="preserve"> </t>
        </is>
      </c>
    </row>
    <row r="17">
      <c r="A17" s="4" t="inlineStr">
        <is>
          <t>Plan participant's age threshold for Company's contingent liability with respect to the Plan</t>
        </is>
      </c>
      <c r="B17" s="4" t="inlineStr">
        <is>
          <t>70 years</t>
        </is>
      </c>
      <c r="C17" s="4" t="inlineStr">
        <is>
          <t xml:space="preserve"> </t>
        </is>
      </c>
    </row>
    <row r="18">
      <c r="A18" s="4" t="inlineStr">
        <is>
          <t>Aggregate average annual participant salary increase</t>
        </is>
      </c>
      <c r="B18" s="8" t="n">
        <v>0.1</v>
      </c>
      <c r="C18" s="4" t="inlineStr">
        <is>
          <t xml:space="preserve"> </t>
        </is>
      </c>
    </row>
    <row r="19">
      <c r="A19" s="4" t="inlineStr">
        <is>
          <t>Company expected contributions to plans in fiscal year</t>
        </is>
      </c>
      <c r="B19" s="6" t="n">
        <v>2</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2</v>
      </c>
      <c r="C5" s="6" t="n">
        <v>29</v>
      </c>
      <c r="D5" s="6" t="n">
        <v>98</v>
      </c>
      <c r="E5" s="6" t="n">
        <v>89</v>
      </c>
    </row>
    <row r="6">
      <c r="A6" s="4" t="inlineStr">
        <is>
          <t>Interest cost</t>
        </is>
      </c>
      <c r="B6" s="5" t="n">
        <v>145</v>
      </c>
      <c r="C6" s="5" t="n">
        <v>133</v>
      </c>
      <c r="D6" s="5" t="n">
        <v>435</v>
      </c>
      <c r="E6" s="5" t="n">
        <v>396</v>
      </c>
    </row>
    <row r="7">
      <c r="A7" s="4" t="inlineStr">
        <is>
          <t>Expected return on plan assets</t>
        </is>
      </c>
      <c r="B7" s="5" t="n">
        <v>-394</v>
      </c>
      <c r="C7" s="5" t="n">
        <v>-356</v>
      </c>
      <c r="D7" s="5" t="n">
        <v>-1181</v>
      </c>
      <c r="E7" s="5" t="n">
        <v>-1068</v>
      </c>
    </row>
    <row r="8">
      <c r="A8" s="4" t="inlineStr">
        <is>
          <t>Amortization of net loss</t>
        </is>
      </c>
      <c r="B8" s="5" t="n">
        <v>34</v>
      </c>
      <c r="C8" s="5" t="n">
        <v>135</v>
      </c>
      <c r="D8" s="5" t="n">
        <v>101</v>
      </c>
      <c r="E8" s="5" t="n">
        <v>404</v>
      </c>
    </row>
    <row r="9">
      <c r="A9" s="4" t="inlineStr">
        <is>
          <t>Net periodic benefit cost</t>
        </is>
      </c>
      <c r="B9" s="5" t="n">
        <v>-183</v>
      </c>
      <c r="C9" s="5" t="n">
        <v>-59</v>
      </c>
      <c r="D9" s="5" t="n">
        <v>-547</v>
      </c>
      <c r="E9" s="5" t="n">
        <v>-179</v>
      </c>
    </row>
    <row r="10">
      <c r="A10" s="4" t="inlineStr">
        <is>
          <t>Chairman and President Non-Qualified Defined Benefit Plan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60</v>
      </c>
      <c r="C12" s="5" t="n">
        <v>309</v>
      </c>
      <c r="D12" s="5" t="n">
        <v>779</v>
      </c>
      <c r="E12" s="5" t="n">
        <v>927</v>
      </c>
    </row>
    <row r="13">
      <c r="A13" s="4" t="inlineStr">
        <is>
          <t>Interest cost</t>
        </is>
      </c>
      <c r="B13" s="5" t="n">
        <v>278</v>
      </c>
      <c r="C13" s="5" t="n">
        <v>262</v>
      </c>
      <c r="D13" s="5" t="n">
        <v>835</v>
      </c>
      <c r="E13" s="5" t="n">
        <v>783</v>
      </c>
    </row>
    <row r="14">
      <c r="A14" s="4" t="inlineStr">
        <is>
          <t>Amortization of prior service cost</t>
        </is>
      </c>
      <c r="B14" s="5" t="n">
        <v>14</v>
      </c>
      <c r="C14" s="5" t="n">
        <v>14</v>
      </c>
      <c r="D14" s="5" t="n">
        <v>44</v>
      </c>
      <c r="E14" s="5" t="n">
        <v>44</v>
      </c>
    </row>
    <row r="15">
      <c r="A15" s="4" t="inlineStr">
        <is>
          <t>Amortization of net loss</t>
        </is>
      </c>
      <c r="B15" s="5" t="n">
        <v>585</v>
      </c>
      <c r="C15" s="5" t="n">
        <v>1283</v>
      </c>
      <c r="D15" s="5" t="n">
        <v>1754</v>
      </c>
      <c r="E15" s="5" t="n">
        <v>3848</v>
      </c>
    </row>
    <row r="16">
      <c r="A16" s="4" t="inlineStr">
        <is>
          <t>Net periodic benefit cost</t>
        </is>
      </c>
      <c r="B16" s="5" t="n">
        <v>1137</v>
      </c>
      <c r="C16" s="5" t="n">
        <v>1868</v>
      </c>
      <c r="D16" s="5" t="n">
        <v>3412</v>
      </c>
      <c r="E16" s="5" t="n">
        <v>5602</v>
      </c>
    </row>
    <row r="17">
      <c r="A17" s="4" t="inlineStr">
        <is>
          <t>Postretirement Employment Plans Other Than Pension</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Interest cost</t>
        </is>
      </c>
      <c r="B19" s="5" t="n">
        <v>44</v>
      </c>
      <c r="C19" s="5" t="n">
        <v>37</v>
      </c>
      <c r="D19" s="5" t="n">
        <v>130</v>
      </c>
      <c r="E19" s="5" t="n">
        <v>111</v>
      </c>
    </row>
    <row r="20">
      <c r="A20" s="4" t="inlineStr">
        <is>
          <t>Amortization of net loss</t>
        </is>
      </c>
      <c r="B20" s="5" t="n">
        <v>52</v>
      </c>
      <c r="C20" s="5" t="n">
        <v>73</v>
      </c>
      <c r="D20" s="5" t="n">
        <v>156</v>
      </c>
      <c r="E20" s="5" t="n">
        <v>219</v>
      </c>
    </row>
    <row r="21">
      <c r="A21" s="4" t="inlineStr">
        <is>
          <t>Net periodic benefit cost</t>
        </is>
      </c>
      <c r="B21" s="6" t="n">
        <v>96</v>
      </c>
      <c r="C21" s="6" t="n">
        <v>110</v>
      </c>
      <c r="D21" s="6" t="n">
        <v>286</v>
      </c>
      <c r="E21" s="6" t="n">
        <v>3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Balance Sheet Item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segment assets</t>
        </is>
      </c>
      <c r="B3" s="6" t="n">
        <v>13238225</v>
      </c>
      <c r="C3" s="6" t="n">
        <v>14330189</v>
      </c>
    </row>
    <row r="4">
      <c r="A4" s="4" t="inlineStr">
        <is>
          <t>Other policyholder liabilities</t>
        </is>
      </c>
      <c r="B4" s="5" t="n">
        <v>146552</v>
      </c>
      <c r="C4" s="5" t="n">
        <v>134338</v>
      </c>
    </row>
    <row r="5">
      <c r="A5" s="4" t="inlineStr">
        <is>
          <t>Funds withheld liability</t>
        </is>
      </c>
      <c r="B5" s="5" t="n">
        <v>1367599</v>
      </c>
      <c r="C5" s="5" t="n">
        <v>1485267</v>
      </c>
    </row>
    <row r="6">
      <c r="A6" s="4" t="inlineStr">
        <is>
          <t>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ferred transaction costs</t>
        </is>
      </c>
      <c r="B8" s="5" t="n">
        <v>1316312</v>
      </c>
      <c r="C8" s="5" t="n">
        <v>892160</v>
      </c>
    </row>
    <row r="9">
      <c r="A9" s="4" t="inlineStr">
        <is>
          <t>Total segment assets</t>
        </is>
      </c>
      <c r="B9" s="5" t="n">
        <v>12641953</v>
      </c>
      <c r="C9" s="5" t="n">
        <v>13426665</v>
      </c>
    </row>
    <row r="10">
      <c r="A10" s="4" t="inlineStr">
        <is>
          <t>Future policy benefits</t>
        </is>
      </c>
      <c r="B10" s="5" t="n">
        <v>9601808</v>
      </c>
      <c r="C10" s="5" t="n">
        <v>9912987</v>
      </c>
    </row>
    <row r="11">
      <c r="A11" s="4" t="inlineStr">
        <is>
          <t>Other policyholder liabilities</t>
        </is>
      </c>
      <c r="B11" s="5" t="n">
        <v>146552</v>
      </c>
      <c r="C11" s="5" t="n">
        <v>134338</v>
      </c>
    </row>
    <row r="12">
      <c r="A12" s="4" t="inlineStr">
        <is>
          <t>Funds withheld liability</t>
        </is>
      </c>
      <c r="B12" s="5" t="n">
        <v>1367599</v>
      </c>
      <c r="C12" s="5" t="n">
        <v>1485267</v>
      </c>
    </row>
    <row r="13">
      <c r="A13" s="4" t="inlineStr">
        <is>
          <t>Segments | Domestic Life Insu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ferred transaction costs</t>
        </is>
      </c>
      <c r="B15" s="5" t="n">
        <v>253867</v>
      </c>
      <c r="C15" s="5" t="n">
        <v>150688</v>
      </c>
    </row>
    <row r="16">
      <c r="A16" s="4" t="inlineStr">
        <is>
          <t>Total segment assets</t>
        </is>
      </c>
      <c r="B16" s="5" t="n">
        <v>1726670</v>
      </c>
      <c r="C16" s="5" t="n">
        <v>1791017</v>
      </c>
    </row>
    <row r="17">
      <c r="A17" s="4" t="inlineStr">
        <is>
          <t>Future policy benefits</t>
        </is>
      </c>
      <c r="B17" s="5" t="n">
        <v>1536411</v>
      </c>
      <c r="C17" s="5" t="n">
        <v>1537482</v>
      </c>
    </row>
    <row r="18">
      <c r="A18" s="4" t="inlineStr">
        <is>
          <t>Other policyholder liabilities</t>
        </is>
      </c>
      <c r="B18" s="5" t="n">
        <v>21489</v>
      </c>
      <c r="C18" s="5" t="n">
        <v>20950</v>
      </c>
    </row>
    <row r="19">
      <c r="A19" s="4" t="inlineStr">
        <is>
          <t>Funds withheld liability</t>
        </is>
      </c>
      <c r="B19" s="5" t="n">
        <v>0</v>
      </c>
      <c r="C19" s="5" t="n">
        <v>0</v>
      </c>
    </row>
    <row r="20">
      <c r="A20" s="4" t="inlineStr">
        <is>
          <t>Segments | International Life Insuranc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ferred transaction costs</t>
        </is>
      </c>
      <c r="B22" s="5" t="n">
        <v>279108</v>
      </c>
      <c r="C22" s="5" t="n">
        <v>152340</v>
      </c>
    </row>
    <row r="23">
      <c r="A23" s="4" t="inlineStr">
        <is>
          <t>Total segment assets</t>
        </is>
      </c>
      <c r="B23" s="5" t="n">
        <v>973438</v>
      </c>
      <c r="C23" s="5" t="n">
        <v>975942</v>
      </c>
    </row>
    <row r="24">
      <c r="A24" s="4" t="inlineStr">
        <is>
          <t>Future policy benefits</t>
        </is>
      </c>
      <c r="B24" s="5" t="n">
        <v>697903</v>
      </c>
      <c r="C24" s="5" t="n">
        <v>749537</v>
      </c>
    </row>
    <row r="25">
      <c r="A25" s="4" t="inlineStr">
        <is>
          <t>Other policyholder liabilities</t>
        </is>
      </c>
      <c r="B25" s="5" t="n">
        <v>14530</v>
      </c>
      <c r="C25" s="5" t="n">
        <v>14268</v>
      </c>
    </row>
    <row r="26">
      <c r="A26" s="4" t="inlineStr">
        <is>
          <t>Funds withheld liability</t>
        </is>
      </c>
      <c r="B26" s="5" t="n">
        <v>0</v>
      </c>
      <c r="C26" s="5" t="n">
        <v>0</v>
      </c>
    </row>
    <row r="27">
      <c r="A27" s="4" t="inlineStr">
        <is>
          <t>Segments | Annuiti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Deferred transaction costs</t>
        </is>
      </c>
      <c r="B29" s="5" t="n">
        <v>621287</v>
      </c>
      <c r="C29" s="5" t="n">
        <v>423318</v>
      </c>
    </row>
    <row r="30">
      <c r="A30" s="4" t="inlineStr">
        <is>
          <t>Total segment assets</t>
        </is>
      </c>
      <c r="B30" s="5" t="n">
        <v>8612842</v>
      </c>
      <c r="C30" s="5" t="n">
        <v>9187610</v>
      </c>
    </row>
    <row r="31">
      <c r="A31" s="4" t="inlineStr">
        <is>
          <t>Future policy benefits</t>
        </is>
      </c>
      <c r="B31" s="5" t="n">
        <v>6574271</v>
      </c>
      <c r="C31" s="5" t="n">
        <v>6843457</v>
      </c>
    </row>
    <row r="32">
      <c r="A32" s="4" t="inlineStr">
        <is>
          <t>Other policyholder liabilities</t>
        </is>
      </c>
      <c r="B32" s="5" t="n">
        <v>95449</v>
      </c>
      <c r="C32" s="5" t="n">
        <v>82650</v>
      </c>
    </row>
    <row r="33">
      <c r="A33" s="4" t="inlineStr">
        <is>
          <t>Funds withheld liability</t>
        </is>
      </c>
      <c r="B33" s="5" t="n">
        <v>1367599</v>
      </c>
      <c r="C33" s="5" t="n">
        <v>1485267</v>
      </c>
    </row>
    <row r="34">
      <c r="A34" s="4" t="inlineStr">
        <is>
          <t>Segments | ONL &amp; Affiliat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Deferred transaction costs</t>
        </is>
      </c>
      <c r="B36" s="5" t="n">
        <v>162050</v>
      </c>
      <c r="C36" s="5" t="n">
        <v>165814</v>
      </c>
    </row>
    <row r="37">
      <c r="A37" s="4" t="inlineStr">
        <is>
          <t>Total segment assets</t>
        </is>
      </c>
      <c r="B37" s="5" t="n">
        <v>992402</v>
      </c>
      <c r="C37" s="5" t="n">
        <v>1115380</v>
      </c>
    </row>
    <row r="38">
      <c r="A38" s="4" t="inlineStr">
        <is>
          <t>Future policy benefits</t>
        </is>
      </c>
      <c r="B38" s="5" t="n">
        <v>793223</v>
      </c>
      <c r="C38" s="5" t="n">
        <v>782511</v>
      </c>
    </row>
    <row r="39">
      <c r="A39" s="4" t="inlineStr">
        <is>
          <t>Other policyholder liabilities</t>
        </is>
      </c>
      <c r="B39" s="5" t="n">
        <v>15084</v>
      </c>
      <c r="C39" s="5" t="n">
        <v>16470</v>
      </c>
    </row>
    <row r="40">
      <c r="A40" s="4" t="inlineStr">
        <is>
          <t>Funds withheld liability</t>
        </is>
      </c>
      <c r="B40" s="5" t="n">
        <v>0</v>
      </c>
      <c r="C40" s="5" t="n">
        <v>0</v>
      </c>
    </row>
    <row r="41">
      <c r="A41" s="4" t="inlineStr">
        <is>
          <t>Segments | All Other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Deferred transaction costs</t>
        </is>
      </c>
      <c r="B43" s="5" t="n">
        <v>0</v>
      </c>
      <c r="C43" s="5" t="n">
        <v>0</v>
      </c>
    </row>
    <row r="44">
      <c r="A44" s="4" t="inlineStr">
        <is>
          <t>Total segment assets</t>
        </is>
      </c>
      <c r="B44" s="5" t="n">
        <v>336601</v>
      </c>
      <c r="C44" s="5" t="n">
        <v>356716</v>
      </c>
    </row>
    <row r="45">
      <c r="A45" s="4" t="inlineStr">
        <is>
          <t>Future policy benefits</t>
        </is>
      </c>
      <c r="B45" s="5" t="n">
        <v>0</v>
      </c>
      <c r="C45" s="5" t="n">
        <v>0</v>
      </c>
    </row>
    <row r="46">
      <c r="A46" s="4" t="inlineStr">
        <is>
          <t>Other policyholder liabilities</t>
        </is>
      </c>
      <c r="B46" s="5" t="n">
        <v>0</v>
      </c>
      <c r="C46" s="5" t="n">
        <v>0</v>
      </c>
    </row>
    <row r="47">
      <c r="A47" s="4" t="inlineStr">
        <is>
          <t>Funds withheld liability</t>
        </is>
      </c>
      <c r="B47" s="6" t="n">
        <v>0</v>
      </c>
      <c r="C4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Earn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Income Statements:</t>
        </is>
      </c>
      <c r="B3" s="4" t="inlineStr">
        <is>
          <t xml:space="preserve"> </t>
        </is>
      </c>
      <c r="C3" s="4" t="inlineStr">
        <is>
          <t xml:space="preserve"> </t>
        </is>
      </c>
      <c r="D3" s="4" t="inlineStr">
        <is>
          <t xml:space="preserve"> </t>
        </is>
      </c>
      <c r="E3" s="4" t="inlineStr">
        <is>
          <t xml:space="preserve"> </t>
        </is>
      </c>
    </row>
    <row r="4">
      <c r="A4" s="4" t="inlineStr">
        <is>
          <t>Premiums and contract revenues</t>
        </is>
      </c>
      <c r="B4" s="6" t="n">
        <v>57702</v>
      </c>
      <c r="C4" s="6" t="n">
        <v>55094</v>
      </c>
      <c r="D4" s="6" t="n">
        <v>167025</v>
      </c>
      <c r="E4" s="6" t="n">
        <v>168739</v>
      </c>
    </row>
    <row r="5">
      <c r="A5" s="4" t="inlineStr">
        <is>
          <t>Net investment income</t>
        </is>
      </c>
      <c r="B5" s="5" t="n">
        <v>79504</v>
      </c>
      <c r="C5" s="5" t="n">
        <v>88970</v>
      </c>
      <c r="D5" s="5" t="n">
        <v>204702</v>
      </c>
      <c r="E5" s="5" t="n">
        <v>411589</v>
      </c>
    </row>
    <row r="6">
      <c r="A6" s="4" t="inlineStr">
        <is>
          <t>Other revenues</t>
        </is>
      </c>
      <c r="B6" s="5" t="n">
        <v>5922</v>
      </c>
      <c r="C6" s="5" t="n">
        <v>5806</v>
      </c>
      <c r="D6" s="5" t="n">
        <v>17297</v>
      </c>
      <c r="E6" s="5" t="n">
        <v>17254</v>
      </c>
    </row>
    <row r="7">
      <c r="A7" s="4" t="inlineStr">
        <is>
          <t>Total revenues</t>
        </is>
      </c>
      <c r="B7" s="5" t="n">
        <v>143873</v>
      </c>
      <c r="C7" s="5" t="n">
        <v>154881</v>
      </c>
      <c r="D7" s="5" t="n">
        <v>395329</v>
      </c>
      <c r="E7" s="5" t="n">
        <v>607424</v>
      </c>
    </row>
    <row r="8">
      <c r="A8" s="4" t="inlineStr">
        <is>
          <t>Life and other policy benefits</t>
        </is>
      </c>
      <c r="B8" s="5" t="n">
        <v>37356</v>
      </c>
      <c r="C8" s="5" t="n">
        <v>70633</v>
      </c>
      <c r="D8" s="5" t="n">
        <v>114432</v>
      </c>
      <c r="E8" s="5" t="n">
        <v>144426</v>
      </c>
    </row>
    <row r="9">
      <c r="A9" s="4" t="inlineStr">
        <is>
          <t>Amortization of deferred transaction costs</t>
        </is>
      </c>
      <c r="B9" s="5" t="n">
        <v>31679</v>
      </c>
      <c r="C9" s="5" t="n">
        <v>-8389</v>
      </c>
      <c r="D9" s="5" t="n">
        <v>88451</v>
      </c>
      <c r="E9" s="5" t="n">
        <v>46723</v>
      </c>
    </row>
    <row r="10">
      <c r="A10" s="4" t="inlineStr">
        <is>
          <t>Universal life and annuity contract interest</t>
        </is>
      </c>
      <c r="B10" s="5" t="n">
        <v>17548</v>
      </c>
      <c r="C10" s="5" t="n">
        <v>11663</v>
      </c>
      <c r="D10" s="5" t="n">
        <v>-11058</v>
      </c>
      <c r="E10" s="5" t="n">
        <v>134481</v>
      </c>
    </row>
    <row r="11">
      <c r="A11" s="4" t="inlineStr">
        <is>
          <t>Other operating expenses</t>
        </is>
      </c>
      <c r="B11" s="5" t="n">
        <v>29387</v>
      </c>
      <c r="C11" s="5" t="n">
        <v>30793</v>
      </c>
      <c r="D11" s="5" t="n">
        <v>92290</v>
      </c>
      <c r="E11" s="5" t="n">
        <v>90596</v>
      </c>
    </row>
    <row r="12">
      <c r="A12" s="4" t="inlineStr">
        <is>
          <t>Federal income taxes</t>
        </is>
      </c>
      <c r="B12" s="5" t="n">
        <v>6142</v>
      </c>
      <c r="C12" s="5" t="n">
        <v>10341</v>
      </c>
      <c r="D12" s="5" t="n">
        <v>22504</v>
      </c>
      <c r="E12" s="5" t="n">
        <v>39329</v>
      </c>
    </row>
    <row r="13">
      <c r="A13" s="4" t="inlineStr">
        <is>
          <t>Net earnings</t>
        </is>
      </c>
      <c r="B13" s="5" t="n">
        <v>21761</v>
      </c>
      <c r="C13" s="5" t="n">
        <v>39840</v>
      </c>
      <c r="D13" s="5" t="n">
        <v>88710</v>
      </c>
      <c r="E13" s="5" t="n">
        <v>151869</v>
      </c>
    </row>
    <row r="14">
      <c r="A14" s="4" t="inlineStr">
        <is>
          <t>Segments</t>
        </is>
      </c>
      <c r="B14" s="4" t="inlineStr">
        <is>
          <t xml:space="preserve"> </t>
        </is>
      </c>
      <c r="C14" s="4" t="inlineStr">
        <is>
          <t xml:space="preserve"> </t>
        </is>
      </c>
      <c r="D14" s="4" t="inlineStr">
        <is>
          <t xml:space="preserve"> </t>
        </is>
      </c>
      <c r="E14" s="4" t="inlineStr">
        <is>
          <t xml:space="preserve"> </t>
        </is>
      </c>
    </row>
    <row r="15">
      <c r="A15" s="3" t="inlineStr">
        <is>
          <t>Condensed Consolidated Income Statements:</t>
        </is>
      </c>
      <c r="B15" s="4" t="inlineStr">
        <is>
          <t xml:space="preserve"> </t>
        </is>
      </c>
      <c r="C15" s="4" t="inlineStr">
        <is>
          <t xml:space="preserve"> </t>
        </is>
      </c>
      <c r="D15" s="4" t="inlineStr">
        <is>
          <t xml:space="preserve"> </t>
        </is>
      </c>
      <c r="E15" s="4" t="inlineStr">
        <is>
          <t xml:space="preserve"> </t>
        </is>
      </c>
    </row>
    <row r="16">
      <c r="A16" s="4" t="inlineStr">
        <is>
          <t>Premiums and contract revenues</t>
        </is>
      </c>
      <c r="B16" s="5" t="n">
        <v>57702</v>
      </c>
      <c r="C16" s="5" t="n">
        <v>55094</v>
      </c>
      <c r="D16" s="5" t="n">
        <v>167025</v>
      </c>
      <c r="E16" s="5" t="n">
        <v>168739</v>
      </c>
    </row>
    <row r="17">
      <c r="A17" s="4" t="inlineStr">
        <is>
          <t>Net investment income</t>
        </is>
      </c>
      <c r="B17" s="5" t="n">
        <v>79504</v>
      </c>
      <c r="C17" s="5" t="n">
        <v>88970</v>
      </c>
      <c r="D17" s="5" t="n">
        <v>204702</v>
      </c>
      <c r="E17" s="5" t="n">
        <v>411589</v>
      </c>
    </row>
    <row r="18">
      <c r="A18" s="4" t="inlineStr">
        <is>
          <t>Other revenues</t>
        </is>
      </c>
      <c r="B18" s="5" t="n">
        <v>5922</v>
      </c>
      <c r="C18" s="5" t="n">
        <v>5806</v>
      </c>
      <c r="D18" s="5" t="n">
        <v>17297</v>
      </c>
      <c r="E18" s="5" t="n">
        <v>17254</v>
      </c>
    </row>
    <row r="19">
      <c r="A19" s="4" t="inlineStr">
        <is>
          <t>Total revenues</t>
        </is>
      </c>
      <c r="B19" s="5" t="n">
        <v>143128</v>
      </c>
      <c r="C19" s="5" t="n">
        <v>149870</v>
      </c>
      <c r="D19" s="5" t="n">
        <v>389024</v>
      </c>
      <c r="E19" s="5" t="n">
        <v>597582</v>
      </c>
    </row>
    <row r="20">
      <c r="A20" s="4" t="inlineStr">
        <is>
          <t>Life and other policy benefits</t>
        </is>
      </c>
      <c r="B20" s="5" t="n">
        <v>37356</v>
      </c>
      <c r="C20" s="5" t="n">
        <v>70633</v>
      </c>
      <c r="D20" s="5" t="n">
        <v>114432</v>
      </c>
      <c r="E20" s="5" t="n">
        <v>144426</v>
      </c>
    </row>
    <row r="21">
      <c r="A21" s="4" t="inlineStr">
        <is>
          <t>Amortization of deferred transaction costs</t>
        </is>
      </c>
      <c r="B21" s="5" t="n">
        <v>31679</v>
      </c>
      <c r="C21" s="5" t="n">
        <v>-8389</v>
      </c>
      <c r="D21" s="5" t="n">
        <v>88451</v>
      </c>
      <c r="E21" s="5" t="n">
        <v>46723</v>
      </c>
    </row>
    <row r="22">
      <c r="A22" s="4" t="inlineStr">
        <is>
          <t>Universal life and annuity contract interest</t>
        </is>
      </c>
      <c r="B22" s="5" t="n">
        <v>17548</v>
      </c>
      <c r="C22" s="5" t="n">
        <v>11663</v>
      </c>
      <c r="D22" s="5" t="n">
        <v>-11058</v>
      </c>
      <c r="E22" s="5" t="n">
        <v>134481</v>
      </c>
    </row>
    <row r="23">
      <c r="A23" s="4" t="inlineStr">
        <is>
          <t>Other operating expenses</t>
        </is>
      </c>
      <c r="B23" s="5" t="n">
        <v>29387</v>
      </c>
      <c r="C23" s="5" t="n">
        <v>30793</v>
      </c>
      <c r="D23" s="5" t="n">
        <v>92290</v>
      </c>
      <c r="E23" s="5" t="n">
        <v>90596</v>
      </c>
    </row>
    <row r="24">
      <c r="A24" s="4" t="inlineStr">
        <is>
          <t>Federal income taxes</t>
        </is>
      </c>
      <c r="B24" s="5" t="n">
        <v>5986</v>
      </c>
      <c r="C24" s="5" t="n">
        <v>9289</v>
      </c>
      <c r="D24" s="5" t="n">
        <v>21180</v>
      </c>
      <c r="E24" s="5" t="n">
        <v>37262</v>
      </c>
    </row>
    <row r="25">
      <c r="A25" s="4" t="inlineStr">
        <is>
          <t>Total expenses</t>
        </is>
      </c>
      <c r="B25" s="5" t="n">
        <v>121956</v>
      </c>
      <c r="C25" s="5" t="n">
        <v>113989</v>
      </c>
      <c r="D25" s="5" t="n">
        <v>305295</v>
      </c>
      <c r="E25" s="5" t="n">
        <v>453488</v>
      </c>
    </row>
    <row r="26">
      <c r="A26" s="4" t="inlineStr">
        <is>
          <t>Net earnings</t>
        </is>
      </c>
      <c r="B26" s="5" t="n">
        <v>21172</v>
      </c>
      <c r="C26" s="5" t="n">
        <v>35881</v>
      </c>
      <c r="D26" s="5" t="n">
        <v>83729</v>
      </c>
      <c r="E26" s="5" t="n">
        <v>144094</v>
      </c>
    </row>
    <row r="27">
      <c r="A27" s="4" t="inlineStr">
        <is>
          <t>Segments | Domestic Life Insurance</t>
        </is>
      </c>
      <c r="B27" s="4" t="inlineStr">
        <is>
          <t xml:space="preserve"> </t>
        </is>
      </c>
      <c r="C27" s="4" t="inlineStr">
        <is>
          <t xml:space="preserve"> </t>
        </is>
      </c>
      <c r="D27" s="4" t="inlineStr">
        <is>
          <t xml:space="preserve"> </t>
        </is>
      </c>
      <c r="E27" s="4" t="inlineStr">
        <is>
          <t xml:space="preserve"> </t>
        </is>
      </c>
    </row>
    <row r="28">
      <c r="A28" s="3" t="inlineStr">
        <is>
          <t>Condensed Consolidated Income Statements:</t>
        </is>
      </c>
      <c r="B28" s="4" t="inlineStr">
        <is>
          <t xml:space="preserve"> </t>
        </is>
      </c>
      <c r="C28" s="4" t="inlineStr">
        <is>
          <t xml:space="preserve"> </t>
        </is>
      </c>
      <c r="D28" s="4" t="inlineStr">
        <is>
          <t xml:space="preserve"> </t>
        </is>
      </c>
      <c r="E28" s="4" t="inlineStr">
        <is>
          <t xml:space="preserve"> </t>
        </is>
      </c>
    </row>
    <row r="29">
      <c r="A29" s="4" t="inlineStr">
        <is>
          <t>Premiums and contract revenues</t>
        </is>
      </c>
      <c r="B29" s="5" t="n">
        <v>15154</v>
      </c>
      <c r="C29" s="5" t="n">
        <v>12122</v>
      </c>
      <c r="D29" s="5" t="n">
        <v>43261</v>
      </c>
      <c r="E29" s="5" t="n">
        <v>38495</v>
      </c>
    </row>
    <row r="30">
      <c r="A30" s="4" t="inlineStr">
        <is>
          <t>Net investment income</t>
        </is>
      </c>
      <c r="B30" s="5" t="n">
        <v>8813</v>
      </c>
      <c r="C30" s="5" t="n">
        <v>6599</v>
      </c>
      <c r="D30" s="5" t="n">
        <v>581</v>
      </c>
      <c r="E30" s="5" t="n">
        <v>58689</v>
      </c>
    </row>
    <row r="31">
      <c r="A31" s="4" t="inlineStr">
        <is>
          <t>Other revenues</t>
        </is>
      </c>
      <c r="B31" s="5" t="n">
        <v>26</v>
      </c>
      <c r="C31" s="5" t="n">
        <v>28</v>
      </c>
      <c r="D31" s="5" t="n">
        <v>77</v>
      </c>
      <c r="E31" s="5" t="n">
        <v>80</v>
      </c>
    </row>
    <row r="32">
      <c r="A32" s="4" t="inlineStr">
        <is>
          <t>Total revenues</t>
        </is>
      </c>
      <c r="B32" s="5" t="n">
        <v>23993</v>
      </c>
      <c r="C32" s="5" t="n">
        <v>18749</v>
      </c>
      <c r="D32" s="5" t="n">
        <v>43919</v>
      </c>
      <c r="E32" s="5" t="n">
        <v>97264</v>
      </c>
    </row>
    <row r="33">
      <c r="A33" s="4" t="inlineStr">
        <is>
          <t>Life and other policy benefits</t>
        </is>
      </c>
      <c r="B33" s="5" t="n">
        <v>6294</v>
      </c>
      <c r="C33" s="5" t="n">
        <v>6752</v>
      </c>
      <c r="D33" s="5" t="n">
        <v>17458</v>
      </c>
      <c r="E33" s="5" t="n">
        <v>17869</v>
      </c>
    </row>
    <row r="34">
      <c r="A34" s="4" t="inlineStr">
        <is>
          <t>Amortization of deferred transaction costs</t>
        </is>
      </c>
      <c r="B34" s="5" t="n">
        <v>7224</v>
      </c>
      <c r="C34" s="5" t="n">
        <v>2479</v>
      </c>
      <c r="D34" s="5" t="n">
        <v>13388</v>
      </c>
      <c r="E34" s="5" t="n">
        <v>8092</v>
      </c>
    </row>
    <row r="35">
      <c r="A35" s="4" t="inlineStr">
        <is>
          <t>Universal life and annuity contract interest</t>
        </is>
      </c>
      <c r="B35" s="5" t="n">
        <v>1588</v>
      </c>
      <c r="C35" s="5" t="n">
        <v>3015</v>
      </c>
      <c r="D35" s="5" t="n">
        <v>-12811</v>
      </c>
      <c r="E35" s="5" t="n">
        <v>50102</v>
      </c>
    </row>
    <row r="36">
      <c r="A36" s="4" t="inlineStr">
        <is>
          <t>Other operating expenses</t>
        </is>
      </c>
      <c r="B36" s="5" t="n">
        <v>6503</v>
      </c>
      <c r="C36" s="5" t="n">
        <v>5891</v>
      </c>
      <c r="D36" s="5" t="n">
        <v>20013</v>
      </c>
      <c r="E36" s="5" t="n">
        <v>18820</v>
      </c>
    </row>
    <row r="37">
      <c r="A37" s="4" t="inlineStr">
        <is>
          <t>Federal income taxes</t>
        </is>
      </c>
      <c r="B37" s="5" t="n">
        <v>509</v>
      </c>
      <c r="C37" s="5" t="n">
        <v>126</v>
      </c>
      <c r="D37" s="5" t="n">
        <v>1187</v>
      </c>
      <c r="E37" s="5" t="n">
        <v>490</v>
      </c>
    </row>
    <row r="38">
      <c r="A38" s="4" t="inlineStr">
        <is>
          <t>Total expenses</t>
        </is>
      </c>
      <c r="B38" s="5" t="n">
        <v>22118</v>
      </c>
      <c r="C38" s="5" t="n">
        <v>18263</v>
      </c>
      <c r="D38" s="5" t="n">
        <v>39235</v>
      </c>
      <c r="E38" s="5" t="n">
        <v>95373</v>
      </c>
    </row>
    <row r="39">
      <c r="A39" s="4" t="inlineStr">
        <is>
          <t>Net earnings</t>
        </is>
      </c>
      <c r="B39" s="5" t="n">
        <v>1875</v>
      </c>
      <c r="C39" s="5" t="n">
        <v>486</v>
      </c>
      <c r="D39" s="5" t="n">
        <v>4684</v>
      </c>
      <c r="E39" s="5" t="n">
        <v>1891</v>
      </c>
    </row>
    <row r="40">
      <c r="A40" s="4" t="inlineStr">
        <is>
          <t>Segments | International Life Insurance</t>
        </is>
      </c>
      <c r="B40" s="4" t="inlineStr">
        <is>
          <t xml:space="preserve"> </t>
        </is>
      </c>
      <c r="C40" s="4" t="inlineStr">
        <is>
          <t xml:space="preserve"> </t>
        </is>
      </c>
      <c r="D40" s="4" t="inlineStr">
        <is>
          <t xml:space="preserve"> </t>
        </is>
      </c>
      <c r="E40" s="4" t="inlineStr">
        <is>
          <t xml:space="preserve"> </t>
        </is>
      </c>
    </row>
    <row r="41">
      <c r="A41" s="3" t="inlineStr">
        <is>
          <t>Condensed Consolidated Income Statements:</t>
        </is>
      </c>
      <c r="B41" s="4" t="inlineStr">
        <is>
          <t xml:space="preserve"> </t>
        </is>
      </c>
      <c r="C41" s="4" t="inlineStr">
        <is>
          <t xml:space="preserve"> </t>
        </is>
      </c>
      <c r="D41" s="4" t="inlineStr">
        <is>
          <t xml:space="preserve"> </t>
        </is>
      </c>
      <c r="E41" s="4" t="inlineStr">
        <is>
          <t xml:space="preserve"> </t>
        </is>
      </c>
    </row>
    <row r="42">
      <c r="A42" s="4" t="inlineStr">
        <is>
          <t>Premiums and contract revenues</t>
        </is>
      </c>
      <c r="B42" s="5" t="n">
        <v>17866</v>
      </c>
      <c r="C42" s="5" t="n">
        <v>19570</v>
      </c>
      <c r="D42" s="5" t="n">
        <v>54106</v>
      </c>
      <c r="E42" s="5" t="n">
        <v>60406</v>
      </c>
    </row>
    <row r="43">
      <c r="A43" s="4" t="inlineStr">
        <is>
          <t>Net investment income</t>
        </is>
      </c>
      <c r="B43" s="5" t="n">
        <v>3793</v>
      </c>
      <c r="C43" s="5" t="n">
        <v>9172</v>
      </c>
      <c r="D43" s="5" t="n">
        <v>-3610</v>
      </c>
      <c r="E43" s="5" t="n">
        <v>35135</v>
      </c>
    </row>
    <row r="44">
      <c r="A44" s="4" t="inlineStr">
        <is>
          <t>Other revenues</t>
        </is>
      </c>
      <c r="B44" s="5" t="n">
        <v>24</v>
      </c>
      <c r="C44" s="5" t="n">
        <v>19</v>
      </c>
      <c r="D44" s="5" t="n">
        <v>63</v>
      </c>
      <c r="E44" s="5" t="n">
        <v>91</v>
      </c>
    </row>
    <row r="45">
      <c r="A45" s="4" t="inlineStr">
        <is>
          <t>Total revenues</t>
        </is>
      </c>
      <c r="B45" s="5" t="n">
        <v>21683</v>
      </c>
      <c r="C45" s="5" t="n">
        <v>28761</v>
      </c>
      <c r="D45" s="5" t="n">
        <v>50559</v>
      </c>
      <c r="E45" s="5" t="n">
        <v>95632</v>
      </c>
    </row>
    <row r="46">
      <c r="A46" s="4" t="inlineStr">
        <is>
          <t>Life and other policy benefits</t>
        </is>
      </c>
      <c r="B46" s="5" t="n">
        <v>5878</v>
      </c>
      <c r="C46" s="5" t="n">
        <v>10272</v>
      </c>
      <c r="D46" s="5" t="n">
        <v>16065</v>
      </c>
      <c r="E46" s="5" t="n">
        <v>19949</v>
      </c>
    </row>
    <row r="47">
      <c r="A47" s="4" t="inlineStr">
        <is>
          <t>Amortization of deferred transaction costs</t>
        </is>
      </c>
      <c r="B47" s="5" t="n">
        <v>4275</v>
      </c>
      <c r="C47" s="5" t="n">
        <v>-27896</v>
      </c>
      <c r="D47" s="5" t="n">
        <v>14269</v>
      </c>
      <c r="E47" s="5" t="n">
        <v>-16341</v>
      </c>
    </row>
    <row r="48">
      <c r="A48" s="4" t="inlineStr">
        <is>
          <t>Universal life and annuity contract interest</t>
        </is>
      </c>
      <c r="B48" s="5" t="n">
        <v>2502</v>
      </c>
      <c r="C48" s="5" t="n">
        <v>-7056</v>
      </c>
      <c r="D48" s="5" t="n">
        <v>-7841</v>
      </c>
      <c r="E48" s="5" t="n">
        <v>15969</v>
      </c>
    </row>
    <row r="49">
      <c r="A49" s="4" t="inlineStr">
        <is>
          <t>Other operating expenses</t>
        </is>
      </c>
      <c r="B49" s="5" t="n">
        <v>4408</v>
      </c>
      <c r="C49" s="5" t="n">
        <v>4640</v>
      </c>
      <c r="D49" s="5" t="n">
        <v>13621</v>
      </c>
      <c r="E49" s="5" t="n">
        <v>14060</v>
      </c>
    </row>
    <row r="50">
      <c r="A50" s="4" t="inlineStr">
        <is>
          <t>Federal income taxes</t>
        </is>
      </c>
      <c r="B50" s="5" t="n">
        <v>1010</v>
      </c>
      <c r="C50" s="5" t="n">
        <v>10042</v>
      </c>
      <c r="D50" s="5" t="n">
        <v>2921</v>
      </c>
      <c r="E50" s="5" t="n">
        <v>12752</v>
      </c>
    </row>
    <row r="51">
      <c r="A51" s="4" t="inlineStr">
        <is>
          <t>Total expenses</t>
        </is>
      </c>
      <c r="B51" s="5" t="n">
        <v>18073</v>
      </c>
      <c r="C51" s="5" t="n">
        <v>-9998</v>
      </c>
      <c r="D51" s="5" t="n">
        <v>39035</v>
      </c>
      <c r="E51" s="5" t="n">
        <v>46389</v>
      </c>
    </row>
    <row r="52">
      <c r="A52" s="4" t="inlineStr">
        <is>
          <t>Net earnings</t>
        </is>
      </c>
      <c r="B52" s="5" t="n">
        <v>3610</v>
      </c>
      <c r="C52" s="5" t="n">
        <v>38759</v>
      </c>
      <c r="D52" s="5" t="n">
        <v>11524</v>
      </c>
      <c r="E52" s="5" t="n">
        <v>49243</v>
      </c>
    </row>
    <row r="53">
      <c r="A53" s="4" t="inlineStr">
        <is>
          <t>Segments | Annuities</t>
        </is>
      </c>
      <c r="B53" s="4" t="inlineStr">
        <is>
          <t xml:space="preserve"> </t>
        </is>
      </c>
      <c r="C53" s="4" t="inlineStr">
        <is>
          <t xml:space="preserve"> </t>
        </is>
      </c>
      <c r="D53" s="4" t="inlineStr">
        <is>
          <t xml:space="preserve"> </t>
        </is>
      </c>
      <c r="E53" s="4" t="inlineStr">
        <is>
          <t xml:space="preserve"> </t>
        </is>
      </c>
    </row>
    <row r="54">
      <c r="A54" s="3" t="inlineStr">
        <is>
          <t>Condensed Consolidated Income Statements:</t>
        </is>
      </c>
      <c r="B54" s="4" t="inlineStr">
        <is>
          <t xml:space="preserve"> </t>
        </is>
      </c>
      <c r="C54" s="4" t="inlineStr">
        <is>
          <t xml:space="preserve"> </t>
        </is>
      </c>
      <c r="D54" s="4" t="inlineStr">
        <is>
          <t xml:space="preserve"> </t>
        </is>
      </c>
      <c r="E54" s="4" t="inlineStr">
        <is>
          <t xml:space="preserve"> </t>
        </is>
      </c>
    </row>
    <row r="55">
      <c r="A55" s="4" t="inlineStr">
        <is>
          <t>Premiums and contract revenues</t>
        </is>
      </c>
      <c r="B55" s="5" t="n">
        <v>5859</v>
      </c>
      <c r="C55" s="5" t="n">
        <v>4243</v>
      </c>
      <c r="D55" s="5" t="n">
        <v>12509</v>
      </c>
      <c r="E55" s="5" t="n">
        <v>11915</v>
      </c>
    </row>
    <row r="56">
      <c r="A56" s="4" t="inlineStr">
        <is>
          <t>Net investment income</t>
        </is>
      </c>
      <c r="B56" s="5" t="n">
        <v>56735</v>
      </c>
      <c r="C56" s="5" t="n">
        <v>62150</v>
      </c>
      <c r="D56" s="5" t="n">
        <v>174101</v>
      </c>
      <c r="E56" s="5" t="n">
        <v>282073</v>
      </c>
    </row>
    <row r="57">
      <c r="A57" s="4" t="inlineStr">
        <is>
          <t>Other revenues</t>
        </is>
      </c>
      <c r="B57" s="5" t="n">
        <v>1744</v>
      </c>
      <c r="C57" s="5" t="n">
        <v>1305</v>
      </c>
      <c r="D57" s="5" t="n">
        <v>4342</v>
      </c>
      <c r="E57" s="5" t="n">
        <v>4068</v>
      </c>
    </row>
    <row r="58">
      <c r="A58" s="4" t="inlineStr">
        <is>
          <t>Total revenues</t>
        </is>
      </c>
      <c r="B58" s="5" t="n">
        <v>64338</v>
      </c>
      <c r="C58" s="5" t="n">
        <v>67698</v>
      </c>
      <c r="D58" s="5" t="n">
        <v>190952</v>
      </c>
      <c r="E58" s="5" t="n">
        <v>298056</v>
      </c>
    </row>
    <row r="59">
      <c r="A59" s="4" t="inlineStr">
        <is>
          <t>Life and other policy benefits</t>
        </is>
      </c>
      <c r="B59" s="5" t="n">
        <v>8766</v>
      </c>
      <c r="C59" s="5" t="n">
        <v>36079</v>
      </c>
      <c r="D59" s="5" t="n">
        <v>31805</v>
      </c>
      <c r="E59" s="5" t="n">
        <v>55909</v>
      </c>
    </row>
    <row r="60">
      <c r="A60" s="4" t="inlineStr">
        <is>
          <t>Amortization of deferred transaction costs</t>
        </is>
      </c>
      <c r="B60" s="5" t="n">
        <v>18195</v>
      </c>
      <c r="C60" s="5" t="n">
        <v>14916</v>
      </c>
      <c r="D60" s="5" t="n">
        <v>53832</v>
      </c>
      <c r="E60" s="5" t="n">
        <v>47741</v>
      </c>
    </row>
    <row r="61">
      <c r="A61" s="4" t="inlineStr">
        <is>
          <t>Universal life and annuity contract interest</t>
        </is>
      </c>
      <c r="B61" s="5" t="n">
        <v>13458</v>
      </c>
      <c r="C61" s="5" t="n">
        <v>15704</v>
      </c>
      <c r="D61" s="5" t="n">
        <v>9594</v>
      </c>
      <c r="E61" s="5" t="n">
        <v>68410</v>
      </c>
    </row>
    <row r="62">
      <c r="A62" s="4" t="inlineStr">
        <is>
          <t>Other operating expenses</t>
        </is>
      </c>
      <c r="B62" s="5" t="n">
        <v>12219</v>
      </c>
      <c r="C62" s="5" t="n">
        <v>13544</v>
      </c>
      <c r="D62" s="5" t="n">
        <v>39091</v>
      </c>
      <c r="E62" s="5" t="n">
        <v>38338</v>
      </c>
    </row>
    <row r="63">
      <c r="A63" s="4" t="inlineStr">
        <is>
          <t>Federal income taxes</t>
        </is>
      </c>
      <c r="B63" s="5" t="n">
        <v>2711</v>
      </c>
      <c r="C63" s="5" t="n">
        <v>-2560</v>
      </c>
      <c r="D63" s="5" t="n">
        <v>11452</v>
      </c>
      <c r="E63" s="5" t="n">
        <v>18031</v>
      </c>
    </row>
    <row r="64">
      <c r="A64" s="4" t="inlineStr">
        <is>
          <t>Total expenses</t>
        </is>
      </c>
      <c r="B64" s="5" t="n">
        <v>55349</v>
      </c>
      <c r="C64" s="5" t="n">
        <v>77683</v>
      </c>
      <c r="D64" s="5" t="n">
        <v>145774</v>
      </c>
      <c r="E64" s="5" t="n">
        <v>228429</v>
      </c>
    </row>
    <row r="65">
      <c r="A65" s="4" t="inlineStr">
        <is>
          <t>Net earnings</t>
        </is>
      </c>
      <c r="B65" s="5" t="n">
        <v>8989</v>
      </c>
      <c r="C65" s="5" t="n">
        <v>-9985</v>
      </c>
      <c r="D65" s="5" t="n">
        <v>45178</v>
      </c>
      <c r="E65" s="5" t="n">
        <v>69627</v>
      </c>
    </row>
    <row r="66">
      <c r="A66" s="4" t="inlineStr">
        <is>
          <t>Segments | ONL &amp; Affiliates</t>
        </is>
      </c>
      <c r="B66" s="4" t="inlineStr">
        <is>
          <t xml:space="preserve"> </t>
        </is>
      </c>
      <c r="C66" s="4" t="inlineStr">
        <is>
          <t xml:space="preserve"> </t>
        </is>
      </c>
      <c r="D66" s="4" t="inlineStr">
        <is>
          <t xml:space="preserve"> </t>
        </is>
      </c>
      <c r="E66" s="4" t="inlineStr">
        <is>
          <t xml:space="preserve"> </t>
        </is>
      </c>
    </row>
    <row r="67">
      <c r="A67" s="3" t="inlineStr">
        <is>
          <t>Condensed Consolidated Income Statements:</t>
        </is>
      </c>
      <c r="B67" s="4" t="inlineStr">
        <is>
          <t xml:space="preserve"> </t>
        </is>
      </c>
      <c r="C67" s="4" t="inlineStr">
        <is>
          <t xml:space="preserve"> </t>
        </is>
      </c>
      <c r="D67" s="4" t="inlineStr">
        <is>
          <t xml:space="preserve"> </t>
        </is>
      </c>
      <c r="E67" s="4" t="inlineStr">
        <is>
          <t xml:space="preserve"> </t>
        </is>
      </c>
    </row>
    <row r="68">
      <c r="A68" s="4" t="inlineStr">
        <is>
          <t>Premiums and contract revenues</t>
        </is>
      </c>
      <c r="B68" s="5" t="n">
        <v>18823</v>
      </c>
      <c r="C68" s="5" t="n">
        <v>19159</v>
      </c>
      <c r="D68" s="5" t="n">
        <v>57149</v>
      </c>
      <c r="E68" s="5" t="n">
        <v>57923</v>
      </c>
    </row>
    <row r="69">
      <c r="A69" s="4" t="inlineStr">
        <is>
          <t>Net investment income</t>
        </is>
      </c>
      <c r="B69" s="5" t="n">
        <v>7301</v>
      </c>
      <c r="C69" s="5" t="n">
        <v>6763</v>
      </c>
      <c r="D69" s="5" t="n">
        <v>21438</v>
      </c>
      <c r="E69" s="5" t="n">
        <v>20117</v>
      </c>
    </row>
    <row r="70">
      <c r="A70" s="4" t="inlineStr">
        <is>
          <t>Other revenues</t>
        </is>
      </c>
      <c r="B70" s="5" t="n">
        <v>2777</v>
      </c>
      <c r="C70" s="5" t="n">
        <v>3169</v>
      </c>
      <c r="D70" s="5" t="n">
        <v>8865</v>
      </c>
      <c r="E70" s="5" t="n">
        <v>9368</v>
      </c>
    </row>
    <row r="71">
      <c r="A71" s="4" t="inlineStr">
        <is>
          <t>Total revenues</t>
        </is>
      </c>
      <c r="B71" s="5" t="n">
        <v>28901</v>
      </c>
      <c r="C71" s="5" t="n">
        <v>29091</v>
      </c>
      <c r="D71" s="5" t="n">
        <v>87452</v>
      </c>
      <c r="E71" s="5" t="n">
        <v>87408</v>
      </c>
    </row>
    <row r="72">
      <c r="A72" s="4" t="inlineStr">
        <is>
          <t>Life and other policy benefits</t>
        </is>
      </c>
      <c r="B72" s="5" t="n">
        <v>16418</v>
      </c>
      <c r="C72" s="5" t="n">
        <v>17530</v>
      </c>
      <c r="D72" s="5" t="n">
        <v>49104</v>
      </c>
      <c r="E72" s="5" t="n">
        <v>50699</v>
      </c>
    </row>
    <row r="73">
      <c r="A73" s="4" t="inlineStr">
        <is>
          <t>Amortization of deferred transaction costs</t>
        </is>
      </c>
      <c r="B73" s="5" t="n">
        <v>1985</v>
      </c>
      <c r="C73" s="5" t="n">
        <v>2112</v>
      </c>
      <c r="D73" s="5" t="n">
        <v>6962</v>
      </c>
      <c r="E73" s="5" t="n">
        <v>7231</v>
      </c>
    </row>
    <row r="74">
      <c r="A74" s="4" t="inlineStr">
        <is>
          <t>Universal life and annuity contract interest</t>
        </is>
      </c>
      <c r="B74" s="5" t="n">
        <v>0</v>
      </c>
      <c r="C74" s="5" t="n">
        <v>0</v>
      </c>
      <c r="D74" s="5" t="n">
        <v>0</v>
      </c>
      <c r="E74" s="5" t="n">
        <v>0</v>
      </c>
    </row>
    <row r="75">
      <c r="A75" s="4" t="inlineStr">
        <is>
          <t>Other operating expenses</t>
        </is>
      </c>
      <c r="B75" s="5" t="n">
        <v>4756</v>
      </c>
      <c r="C75" s="5" t="n">
        <v>5229</v>
      </c>
      <c r="D75" s="5" t="n">
        <v>14827</v>
      </c>
      <c r="E75" s="5" t="n">
        <v>14908</v>
      </c>
    </row>
    <row r="76">
      <c r="A76" s="4" t="inlineStr">
        <is>
          <t>Federal income taxes</t>
        </is>
      </c>
      <c r="B76" s="5" t="n">
        <v>1141</v>
      </c>
      <c r="C76" s="5" t="n">
        <v>839</v>
      </c>
      <c r="D76" s="5" t="n">
        <v>3313</v>
      </c>
      <c r="E76" s="5" t="n">
        <v>2954</v>
      </c>
    </row>
    <row r="77">
      <c r="A77" s="4" t="inlineStr">
        <is>
          <t>Total expenses</t>
        </is>
      </c>
      <c r="B77" s="5" t="n">
        <v>24300</v>
      </c>
      <c r="C77" s="5" t="n">
        <v>25710</v>
      </c>
      <c r="D77" s="5" t="n">
        <v>74206</v>
      </c>
      <c r="E77" s="5" t="n">
        <v>75792</v>
      </c>
    </row>
    <row r="78">
      <c r="A78" s="4" t="inlineStr">
        <is>
          <t>Net earnings</t>
        </is>
      </c>
      <c r="B78" s="5" t="n">
        <v>4601</v>
      </c>
      <c r="C78" s="5" t="n">
        <v>3381</v>
      </c>
      <c r="D78" s="5" t="n">
        <v>13246</v>
      </c>
      <c r="E78" s="5" t="n">
        <v>11616</v>
      </c>
    </row>
    <row r="79">
      <c r="A79" s="4" t="inlineStr">
        <is>
          <t>Segments | All Others</t>
        </is>
      </c>
      <c r="B79" s="4" t="inlineStr">
        <is>
          <t xml:space="preserve"> </t>
        </is>
      </c>
      <c r="C79" s="4" t="inlineStr">
        <is>
          <t xml:space="preserve"> </t>
        </is>
      </c>
      <c r="D79" s="4" t="inlineStr">
        <is>
          <t xml:space="preserve"> </t>
        </is>
      </c>
      <c r="E79" s="4" t="inlineStr">
        <is>
          <t xml:space="preserve"> </t>
        </is>
      </c>
    </row>
    <row r="80">
      <c r="A80" s="3" t="inlineStr">
        <is>
          <t>Condensed Consolidated Income Statements:</t>
        </is>
      </c>
      <c r="B80" s="4" t="inlineStr">
        <is>
          <t xml:space="preserve"> </t>
        </is>
      </c>
      <c r="C80" s="4" t="inlineStr">
        <is>
          <t xml:space="preserve"> </t>
        </is>
      </c>
      <c r="D80" s="4" t="inlineStr">
        <is>
          <t xml:space="preserve"> </t>
        </is>
      </c>
      <c r="E80" s="4" t="inlineStr">
        <is>
          <t xml:space="preserve"> </t>
        </is>
      </c>
    </row>
    <row r="81">
      <c r="A81" s="4" t="inlineStr">
        <is>
          <t>Premiums and contract revenues</t>
        </is>
      </c>
      <c r="B81" s="5" t="n">
        <v>0</v>
      </c>
      <c r="C81" s="5" t="n">
        <v>0</v>
      </c>
      <c r="D81" s="5" t="n">
        <v>0</v>
      </c>
      <c r="E81" s="5" t="n">
        <v>0</v>
      </c>
    </row>
    <row r="82">
      <c r="A82" s="4" t="inlineStr">
        <is>
          <t>Net investment income</t>
        </is>
      </c>
      <c r="B82" s="5" t="n">
        <v>2862</v>
      </c>
      <c r="C82" s="5" t="n">
        <v>4286</v>
      </c>
      <c r="D82" s="5" t="n">
        <v>12192</v>
      </c>
      <c r="E82" s="5" t="n">
        <v>15575</v>
      </c>
    </row>
    <row r="83">
      <c r="A83" s="4" t="inlineStr">
        <is>
          <t>Other revenues</t>
        </is>
      </c>
      <c r="B83" s="5" t="n">
        <v>1351</v>
      </c>
      <c r="C83" s="5" t="n">
        <v>1285</v>
      </c>
      <c r="D83" s="5" t="n">
        <v>3950</v>
      </c>
      <c r="E83" s="5" t="n">
        <v>3647</v>
      </c>
    </row>
    <row r="84">
      <c r="A84" s="4" t="inlineStr">
        <is>
          <t>Total revenues</t>
        </is>
      </c>
      <c r="B84" s="5" t="n">
        <v>4213</v>
      </c>
      <c r="C84" s="5" t="n">
        <v>5571</v>
      </c>
      <c r="D84" s="5" t="n">
        <v>16142</v>
      </c>
      <c r="E84" s="5" t="n">
        <v>19222</v>
      </c>
    </row>
    <row r="85">
      <c r="A85" s="4" t="inlineStr">
        <is>
          <t>Life and other policy benefits</t>
        </is>
      </c>
      <c r="B85" s="5" t="n">
        <v>0</v>
      </c>
      <c r="C85" s="5" t="n">
        <v>0</v>
      </c>
      <c r="D85" s="5" t="n">
        <v>0</v>
      </c>
      <c r="E85" s="5" t="n">
        <v>0</v>
      </c>
    </row>
    <row r="86">
      <c r="A86" s="4" t="inlineStr">
        <is>
          <t>Amortization of deferred transaction costs</t>
        </is>
      </c>
      <c r="B86" s="5" t="n">
        <v>0</v>
      </c>
      <c r="C86" s="5" t="n">
        <v>0</v>
      </c>
      <c r="D86" s="5" t="n">
        <v>0</v>
      </c>
      <c r="E86" s="5" t="n">
        <v>0</v>
      </c>
    </row>
    <row r="87">
      <c r="A87" s="4" t="inlineStr">
        <is>
          <t>Universal life and annuity contract interest</t>
        </is>
      </c>
      <c r="B87" s="5" t="n">
        <v>0</v>
      </c>
      <c r="C87" s="5" t="n">
        <v>0</v>
      </c>
      <c r="D87" s="5" t="n">
        <v>0</v>
      </c>
      <c r="E87" s="5" t="n">
        <v>0</v>
      </c>
    </row>
    <row r="88">
      <c r="A88" s="4" t="inlineStr">
        <is>
          <t>Other operating expenses</t>
        </is>
      </c>
      <c r="B88" s="5" t="n">
        <v>1501</v>
      </c>
      <c r="C88" s="5" t="n">
        <v>1489</v>
      </c>
      <c r="D88" s="5" t="n">
        <v>4738</v>
      </c>
      <c r="E88" s="5" t="n">
        <v>4470</v>
      </c>
    </row>
    <row r="89">
      <c r="A89" s="4" t="inlineStr">
        <is>
          <t>Federal income taxes</t>
        </is>
      </c>
      <c r="B89" s="5" t="n">
        <v>615</v>
      </c>
      <c r="C89" s="5" t="n">
        <v>842</v>
      </c>
      <c r="D89" s="5" t="n">
        <v>2307</v>
      </c>
      <c r="E89" s="5" t="n">
        <v>3035</v>
      </c>
    </row>
    <row r="90">
      <c r="A90" s="4" t="inlineStr">
        <is>
          <t>Total expenses</t>
        </is>
      </c>
      <c r="B90" s="5" t="n">
        <v>2116</v>
      </c>
      <c r="C90" s="5" t="n">
        <v>2331</v>
      </c>
      <c r="D90" s="5" t="n">
        <v>7045</v>
      </c>
      <c r="E90" s="5" t="n">
        <v>7505</v>
      </c>
    </row>
    <row r="91">
      <c r="A91" s="4" t="inlineStr">
        <is>
          <t>Net earnings</t>
        </is>
      </c>
      <c r="B91" s="6" t="n">
        <v>2097</v>
      </c>
      <c r="C91" s="6" t="n">
        <v>3240</v>
      </c>
      <c r="D91" s="6" t="n">
        <v>9097</v>
      </c>
      <c r="E91" s="6" t="n">
        <v>117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Premiums and Other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Premiums and contract revenues</t>
        </is>
      </c>
      <c r="B4" s="6" t="n">
        <v>57702</v>
      </c>
      <c r="C4" s="6" t="n">
        <v>55094</v>
      </c>
      <c r="D4" s="6" t="n">
        <v>167025</v>
      </c>
      <c r="E4" s="6" t="n">
        <v>168739</v>
      </c>
    </row>
    <row r="5">
      <c r="A5" s="4" t="inlineStr">
        <is>
          <t>Net investment income</t>
        </is>
      </c>
      <c r="B5" s="5" t="n">
        <v>79504</v>
      </c>
      <c r="C5" s="5" t="n">
        <v>88970</v>
      </c>
      <c r="D5" s="5" t="n">
        <v>204702</v>
      </c>
      <c r="E5" s="5" t="n">
        <v>411589</v>
      </c>
    </row>
    <row r="6">
      <c r="A6" s="4" t="inlineStr">
        <is>
          <t>Other revenues</t>
        </is>
      </c>
      <c r="B6" s="5" t="n">
        <v>5922</v>
      </c>
      <c r="C6" s="5" t="n">
        <v>5806</v>
      </c>
      <c r="D6" s="5" t="n">
        <v>17297</v>
      </c>
      <c r="E6" s="5" t="n">
        <v>17254</v>
      </c>
    </row>
    <row r="7">
      <c r="A7" s="4" t="inlineStr">
        <is>
          <t>Realized gains on investments</t>
        </is>
      </c>
      <c r="B7" s="5" t="n">
        <v>745</v>
      </c>
      <c r="C7" s="5" t="n">
        <v>5011</v>
      </c>
      <c r="D7" s="5" t="n">
        <v>6305</v>
      </c>
      <c r="E7" s="5" t="n">
        <v>9842</v>
      </c>
    </row>
    <row r="8">
      <c r="A8" s="4" t="inlineStr">
        <is>
          <t>Total revenues</t>
        </is>
      </c>
      <c r="B8" s="6" t="n">
        <v>143873</v>
      </c>
      <c r="C8" s="6" t="n">
        <v>154881</v>
      </c>
      <c r="D8" s="6" t="n">
        <v>395329</v>
      </c>
      <c r="E8" s="6" t="n">
        <v>6074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 and other revenues:</t>
        </is>
      </c>
      <c r="B3" s="4" t="inlineStr">
        <is>
          <t xml:space="preserve"> </t>
        </is>
      </c>
      <c r="C3" s="4" t="inlineStr">
        <is>
          <t xml:space="preserve"> </t>
        </is>
      </c>
      <c r="D3" s="4" t="inlineStr">
        <is>
          <t xml:space="preserve"> </t>
        </is>
      </c>
      <c r="E3" s="4" t="inlineStr">
        <is>
          <t xml:space="preserve"> </t>
        </is>
      </c>
    </row>
    <row r="4">
      <c r="A4" s="4" t="inlineStr">
        <is>
          <t>Universal life and annuity contract charges</t>
        </is>
      </c>
      <c r="B4" s="6" t="n">
        <v>36063</v>
      </c>
      <c r="C4" s="6" t="n">
        <v>32850</v>
      </c>
      <c r="D4" s="6" t="n">
        <v>101406</v>
      </c>
      <c r="E4" s="6" t="n">
        <v>101799</v>
      </c>
    </row>
    <row r="5">
      <c r="A5" s="4" t="inlineStr">
        <is>
          <t>Traditional life premiums</t>
        </is>
      </c>
      <c r="B5" s="5" t="n">
        <v>21639</v>
      </c>
      <c r="C5" s="5" t="n">
        <v>22244</v>
      </c>
      <c r="D5" s="5" t="n">
        <v>65619</v>
      </c>
      <c r="E5" s="5" t="n">
        <v>66940</v>
      </c>
    </row>
    <row r="6">
      <c r="A6" s="4" t="inlineStr">
        <is>
          <t>Net investment income</t>
        </is>
      </c>
      <c r="B6" s="5" t="n">
        <v>79504</v>
      </c>
      <c r="C6" s="5" t="n">
        <v>88970</v>
      </c>
      <c r="D6" s="5" t="n">
        <v>204702</v>
      </c>
      <c r="E6" s="5" t="n">
        <v>411589</v>
      </c>
    </row>
    <row r="7">
      <c r="A7" s="4" t="inlineStr">
        <is>
          <t>Other revenues</t>
        </is>
      </c>
      <c r="B7" s="5" t="n">
        <v>5922</v>
      </c>
      <c r="C7" s="5" t="n">
        <v>5806</v>
      </c>
      <c r="D7" s="5" t="n">
        <v>17297</v>
      </c>
      <c r="E7" s="5" t="n">
        <v>17254</v>
      </c>
    </row>
    <row r="8">
      <c r="A8" s="3" t="inlineStr">
        <is>
          <t>Net realized investment gains:</t>
        </is>
      </c>
      <c r="B8" s="4" t="inlineStr">
        <is>
          <t xml:space="preserve"> </t>
        </is>
      </c>
      <c r="C8" s="4" t="inlineStr">
        <is>
          <t xml:space="preserve"> </t>
        </is>
      </c>
      <c r="D8" s="4" t="inlineStr">
        <is>
          <t xml:space="preserve"> </t>
        </is>
      </c>
      <c r="E8" s="4" t="inlineStr">
        <is>
          <t xml:space="preserve"> </t>
        </is>
      </c>
    </row>
    <row r="9">
      <c r="A9" s="4" t="inlineStr">
        <is>
          <t>Other net investment gains</t>
        </is>
      </c>
      <c r="B9" s="5" t="n">
        <v>745</v>
      </c>
      <c r="C9" s="5" t="n">
        <v>5011</v>
      </c>
      <c r="D9" s="5" t="n">
        <v>6305</v>
      </c>
      <c r="E9" s="5" t="n">
        <v>9842</v>
      </c>
    </row>
    <row r="10">
      <c r="A10" s="4" t="inlineStr">
        <is>
          <t>Total net realized investment gains</t>
        </is>
      </c>
      <c r="B10" s="5" t="n">
        <v>745</v>
      </c>
      <c r="C10" s="5" t="n">
        <v>5011</v>
      </c>
      <c r="D10" s="5" t="n">
        <v>6305</v>
      </c>
      <c r="E10" s="5" t="n">
        <v>9842</v>
      </c>
    </row>
    <row r="11">
      <c r="A11" s="4" t="inlineStr">
        <is>
          <t>Total revenues</t>
        </is>
      </c>
      <c r="B11" s="5" t="n">
        <v>143873</v>
      </c>
      <c r="C11" s="5" t="n">
        <v>154881</v>
      </c>
      <c r="D11" s="5" t="n">
        <v>395329</v>
      </c>
      <c r="E11" s="5" t="n">
        <v>607424</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Life and other policy benefits</t>
        </is>
      </c>
      <c r="B13" s="5" t="n">
        <v>37356</v>
      </c>
      <c r="C13" s="5" t="n">
        <v>70633</v>
      </c>
      <c r="D13" s="5" t="n">
        <v>114432</v>
      </c>
      <c r="E13" s="5" t="n">
        <v>144426</v>
      </c>
    </row>
    <row r="14">
      <c r="A14" s="4" t="inlineStr">
        <is>
          <t>Amortization of deferred transaction costs</t>
        </is>
      </c>
      <c r="B14" s="5" t="n">
        <v>31679</v>
      </c>
      <c r="C14" s="5" t="n">
        <v>-8389</v>
      </c>
      <c r="D14" s="5" t="n">
        <v>88451</v>
      </c>
      <c r="E14" s="5" t="n">
        <v>46723</v>
      </c>
    </row>
    <row r="15">
      <c r="A15" s="4" t="inlineStr">
        <is>
          <t>Universal life and annuity contract interest</t>
        </is>
      </c>
      <c r="B15" s="5" t="n">
        <v>17548</v>
      </c>
      <c r="C15" s="5" t="n">
        <v>11663</v>
      </c>
      <c r="D15" s="5" t="n">
        <v>-11058</v>
      </c>
      <c r="E15" s="5" t="n">
        <v>134481</v>
      </c>
    </row>
    <row r="16">
      <c r="A16" s="4" t="inlineStr">
        <is>
          <t>Other operating expenses</t>
        </is>
      </c>
      <c r="B16" s="5" t="n">
        <v>29387</v>
      </c>
      <c r="C16" s="5" t="n">
        <v>30793</v>
      </c>
      <c r="D16" s="5" t="n">
        <v>92290</v>
      </c>
      <c r="E16" s="5" t="n">
        <v>90596</v>
      </c>
    </row>
    <row r="17">
      <c r="A17" s="4" t="inlineStr">
        <is>
          <t>Total benefits and expenses</t>
        </is>
      </c>
      <c r="B17" s="5" t="n">
        <v>115970</v>
      </c>
      <c r="C17" s="5" t="n">
        <v>104700</v>
      </c>
      <c r="D17" s="5" t="n">
        <v>284115</v>
      </c>
      <c r="E17" s="5" t="n">
        <v>416226</v>
      </c>
    </row>
    <row r="18">
      <c r="A18" s="4" t="inlineStr">
        <is>
          <t>Earnings before Federal income taxes</t>
        </is>
      </c>
      <c r="B18" s="5" t="n">
        <v>27903</v>
      </c>
      <c r="C18" s="5" t="n">
        <v>50181</v>
      </c>
      <c r="D18" s="5" t="n">
        <v>111214</v>
      </c>
      <c r="E18" s="5" t="n">
        <v>191198</v>
      </c>
    </row>
    <row r="19">
      <c r="A19" s="4" t="inlineStr">
        <is>
          <t>Federal income taxes</t>
        </is>
      </c>
      <c r="B19" s="5" t="n">
        <v>6142</v>
      </c>
      <c r="C19" s="5" t="n">
        <v>10341</v>
      </c>
      <c r="D19" s="5" t="n">
        <v>22504</v>
      </c>
      <c r="E19" s="5" t="n">
        <v>39329</v>
      </c>
    </row>
    <row r="20">
      <c r="A20" s="4" t="inlineStr">
        <is>
          <t>Net earnings</t>
        </is>
      </c>
      <c r="B20" s="5" t="n">
        <v>21761</v>
      </c>
      <c r="C20" s="5" t="n">
        <v>39840</v>
      </c>
      <c r="D20" s="5" t="n">
        <v>88710</v>
      </c>
      <c r="E20" s="5" t="n">
        <v>151869</v>
      </c>
    </row>
    <row r="21">
      <c r="A21" s="4" t="inlineStr">
        <is>
          <t>Class A</t>
        </is>
      </c>
      <c r="B21" s="4" t="inlineStr">
        <is>
          <t xml:space="preserve"> </t>
        </is>
      </c>
      <c r="C21" s="4" t="inlineStr">
        <is>
          <t xml:space="preserve"> </t>
        </is>
      </c>
      <c r="D21" s="4" t="inlineStr">
        <is>
          <t xml:space="preserve"> </t>
        </is>
      </c>
      <c r="E21" s="4" t="inlineStr">
        <is>
          <t xml:space="preserve"> </t>
        </is>
      </c>
    </row>
    <row r="22">
      <c r="A22" s="3" t="inlineStr">
        <is>
          <t>Benefits and expenses:</t>
        </is>
      </c>
      <c r="B22" s="4" t="inlineStr">
        <is>
          <t xml:space="preserve"> </t>
        </is>
      </c>
      <c r="C22" s="4" t="inlineStr">
        <is>
          <t xml:space="preserve"> </t>
        </is>
      </c>
      <c r="D22" s="4" t="inlineStr">
        <is>
          <t xml:space="preserve"> </t>
        </is>
      </c>
      <c r="E22" s="4" t="inlineStr">
        <is>
          <t xml:space="preserve"> </t>
        </is>
      </c>
    </row>
    <row r="23">
      <c r="A23" s="4" t="inlineStr">
        <is>
          <t>Net earnings</t>
        </is>
      </c>
      <c r="B23" s="6" t="n">
        <v>21146</v>
      </c>
      <c r="C23" s="6" t="n">
        <v>38713</v>
      </c>
      <c r="D23" s="6" t="n">
        <v>86201</v>
      </c>
      <c r="E23" s="6" t="n">
        <v>147574</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7" t="n">
        <v>6.15</v>
      </c>
      <c r="C25" s="7" t="n">
        <v>11.27</v>
      </c>
      <c r="D25" s="7" t="n">
        <v>25.09</v>
      </c>
      <c r="E25" s="7" t="n">
        <v>42.95</v>
      </c>
    </row>
    <row r="26">
      <c r="A26" s="3" t="inlineStr">
        <is>
          <t>Diluted earnings per share:</t>
        </is>
      </c>
      <c r="B26" s="4" t="inlineStr">
        <is>
          <t xml:space="preserve"> </t>
        </is>
      </c>
      <c r="C26" s="4" t="inlineStr">
        <is>
          <t xml:space="preserve"> </t>
        </is>
      </c>
      <c r="D26" s="4" t="inlineStr">
        <is>
          <t xml:space="preserve"> </t>
        </is>
      </c>
      <c r="E26" s="4" t="inlineStr">
        <is>
          <t xml:space="preserve"> </t>
        </is>
      </c>
    </row>
    <row r="27">
      <c r="A27" s="4" t="inlineStr">
        <is>
          <t>Diluted earnings per share (in dollars per share)</t>
        </is>
      </c>
      <c r="B27" s="7" t="n">
        <v>6.15</v>
      </c>
      <c r="C27" s="7" t="n">
        <v>11.27</v>
      </c>
      <c r="D27" s="7" t="n">
        <v>25.09</v>
      </c>
      <c r="E27" s="7" t="n">
        <v>42.95</v>
      </c>
    </row>
    <row r="28">
      <c r="A28" s="4" t="inlineStr">
        <is>
          <t>Class B</t>
        </is>
      </c>
      <c r="B28" s="4" t="inlineStr">
        <is>
          <t xml:space="preserve"> </t>
        </is>
      </c>
      <c r="C28" s="4" t="inlineStr">
        <is>
          <t xml:space="preserve"> </t>
        </is>
      </c>
      <c r="D28" s="4" t="inlineStr">
        <is>
          <t xml:space="preserve"> </t>
        </is>
      </c>
      <c r="E28" s="4" t="inlineStr">
        <is>
          <t xml:space="preserve"> </t>
        </is>
      </c>
    </row>
    <row r="29">
      <c r="A29" s="3" t="inlineStr">
        <is>
          <t>Benefits and expenses:</t>
        </is>
      </c>
      <c r="B29" s="4" t="inlineStr">
        <is>
          <t xml:space="preserve"> </t>
        </is>
      </c>
      <c r="C29" s="4" t="inlineStr">
        <is>
          <t xml:space="preserve"> </t>
        </is>
      </c>
      <c r="D29" s="4" t="inlineStr">
        <is>
          <t xml:space="preserve"> </t>
        </is>
      </c>
      <c r="E29" s="4" t="inlineStr">
        <is>
          <t xml:space="preserve"> </t>
        </is>
      </c>
    </row>
    <row r="30">
      <c r="A30" s="4" t="inlineStr">
        <is>
          <t>Net earnings</t>
        </is>
      </c>
      <c r="B30" s="6" t="n">
        <v>615</v>
      </c>
      <c r="C30" s="6" t="n">
        <v>1127</v>
      </c>
      <c r="D30" s="6" t="n">
        <v>2509</v>
      </c>
      <c r="E30" s="6" t="n">
        <v>4295</v>
      </c>
    </row>
    <row r="31">
      <c r="A31" s="3" t="inlineStr">
        <is>
          <t>Basic earnings per share:</t>
        </is>
      </c>
      <c r="B31" s="4" t="inlineStr">
        <is>
          <t xml:space="preserve"> </t>
        </is>
      </c>
      <c r="C31" s="4" t="inlineStr">
        <is>
          <t xml:space="preserve"> </t>
        </is>
      </c>
      <c r="D31" s="4" t="inlineStr">
        <is>
          <t xml:space="preserve"> </t>
        </is>
      </c>
      <c r="E31" s="4" t="inlineStr">
        <is>
          <t xml:space="preserve"> </t>
        </is>
      </c>
    </row>
    <row r="32">
      <c r="A32" s="4" t="inlineStr">
        <is>
          <t>Basic earnings per share (in dollars per share)</t>
        </is>
      </c>
      <c r="B32" s="7" t="n">
        <v>3.08</v>
      </c>
      <c r="C32" s="7" t="n">
        <v>5.63</v>
      </c>
      <c r="D32" s="7" t="n">
        <v>12.54</v>
      </c>
      <c r="E32" s="7" t="n">
        <v>21.47</v>
      </c>
    </row>
    <row r="33">
      <c r="A33" s="3" t="inlineStr">
        <is>
          <t>Diluted earnings per share:</t>
        </is>
      </c>
      <c r="B33" s="4" t="inlineStr">
        <is>
          <t xml:space="preserve"> </t>
        </is>
      </c>
      <c r="C33" s="4" t="inlineStr">
        <is>
          <t xml:space="preserve"> </t>
        </is>
      </c>
      <c r="D33" s="4" t="inlineStr">
        <is>
          <t xml:space="preserve"> </t>
        </is>
      </c>
      <c r="E33" s="4" t="inlineStr">
        <is>
          <t xml:space="preserve"> </t>
        </is>
      </c>
    </row>
    <row r="34">
      <c r="A34" s="4" t="inlineStr">
        <is>
          <t>Diluted earnings per share (in dollars per share)</t>
        </is>
      </c>
      <c r="B34" s="7" t="n">
        <v>3.08</v>
      </c>
      <c r="C34" s="7" t="n">
        <v>5.63</v>
      </c>
      <c r="D34" s="7" t="n">
        <v>12.54</v>
      </c>
      <c r="E34" s="7" t="n">
        <v>2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Federal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ederal income taxes</t>
        </is>
      </c>
      <c r="B4" s="6" t="n">
        <v>6142</v>
      </c>
      <c r="C4" s="6" t="n">
        <v>10341</v>
      </c>
      <c r="D4" s="6" t="n">
        <v>22504</v>
      </c>
      <c r="E4" s="6" t="n">
        <v>39329</v>
      </c>
    </row>
    <row r="5">
      <c r="A5" s="4" t="inlineStr">
        <is>
          <t>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Federal income taxes</t>
        </is>
      </c>
      <c r="B7" s="5" t="n">
        <v>5986</v>
      </c>
      <c r="C7" s="5" t="n">
        <v>9289</v>
      </c>
      <c r="D7" s="5" t="n">
        <v>21180</v>
      </c>
      <c r="E7" s="5" t="n">
        <v>37262</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axes on realized gains on investments</t>
        </is>
      </c>
      <c r="B10" s="6" t="n">
        <v>156</v>
      </c>
      <c r="C10" s="6" t="n">
        <v>1052</v>
      </c>
      <c r="D10" s="6" t="n">
        <v>1324</v>
      </c>
      <c r="E10" s="6" t="n">
        <v>20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Operating Information - Net Earnings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21761</v>
      </c>
      <c r="C4" s="6" t="n">
        <v>39840</v>
      </c>
      <c r="D4" s="6" t="n">
        <v>88710</v>
      </c>
      <c r="E4" s="6" t="n">
        <v>151869</v>
      </c>
    </row>
    <row r="5">
      <c r="A5" s="4" t="inlineStr">
        <is>
          <t>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earnings</t>
        </is>
      </c>
      <c r="B7" s="5" t="n">
        <v>21172</v>
      </c>
      <c r="C7" s="5" t="n">
        <v>35881</v>
      </c>
      <c r="D7" s="5" t="n">
        <v>83729</v>
      </c>
      <c r="E7" s="5" t="n">
        <v>144094</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alized gains on investments, net of taxes</t>
        </is>
      </c>
      <c r="B10" s="6" t="n">
        <v>589</v>
      </c>
      <c r="C10" s="6" t="n">
        <v>3959</v>
      </c>
      <c r="D10" s="6" t="n">
        <v>4981</v>
      </c>
      <c r="E10" s="6" t="n">
        <v>77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Asse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condensed consolidated assets</t>
        </is>
      </c>
      <c r="B3" s="6" t="n">
        <v>13238225</v>
      </c>
      <c r="C3" s="6" t="n">
        <v>14330189</v>
      </c>
    </row>
    <row r="4">
      <c r="A4" s="4" t="inlineStr">
        <is>
          <t>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densed consolidated assets</t>
        </is>
      </c>
      <c r="B6" s="5" t="n">
        <v>12641953</v>
      </c>
      <c r="C6" s="5" t="n">
        <v>13426665</v>
      </c>
    </row>
    <row r="7">
      <c r="A7" s="4" t="inlineStr">
        <is>
          <t>Other unallocate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densed consolidated assets</t>
        </is>
      </c>
      <c r="B9" s="6" t="n">
        <v>596272</v>
      </c>
      <c r="C9" s="6" t="n">
        <v>903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 width="14" customWidth="1" min="8" max="8"/>
  </cols>
  <sheetData>
    <row r="1">
      <c r="A1" s="1" t="inlineStr">
        <is>
          <t>Share-Based Paymen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row>
    <row r="5">
      <c r="A5" s="4" t="inlineStr">
        <is>
          <t>Liability balance of accrued costs</t>
        </is>
      </c>
      <c r="B5" s="6" t="n">
        <v>8200000</v>
      </c>
      <c r="C5" s="4" t="inlineStr">
        <is>
          <t xml:space="preserve"> </t>
        </is>
      </c>
      <c r="D5" s="6" t="n">
        <v>8200000</v>
      </c>
      <c r="E5" s="4" t="inlineStr">
        <is>
          <t xml:space="preserve"> </t>
        </is>
      </c>
      <c r="F5" s="6" t="n">
        <v>7900000</v>
      </c>
      <c r="G5" s="4" t="inlineStr">
        <is>
          <t xml:space="preserve"> </t>
        </is>
      </c>
      <c r="H5" s="4" t="inlineStr">
        <is>
          <t xml:space="preserve"> </t>
        </is>
      </c>
    </row>
    <row r="6">
      <c r="A6" s="4" t="inlineStr">
        <is>
          <t>Total intrinsic value of options exercised</t>
        </is>
      </c>
      <c r="B6" s="4" t="inlineStr">
        <is>
          <t xml:space="preserve"> </t>
        </is>
      </c>
      <c r="C6" s="4" t="inlineStr">
        <is>
          <t xml:space="preserve"> </t>
        </is>
      </c>
      <c r="D6" s="5" t="n">
        <v>1100000</v>
      </c>
      <c r="E6" s="6" t="n">
        <v>2000000</v>
      </c>
      <c r="F6" s="4" t="inlineStr">
        <is>
          <t xml:space="preserve"> </t>
        </is>
      </c>
      <c r="G6" s="4" t="inlineStr">
        <is>
          <t xml:space="preserve"> </t>
        </is>
      </c>
      <c r="H6" s="4" t="inlineStr">
        <is>
          <t xml:space="preserve"> </t>
        </is>
      </c>
    </row>
    <row r="7">
      <c r="A7" s="4" t="inlineStr">
        <is>
          <t>Fair value of vested awards</t>
        </is>
      </c>
      <c r="B7" s="4" t="inlineStr">
        <is>
          <t xml:space="preserve"> </t>
        </is>
      </c>
      <c r="C7" s="4" t="inlineStr">
        <is>
          <t xml:space="preserve"> </t>
        </is>
      </c>
      <c r="D7" s="5" t="n">
        <v>100000</v>
      </c>
      <c r="E7" s="5" t="n">
        <v>0</v>
      </c>
      <c r="F7" s="4" t="inlineStr">
        <is>
          <t xml:space="preserve"> </t>
        </is>
      </c>
      <c r="G7" s="4" t="inlineStr">
        <is>
          <t xml:space="preserve"> </t>
        </is>
      </c>
      <c r="H7" s="4" t="inlineStr">
        <is>
          <t xml:space="preserve"> </t>
        </is>
      </c>
    </row>
    <row r="8">
      <c r="A8" s="4" t="inlineStr">
        <is>
          <t>Cash received from exercise of stock options</t>
        </is>
      </c>
      <c r="B8" s="4" t="inlineStr">
        <is>
          <t xml:space="preserve"> </t>
        </is>
      </c>
      <c r="C8" s="4" t="inlineStr">
        <is>
          <t xml:space="preserve"> </t>
        </is>
      </c>
      <c r="D8" s="6" t="n">
        <v>0</v>
      </c>
      <c r="E8" s="5" t="n">
        <v>0</v>
      </c>
      <c r="F8" s="4" t="inlineStr">
        <is>
          <t xml:space="preserve"> </t>
        </is>
      </c>
      <c r="G8" s="4" t="inlineStr">
        <is>
          <t xml:space="preserve"> </t>
        </is>
      </c>
      <c r="H8" s="4" t="inlineStr">
        <is>
          <t xml:space="preserve"> </t>
        </is>
      </c>
    </row>
    <row r="9">
      <c r="A9" s="4" t="inlineStr">
        <is>
          <t>Closing stock price (in dollars per share)</t>
        </is>
      </c>
      <c r="B9" s="7" t="n">
        <v>170.8</v>
      </c>
      <c r="C9" s="4" t="inlineStr">
        <is>
          <t xml:space="preserve"> </t>
        </is>
      </c>
      <c r="D9" s="7" t="n">
        <v>170.8</v>
      </c>
      <c r="E9" s="4" t="inlineStr">
        <is>
          <t xml:space="preserve"> </t>
        </is>
      </c>
      <c r="F9" s="4" t="inlineStr">
        <is>
          <t xml:space="preserve"> </t>
        </is>
      </c>
      <c r="G9" s="4" t="inlineStr">
        <is>
          <t xml:space="preserve"> </t>
        </is>
      </c>
      <c r="H9" s="4" t="inlineStr">
        <is>
          <t xml:space="preserve"> </t>
        </is>
      </c>
    </row>
    <row r="10">
      <c r="A10" s="4" t="inlineStr">
        <is>
          <t>Pre-tax compensation cost (benefit) recognized</t>
        </is>
      </c>
      <c r="B10" s="6" t="n">
        <v>-1200000</v>
      </c>
      <c r="C10" s="6" t="n">
        <v>300000</v>
      </c>
      <c r="D10" s="6" t="n">
        <v>1400000</v>
      </c>
      <c r="E10" s="5" t="n">
        <v>4200000</v>
      </c>
      <c r="F10" s="4" t="inlineStr">
        <is>
          <t xml:space="preserve"> </t>
        </is>
      </c>
      <c r="G10" s="4" t="inlineStr">
        <is>
          <t xml:space="preserve"> </t>
        </is>
      </c>
      <c r="H10" s="4" t="inlineStr">
        <is>
          <t xml:space="preserve"> </t>
        </is>
      </c>
    </row>
    <row r="11">
      <c r="A11" s="4" t="inlineStr">
        <is>
          <t>Compensation cost (benefit), tax expense (benefit)</t>
        </is>
      </c>
      <c r="B11" s="5" t="n">
        <v>200000</v>
      </c>
      <c r="C11" s="6" t="n">
        <v>-100000</v>
      </c>
      <c r="D11" s="5" t="n">
        <v>-300000</v>
      </c>
      <c r="E11" s="6" t="n">
        <v>-900000</v>
      </c>
      <c r="F11" s="4" t="inlineStr">
        <is>
          <t xml:space="preserve"> </t>
        </is>
      </c>
      <c r="G11" s="4" t="inlineStr">
        <is>
          <t xml:space="preserve"> </t>
        </is>
      </c>
      <c r="H11" s="4" t="inlineStr">
        <is>
          <t xml:space="preserve"> </t>
        </is>
      </c>
    </row>
    <row r="12">
      <c r="A12" s="4" t="inlineStr">
        <is>
          <t>Compensation cost related to nonvested options not yet recognized</t>
        </is>
      </c>
      <c r="B12" s="6" t="n">
        <v>5200000</v>
      </c>
      <c r="C12" s="4" t="inlineStr">
        <is>
          <t xml:space="preserve"> </t>
        </is>
      </c>
      <c r="D12" s="6" t="n">
        <v>5200000</v>
      </c>
      <c r="E12" s="4" t="inlineStr">
        <is>
          <t xml:space="preserve"> </t>
        </is>
      </c>
      <c r="F12" s="4" t="inlineStr">
        <is>
          <t xml:space="preserve"> </t>
        </is>
      </c>
      <c r="G12" s="4" t="inlineStr">
        <is>
          <t xml:space="preserve"> </t>
        </is>
      </c>
      <c r="H12" s="4" t="inlineStr">
        <is>
          <t xml:space="preserve"> </t>
        </is>
      </c>
    </row>
    <row r="13">
      <c r="A13" s="4" t="inlineStr">
        <is>
          <t>Weighted average period over which the compensation is expected to be recognized</t>
        </is>
      </c>
      <c r="B13" s="4" t="inlineStr">
        <is>
          <t xml:space="preserve"> </t>
        </is>
      </c>
      <c r="C13" s="4" t="inlineStr">
        <is>
          <t xml:space="preserve"> </t>
        </is>
      </c>
      <c r="D13" s="4" t="inlineStr">
        <is>
          <t>1 year 2 months 12 days</t>
        </is>
      </c>
      <c r="E13" s="4" t="inlineStr">
        <is>
          <t xml:space="preserve"> </t>
        </is>
      </c>
      <c r="F13" s="4" t="inlineStr">
        <is>
          <t xml:space="preserve"> </t>
        </is>
      </c>
      <c r="G13" s="4" t="inlineStr">
        <is>
          <t xml:space="preserve"> </t>
        </is>
      </c>
      <c r="H13" s="4" t="inlineStr">
        <is>
          <t xml:space="preserve"> </t>
        </is>
      </c>
    </row>
    <row r="14">
      <c r="A14" s="4" t="inlineStr">
        <is>
          <t>Employee SARs granted before 2016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isite service period of award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Employee SAR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site service period of award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Employee Stock Options and SARs |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site service period of award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row>
    <row r="23">
      <c r="A23" s="4" t="inlineStr">
        <is>
          <t>RSU |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4" t="inlineStr">
        <is>
          <t xml:space="preserve"> </t>
        </is>
      </c>
      <c r="C25" s="4" t="inlineStr">
        <is>
          <t xml:space="preserve"> </t>
        </is>
      </c>
      <c r="D25" s="8" t="n">
        <v>1</v>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RSU |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row>
    <row r="30">
      <c r="A30" s="4" t="inlineStr">
        <is>
          <t>PS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Performance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Performance outcome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Award measurement period</t>
        </is>
      </c>
      <c r="B35" s="4" t="inlineStr">
        <is>
          <t xml:space="preserve"> </t>
        </is>
      </c>
      <c r="C35" s="4" t="inlineStr">
        <is>
          <t xml:space="preserve"> </t>
        </is>
      </c>
      <c r="D35" s="4" t="inlineStr">
        <is>
          <t xml:space="preserve"> </t>
        </is>
      </c>
      <c r="E35" s="4" t="inlineStr">
        <is>
          <t xml:space="preserve"> </t>
        </is>
      </c>
      <c r="F35" s="4" t="inlineStr">
        <is>
          <t>3 years</t>
        </is>
      </c>
      <c r="G35" s="4" t="inlineStr">
        <is>
          <t>3 years</t>
        </is>
      </c>
      <c r="H35" s="4" t="inlineStr">
        <is>
          <t xml:space="preserve"> </t>
        </is>
      </c>
    </row>
    <row r="36">
      <c r="A36" s="4" t="inlineStr">
        <is>
          <t>Performance factor used to determine compensation payout percentage</t>
        </is>
      </c>
      <c r="B36" s="4" t="inlineStr">
        <is>
          <t xml:space="preserve"> </t>
        </is>
      </c>
      <c r="C36" s="4" t="inlineStr">
        <is>
          <t xml:space="preserve"> </t>
        </is>
      </c>
      <c r="D36" s="4" t="inlineStr">
        <is>
          <t xml:space="preserve"> </t>
        </is>
      </c>
      <c r="E36" s="4" t="inlineStr">
        <is>
          <t xml:space="preserve"> </t>
        </is>
      </c>
      <c r="F36" s="9" t="n">
        <v>1.1019</v>
      </c>
      <c r="G36" s="9" t="n">
        <v>0.8516</v>
      </c>
      <c r="H36" s="4" t="inlineStr">
        <is>
          <t xml:space="preserve"> </t>
        </is>
      </c>
    </row>
    <row r="37">
      <c r="A37" s="4" t="inlineStr">
        <is>
          <t>Vesting Service Period, Trench One | Employee SARs granted before 2016 |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centage</t>
        </is>
      </c>
      <c r="B39" s="4" t="inlineStr">
        <is>
          <t xml:space="preserve"> </t>
        </is>
      </c>
      <c r="C39" s="4" t="inlineStr">
        <is>
          <t xml:space="preserve"> </t>
        </is>
      </c>
      <c r="D39" s="8" t="n">
        <v>0.2</v>
      </c>
      <c r="E39" s="4" t="inlineStr">
        <is>
          <t xml:space="preserve"> </t>
        </is>
      </c>
      <c r="F39" s="4" t="inlineStr">
        <is>
          <t xml:space="preserve"> </t>
        </is>
      </c>
      <c r="G39" s="4" t="inlineStr">
        <is>
          <t xml:space="preserve"> </t>
        </is>
      </c>
      <c r="H39" s="4" t="inlineStr">
        <is>
          <t xml:space="preserve"> </t>
        </is>
      </c>
    </row>
    <row r="40">
      <c r="A40" s="4" t="inlineStr">
        <is>
          <t>Vesting Service Period, Trench One | Employee SARs |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4" t="inlineStr">
        <is>
          <t xml:space="preserve"> </t>
        </is>
      </c>
      <c r="D42" s="9" t="n">
        <v>0.333</v>
      </c>
      <c r="E42" s="4" t="inlineStr">
        <is>
          <t xml:space="preserve"> </t>
        </is>
      </c>
      <c r="F42" s="4" t="inlineStr">
        <is>
          <t xml:space="preserve"> </t>
        </is>
      </c>
      <c r="G42" s="4" t="inlineStr">
        <is>
          <t xml:space="preserve"> </t>
        </is>
      </c>
      <c r="H42" s="4" t="inlineStr">
        <is>
          <t xml:space="preserve"> </t>
        </is>
      </c>
    </row>
    <row r="43">
      <c r="A43" s="4" t="inlineStr">
        <is>
          <t>Vesting Service Period, Trench One | Employee Stock Options and SARs |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8" t="n">
        <v>0.2</v>
      </c>
      <c r="E45" s="4" t="inlineStr">
        <is>
          <t xml:space="preserve"> </t>
        </is>
      </c>
      <c r="F45" s="4" t="inlineStr">
        <is>
          <t xml:space="preserve"> </t>
        </is>
      </c>
      <c r="G45" s="4" t="inlineStr">
        <is>
          <t xml:space="preserve"> </t>
        </is>
      </c>
      <c r="H45" s="4" t="inlineStr">
        <is>
          <t xml:space="preserve"> </t>
        </is>
      </c>
    </row>
    <row r="46">
      <c r="A46" s="4" t="inlineStr">
        <is>
          <t>Vesting Service Period, Trench One | RSU |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quisite service period of awards</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row>
    <row r="49">
      <c r="A49" s="4" t="inlineStr">
        <is>
          <t>Vesting Service Period, Trench Two | Employee SARs granted before 2016 | Employ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centage</t>
        </is>
      </c>
      <c r="B51" s="4" t="inlineStr">
        <is>
          <t xml:space="preserve"> </t>
        </is>
      </c>
      <c r="C51" s="4" t="inlineStr">
        <is>
          <t xml:space="preserve"> </t>
        </is>
      </c>
      <c r="D51" s="8" t="n">
        <v>0.2</v>
      </c>
      <c r="E51" s="4" t="inlineStr">
        <is>
          <t xml:space="preserve"> </t>
        </is>
      </c>
      <c r="F51" s="4" t="inlineStr">
        <is>
          <t xml:space="preserve"> </t>
        </is>
      </c>
      <c r="G51" s="4" t="inlineStr">
        <is>
          <t xml:space="preserve"> </t>
        </is>
      </c>
      <c r="H51" s="4" t="inlineStr">
        <is>
          <t xml:space="preserve"> </t>
        </is>
      </c>
    </row>
    <row r="52">
      <c r="A52" s="4" t="inlineStr">
        <is>
          <t>Vesting Service Period, Trench Two | Employee SARs |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t>
        </is>
      </c>
      <c r="B54" s="4" t="inlineStr">
        <is>
          <t xml:space="preserve"> </t>
        </is>
      </c>
      <c r="C54" s="4" t="inlineStr">
        <is>
          <t xml:space="preserve"> </t>
        </is>
      </c>
      <c r="D54" s="9" t="n">
        <v>0.333</v>
      </c>
      <c r="E54" s="4" t="inlineStr">
        <is>
          <t xml:space="preserve"> </t>
        </is>
      </c>
      <c r="F54" s="4" t="inlineStr">
        <is>
          <t xml:space="preserve"> </t>
        </is>
      </c>
      <c r="G54" s="4" t="inlineStr">
        <is>
          <t xml:space="preserve"> </t>
        </is>
      </c>
      <c r="H54" s="4" t="inlineStr">
        <is>
          <t xml:space="preserve"> </t>
        </is>
      </c>
    </row>
    <row r="55">
      <c r="A55" s="4" t="inlineStr">
        <is>
          <t>Vesting Service Period, Trench Two | Employee Stock Options and SARs |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t>
        </is>
      </c>
      <c r="B57" s="4" t="inlineStr">
        <is>
          <t xml:space="preserve"> </t>
        </is>
      </c>
      <c r="C57" s="4" t="inlineStr">
        <is>
          <t xml:space="preserve"> </t>
        </is>
      </c>
      <c r="D57" s="8" t="n">
        <v>0.2</v>
      </c>
      <c r="E57" s="4" t="inlineStr">
        <is>
          <t xml:space="preserve"> </t>
        </is>
      </c>
      <c r="F57" s="4" t="inlineStr">
        <is>
          <t xml:space="preserve"> </t>
        </is>
      </c>
      <c r="G57" s="4" t="inlineStr">
        <is>
          <t xml:space="preserve"> </t>
        </is>
      </c>
      <c r="H57" s="4" t="inlineStr">
        <is>
          <t xml:space="preserve"> </t>
        </is>
      </c>
    </row>
    <row r="58">
      <c r="A58" s="4" t="inlineStr">
        <is>
          <t>Vesting Service Period, Trench Two | RSU |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quisite service period of awards</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row>
    <row r="61">
      <c r="A61" s="4" t="inlineStr">
        <is>
          <t>Vesting Service Period, Trench Three | Employee SARs granted before 2016 |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4" t="inlineStr">
        <is>
          <t xml:space="preserve"> </t>
        </is>
      </c>
      <c r="D63" s="8" t="n">
        <v>0.2</v>
      </c>
      <c r="E63" s="4" t="inlineStr">
        <is>
          <t xml:space="preserve"> </t>
        </is>
      </c>
      <c r="F63" s="4" t="inlineStr">
        <is>
          <t xml:space="preserve"> </t>
        </is>
      </c>
      <c r="G63" s="4" t="inlineStr">
        <is>
          <t xml:space="preserve"> </t>
        </is>
      </c>
      <c r="H63" s="4" t="inlineStr">
        <is>
          <t xml:space="preserve"> </t>
        </is>
      </c>
    </row>
    <row r="64">
      <c r="A64" s="4" t="inlineStr">
        <is>
          <t>Vesting Service Period, Trench Three | Employee SARs |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4" t="inlineStr">
        <is>
          <t xml:space="preserve"> </t>
        </is>
      </c>
      <c r="C66" s="4" t="inlineStr">
        <is>
          <t xml:space="preserve"> </t>
        </is>
      </c>
      <c r="D66" s="9" t="n">
        <v>0.333</v>
      </c>
      <c r="E66" s="4" t="inlineStr">
        <is>
          <t xml:space="preserve"> </t>
        </is>
      </c>
      <c r="F66" s="4" t="inlineStr">
        <is>
          <t xml:space="preserve"> </t>
        </is>
      </c>
      <c r="G66" s="4" t="inlineStr">
        <is>
          <t xml:space="preserve"> </t>
        </is>
      </c>
      <c r="H66" s="4" t="inlineStr">
        <is>
          <t xml:space="preserve"> </t>
        </is>
      </c>
    </row>
    <row r="67">
      <c r="A67" s="4" t="inlineStr">
        <is>
          <t>Vesting Service Period, Trench Three | Employee Stock Options and SARs |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centage</t>
        </is>
      </c>
      <c r="B69" s="4" t="inlineStr">
        <is>
          <t xml:space="preserve"> </t>
        </is>
      </c>
      <c r="C69" s="4" t="inlineStr">
        <is>
          <t xml:space="preserve"> </t>
        </is>
      </c>
      <c r="D69" s="8" t="n">
        <v>0.2</v>
      </c>
      <c r="E69" s="4" t="inlineStr">
        <is>
          <t xml:space="preserve"> </t>
        </is>
      </c>
      <c r="F69" s="4" t="inlineStr">
        <is>
          <t xml:space="preserve"> </t>
        </is>
      </c>
      <c r="G69" s="4" t="inlineStr">
        <is>
          <t xml:space="preserve"> </t>
        </is>
      </c>
      <c r="H69" s="4" t="inlineStr">
        <is>
          <t xml:space="preserve"> </t>
        </is>
      </c>
    </row>
    <row r="70">
      <c r="A70" s="4" t="inlineStr">
        <is>
          <t>Vesting Service Period, Trench Four | Employee SARs granted before 2016 |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t>
        </is>
      </c>
      <c r="B72" s="4" t="inlineStr">
        <is>
          <t xml:space="preserve"> </t>
        </is>
      </c>
      <c r="C72" s="4" t="inlineStr">
        <is>
          <t xml:space="preserve"> </t>
        </is>
      </c>
      <c r="D72" s="8" t="n">
        <v>0.2</v>
      </c>
      <c r="E72" s="4" t="inlineStr">
        <is>
          <t xml:space="preserve"> </t>
        </is>
      </c>
      <c r="F72" s="4" t="inlineStr">
        <is>
          <t xml:space="preserve"> </t>
        </is>
      </c>
      <c r="G72" s="4" t="inlineStr">
        <is>
          <t xml:space="preserve"> </t>
        </is>
      </c>
      <c r="H72" s="4" t="inlineStr">
        <is>
          <t xml:space="preserve"> </t>
        </is>
      </c>
    </row>
    <row r="73">
      <c r="A73" s="4" t="inlineStr">
        <is>
          <t>Vesting Service Period, Trench Four | Employee Stock Options and SARs |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centage</t>
        </is>
      </c>
      <c r="B75" s="4" t="inlineStr">
        <is>
          <t xml:space="preserve"> </t>
        </is>
      </c>
      <c r="C75" s="4" t="inlineStr">
        <is>
          <t xml:space="preserve"> </t>
        </is>
      </c>
      <c r="D75" s="8" t="n">
        <v>0.2</v>
      </c>
      <c r="E75" s="4" t="inlineStr">
        <is>
          <t xml:space="preserve"> </t>
        </is>
      </c>
      <c r="F75" s="4" t="inlineStr">
        <is>
          <t xml:space="preserve"> </t>
        </is>
      </c>
      <c r="G75" s="4" t="inlineStr">
        <is>
          <t xml:space="preserve"> </t>
        </is>
      </c>
      <c r="H75" s="4" t="inlineStr">
        <is>
          <t xml:space="preserve"> </t>
        </is>
      </c>
    </row>
    <row r="76">
      <c r="A76" s="4" t="inlineStr">
        <is>
          <t>Vesting Service Period, Trench Five | Employee SARs granted before 2016 |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percentage</t>
        </is>
      </c>
      <c r="B78" s="4" t="inlineStr">
        <is>
          <t xml:space="preserve"> </t>
        </is>
      </c>
      <c r="C78" s="4" t="inlineStr">
        <is>
          <t xml:space="preserve"> </t>
        </is>
      </c>
      <c r="D78" s="8" t="n">
        <v>0.2</v>
      </c>
      <c r="E78" s="4" t="inlineStr">
        <is>
          <t xml:space="preserve"> </t>
        </is>
      </c>
      <c r="F78" s="4" t="inlineStr">
        <is>
          <t xml:space="preserve"> </t>
        </is>
      </c>
      <c r="G78" s="4" t="inlineStr">
        <is>
          <t xml:space="preserve"> </t>
        </is>
      </c>
      <c r="H78" s="4" t="inlineStr">
        <is>
          <t xml:space="preserve"> </t>
        </is>
      </c>
    </row>
    <row r="79">
      <c r="A79" s="4" t="inlineStr">
        <is>
          <t>Vesting Service Period, Trench Five | Employee Stock Options and SARs | Direc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centage</t>
        </is>
      </c>
      <c r="B81" s="4" t="inlineStr">
        <is>
          <t xml:space="preserve"> </t>
        </is>
      </c>
      <c r="C81" s="4" t="inlineStr">
        <is>
          <t xml:space="preserve"> </t>
        </is>
      </c>
      <c r="D81" s="8" t="n">
        <v>0.2</v>
      </c>
      <c r="E81" s="4" t="inlineStr">
        <is>
          <t xml:space="preserve"> </t>
        </is>
      </c>
      <c r="F81" s="4" t="inlineStr">
        <is>
          <t xml:space="preserve"> </t>
        </is>
      </c>
      <c r="G81" s="4" t="inlineStr">
        <is>
          <t xml:space="preserve"> </t>
        </is>
      </c>
      <c r="H81" s="4" t="inlineStr">
        <is>
          <t xml:space="preserve"> </t>
        </is>
      </c>
    </row>
    <row r="82">
      <c r="A82" s="4" t="inlineStr">
        <is>
          <t>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par value (in dollars per share)</t>
        </is>
      </c>
      <c r="B84" s="7" t="n">
        <v>0.01</v>
      </c>
      <c r="C84" s="4" t="inlineStr">
        <is>
          <t xml:space="preserve"> </t>
        </is>
      </c>
      <c r="D84" s="7" t="n">
        <v>0.01</v>
      </c>
      <c r="E84" s="4" t="inlineStr">
        <is>
          <t xml:space="preserve"> </t>
        </is>
      </c>
      <c r="F84" s="7" t="n">
        <v>0.01</v>
      </c>
      <c r="G84" s="4" t="inlineStr">
        <is>
          <t xml:space="preserve"> </t>
        </is>
      </c>
      <c r="H84" s="4" t="inlineStr">
        <is>
          <t xml:space="preserve"> </t>
        </is>
      </c>
    </row>
    <row r="85">
      <c r="A85" s="4" t="inlineStr">
        <is>
          <t>Award vesting price determining period</t>
        </is>
      </c>
      <c r="B85" s="4" t="inlineStr">
        <is>
          <t xml:space="preserve"> </t>
        </is>
      </c>
      <c r="C85" s="4" t="inlineStr">
        <is>
          <t xml:space="preserve"> </t>
        </is>
      </c>
      <c r="D85" s="4" t="inlineStr">
        <is>
          <t>20 days</t>
        </is>
      </c>
      <c r="E85" s="4" t="inlineStr">
        <is>
          <t xml:space="preserve"> </t>
        </is>
      </c>
      <c r="F85" s="4" t="inlineStr">
        <is>
          <t xml:space="preserve"> </t>
        </is>
      </c>
      <c r="G85" s="4" t="inlineStr">
        <is>
          <t xml:space="preserve"> </t>
        </is>
      </c>
      <c r="H85" s="4" t="inlineStr">
        <is>
          <t xml:space="preserve"> </t>
        </is>
      </c>
    </row>
    <row r="86">
      <c r="A86" s="4" t="inlineStr">
        <is>
          <t>Class A | RSU | Direc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ward vesting price determining period</t>
        </is>
      </c>
      <c r="B88" s="4" t="inlineStr">
        <is>
          <t xml:space="preserve"> </t>
        </is>
      </c>
      <c r="C88" s="4" t="inlineStr">
        <is>
          <t xml:space="preserve"> </t>
        </is>
      </c>
      <c r="D88" s="4" t="inlineStr">
        <is>
          <t>20 days</t>
        </is>
      </c>
      <c r="E88" s="4" t="inlineStr">
        <is>
          <t xml:space="preserve"> </t>
        </is>
      </c>
      <c r="F88" s="4" t="inlineStr">
        <is>
          <t xml:space="preserve"> </t>
        </is>
      </c>
      <c r="G88" s="4" t="inlineStr">
        <is>
          <t xml:space="preserve"> </t>
        </is>
      </c>
      <c r="H88" s="4" t="inlineStr">
        <is>
          <t xml:space="preserve"> </t>
        </is>
      </c>
    </row>
    <row r="89">
      <c r="A89" s="4" t="inlineStr">
        <is>
          <t>Class A | PS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ward vesting price determining period</t>
        </is>
      </c>
      <c r="B91" s="4" t="inlineStr">
        <is>
          <t xml:space="preserve"> </t>
        </is>
      </c>
      <c r="C91" s="4" t="inlineStr">
        <is>
          <t xml:space="preserve"> </t>
        </is>
      </c>
      <c r="D91" s="4" t="inlineStr">
        <is>
          <t>20 days</t>
        </is>
      </c>
      <c r="E91" s="4" t="inlineStr">
        <is>
          <t xml:space="preserve"> </t>
        </is>
      </c>
      <c r="F91" s="4" t="inlineStr">
        <is>
          <t xml:space="preserve"> </t>
        </is>
      </c>
      <c r="G91" s="4" t="inlineStr">
        <is>
          <t xml:space="preserve"> </t>
        </is>
      </c>
      <c r="H91" s="4" t="inlineStr">
        <is>
          <t xml:space="preserve"> </t>
        </is>
      </c>
    </row>
    <row r="92">
      <c r="A92" s="4" t="inlineStr">
        <is>
          <t>Class A | Vesting Service Period, Trench Two | RSU | Employ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ward vesting price determining period</t>
        </is>
      </c>
      <c r="B94" s="4" t="inlineStr">
        <is>
          <t xml:space="preserve"> </t>
        </is>
      </c>
      <c r="C94" s="4" t="inlineStr">
        <is>
          <t xml:space="preserve"> </t>
        </is>
      </c>
      <c r="D94" s="4" t="inlineStr">
        <is>
          <t>20 days</t>
        </is>
      </c>
      <c r="E94" s="4" t="inlineStr">
        <is>
          <t xml:space="preserve"> </t>
        </is>
      </c>
      <c r="F94" s="4" t="inlineStr">
        <is>
          <t xml:space="preserve"> </t>
        </is>
      </c>
      <c r="G94" s="4" t="inlineStr">
        <is>
          <t xml:space="preserve"> </t>
        </is>
      </c>
      <c r="H94" s="4" t="inlineStr">
        <is>
          <t xml:space="preserve"> </t>
        </is>
      </c>
    </row>
    <row r="95">
      <c r="A95" s="4" t="inlineStr">
        <is>
          <t>Class A | Incentiv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pa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v>
      </c>
    </row>
    <row r="98">
      <c r="A98" s="4" t="inlineStr">
        <is>
          <t>Share-based payments, number of shares authorized under plan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0000</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Granted Issued to Officers and Director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rice determining period</t>
        </is>
      </c>
      <c r="B5" s="4" t="inlineStr">
        <is>
          <t xml:space="preserve"> </t>
        </is>
      </c>
      <c r="C5" s="4" t="inlineStr">
        <is>
          <t xml:space="preserve"> </t>
        </is>
      </c>
      <c r="D5" s="4" t="inlineStr">
        <is>
          <t>20 days</t>
        </is>
      </c>
      <c r="E5" s="4" t="inlineStr">
        <is>
          <t xml:space="preserve"> </t>
        </is>
      </c>
    </row>
    <row r="6">
      <c r="A6" s="4" t="inlineStr">
        <is>
          <t>PSU | Class A</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rice determining period</t>
        </is>
      </c>
      <c r="B8" s="4" t="inlineStr">
        <is>
          <t xml:space="preserve"> </t>
        </is>
      </c>
      <c r="C8" s="4" t="inlineStr">
        <is>
          <t xml:space="preserve"> </t>
        </is>
      </c>
      <c r="D8" s="4" t="inlineStr">
        <is>
          <t>20 days</t>
        </is>
      </c>
      <c r="E8" s="4" t="inlineStr">
        <is>
          <t xml:space="preserve"> </t>
        </is>
      </c>
    </row>
    <row r="9">
      <c r="A9" s="4" t="inlineStr">
        <is>
          <t>Officer | SA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s in the period (in shares)</t>
        </is>
      </c>
      <c r="B11" s="5" t="n">
        <v>0</v>
      </c>
      <c r="C11" s="5" t="n">
        <v>0</v>
      </c>
      <c r="D11" s="5" t="n">
        <v>0</v>
      </c>
      <c r="E11" s="5" t="n">
        <v>0</v>
      </c>
    </row>
    <row r="12">
      <c r="A12" s="4" t="inlineStr">
        <is>
          <t>Officer | RSU</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s in the period (in shares)</t>
        </is>
      </c>
      <c r="B14" s="5" t="n">
        <v>0</v>
      </c>
      <c r="C14" s="5" t="n">
        <v>0</v>
      </c>
      <c r="D14" s="5" t="n">
        <v>0</v>
      </c>
      <c r="E14" s="5" t="n">
        <v>0</v>
      </c>
    </row>
    <row r="15">
      <c r="A15" s="4" t="inlineStr">
        <is>
          <t>Officer | PSU</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s in the period (in shares)</t>
        </is>
      </c>
      <c r="B17" s="5" t="n">
        <v>0</v>
      </c>
      <c r="C17" s="5" t="n">
        <v>0</v>
      </c>
      <c r="D17" s="5" t="n">
        <v>0</v>
      </c>
      <c r="E17" s="5" t="n">
        <v>0</v>
      </c>
    </row>
    <row r="18">
      <c r="A18" s="4" t="inlineStr">
        <is>
          <t>Directors | SA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s in the period (in shares)</t>
        </is>
      </c>
      <c r="B20" s="5" t="n">
        <v>0</v>
      </c>
      <c r="C20" s="5" t="n">
        <v>0</v>
      </c>
      <c r="D20" s="5" t="n">
        <v>0</v>
      </c>
      <c r="E20" s="5" t="n">
        <v>0</v>
      </c>
    </row>
    <row r="21">
      <c r="A21" s="4" t="inlineStr">
        <is>
          <t>Directors | RSU</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s in the period (in shares)</t>
        </is>
      </c>
      <c r="B23" s="5" t="n">
        <v>0</v>
      </c>
      <c r="C23" s="5" t="n">
        <v>0</v>
      </c>
      <c r="D23" s="5" t="n">
        <v>3710</v>
      </c>
      <c r="E23" s="5" t="n">
        <v>0</v>
      </c>
    </row>
    <row r="24">
      <c r="A24" s="4" t="inlineStr">
        <is>
          <t>Directors | RSU | Class A</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rice determining period</t>
        </is>
      </c>
      <c r="B26" s="4" t="inlineStr">
        <is>
          <t xml:space="preserve"> </t>
        </is>
      </c>
      <c r="C26" s="4" t="inlineStr">
        <is>
          <t xml:space="preserve"> </t>
        </is>
      </c>
      <c r="D26" s="4" t="inlineStr">
        <is>
          <t>20 days</t>
        </is>
      </c>
      <c r="E26" s="4" t="inlineStr">
        <is>
          <t xml:space="preserve"> </t>
        </is>
      </c>
    </row>
    <row r="27">
      <c r="A27" s="4" t="inlineStr">
        <is>
          <t>Directors | PSU</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Grants in the period (in shares)</t>
        </is>
      </c>
      <c r="B29" s="5" t="n">
        <v>0</v>
      </c>
      <c r="C29" s="5" t="n">
        <v>0</v>
      </c>
      <c r="D29" s="5" t="n">
        <v>0</v>
      </c>
      <c r="E29"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Options and Stock Appreciation Rights Outstanding (Details)</t>
        </is>
      </c>
      <c r="B1" s="2" t="inlineStr">
        <is>
          <t>9 Months Ended</t>
        </is>
      </c>
    </row>
    <row r="2">
      <c r="B2" s="2" t="inlineStr">
        <is>
          <t>Sep. 30, 2022 $ / shares shares</t>
        </is>
      </c>
    </row>
    <row r="3">
      <c r="A3" s="3" t="inlineStr">
        <is>
          <t>Shares Available For Grant</t>
        </is>
      </c>
      <c r="B3" s="4" t="inlineStr">
        <is>
          <t xml:space="preserve"> </t>
        </is>
      </c>
    </row>
    <row r="4">
      <c r="A4" s="4" t="inlineStr">
        <is>
          <t>Beginning balance (in shares)</t>
        </is>
      </c>
      <c r="B4" s="5" t="n">
        <v>291000</v>
      </c>
    </row>
    <row r="5">
      <c r="A5" s="4" t="inlineStr">
        <is>
          <t>Exercised (in shares)</t>
        </is>
      </c>
      <c r="B5" s="5" t="n">
        <v>0</v>
      </c>
    </row>
    <row r="6">
      <c r="A6" s="4" t="inlineStr">
        <is>
          <t>Forfeited (in shares)</t>
        </is>
      </c>
      <c r="B6" s="5" t="n">
        <v>0</v>
      </c>
    </row>
    <row r="7">
      <c r="A7" s="4" t="inlineStr">
        <is>
          <t>Expired (in shares)</t>
        </is>
      </c>
      <c r="B7" s="5" t="n">
        <v>0</v>
      </c>
    </row>
    <row r="8">
      <c r="A8" s="4" t="inlineStr">
        <is>
          <t>Stock options granted (in shares)</t>
        </is>
      </c>
      <c r="B8" s="5" t="n">
        <v>0</v>
      </c>
    </row>
    <row r="9">
      <c r="A9" s="4" t="inlineStr">
        <is>
          <t>Ending balance (in shares)</t>
        </is>
      </c>
      <c r="B9" s="5" t="n">
        <v>291000</v>
      </c>
    </row>
    <row r="10">
      <c r="A10" s="3" t="inlineStr">
        <is>
          <t>Shares</t>
        </is>
      </c>
      <c r="B10" s="4" t="inlineStr">
        <is>
          <t xml:space="preserve"> </t>
        </is>
      </c>
    </row>
    <row r="11">
      <c r="A11" s="4" t="inlineStr">
        <is>
          <t>Beginning balance (in shares)</t>
        </is>
      </c>
      <c r="B11" s="5" t="n">
        <v>0</v>
      </c>
    </row>
    <row r="12">
      <c r="A12" s="4" t="inlineStr">
        <is>
          <t>Exercised (in shares)</t>
        </is>
      </c>
      <c r="B12" s="5" t="n">
        <v>0</v>
      </c>
    </row>
    <row r="13">
      <c r="A13" s="4" t="inlineStr">
        <is>
          <t>Forfeited (in shares)</t>
        </is>
      </c>
      <c r="B13" s="5" t="n">
        <v>0</v>
      </c>
    </row>
    <row r="14">
      <c r="A14" s="4" t="inlineStr">
        <is>
          <t>Expired (in shares)</t>
        </is>
      </c>
      <c r="B14" s="5" t="n">
        <v>0</v>
      </c>
    </row>
    <row r="15">
      <c r="A15" s="4" t="inlineStr">
        <is>
          <t>Stock option granted (in shares)</t>
        </is>
      </c>
      <c r="B15" s="5" t="n">
        <v>0</v>
      </c>
    </row>
    <row r="16">
      <c r="A16" s="4" t="inlineStr">
        <is>
          <t>Ending balance (in shares)</t>
        </is>
      </c>
      <c r="B16" s="5" t="n">
        <v>0</v>
      </c>
    </row>
    <row r="17">
      <c r="A17" s="3" t="inlineStr">
        <is>
          <t>Weighted- Average Exercise Price</t>
        </is>
      </c>
      <c r="B17" s="4" t="inlineStr">
        <is>
          <t xml:space="preserve"> </t>
        </is>
      </c>
    </row>
    <row r="18">
      <c r="A18" s="4" t="inlineStr">
        <is>
          <t>Beginning balance (in dollars per share) | $ / shares</t>
        </is>
      </c>
      <c r="B18" s="6" t="n">
        <v>0</v>
      </c>
    </row>
    <row r="19">
      <c r="A19" s="4" t="inlineStr">
        <is>
          <t>Exercised (in dollars per share) | $ / shares</t>
        </is>
      </c>
      <c r="B19" s="5" t="n">
        <v>0</v>
      </c>
    </row>
    <row r="20">
      <c r="A20" s="4" t="inlineStr">
        <is>
          <t>Forfeited (in dollars per share) | $ / shares</t>
        </is>
      </c>
      <c r="B20" s="5" t="n">
        <v>0</v>
      </c>
    </row>
    <row r="21">
      <c r="A21" s="4" t="inlineStr">
        <is>
          <t>Expired (in dollars per share) | $ / shares</t>
        </is>
      </c>
      <c r="B21" s="5" t="n">
        <v>0</v>
      </c>
    </row>
    <row r="22">
      <c r="A22" s="4" t="inlineStr">
        <is>
          <t>Stock option granted (in dollars per share) | $ / shares</t>
        </is>
      </c>
      <c r="B22" s="5" t="n">
        <v>0</v>
      </c>
    </row>
    <row r="23">
      <c r="A23" s="4" t="inlineStr">
        <is>
          <t>Ending balance (in dollars per share) | $ / shares</t>
        </is>
      </c>
      <c r="B23" s="6" t="n">
        <v>0</v>
      </c>
    </row>
    <row r="24">
      <c r="A24" s="4" t="inlineStr">
        <is>
          <t>SAR</t>
        </is>
      </c>
      <c r="B24" s="4" t="inlineStr">
        <is>
          <t xml:space="preserve"> </t>
        </is>
      </c>
    </row>
    <row r="25">
      <c r="A25" s="3" t="inlineStr">
        <is>
          <t>Liability Awards</t>
        </is>
      </c>
      <c r="B25" s="4" t="inlineStr">
        <is>
          <t xml:space="preserve"> </t>
        </is>
      </c>
    </row>
    <row r="26">
      <c r="A26" s="4" t="inlineStr">
        <is>
          <t>Beginning balance (in shares)</t>
        </is>
      </c>
      <c r="B26" s="5" t="n">
        <v>186994</v>
      </c>
    </row>
    <row r="27">
      <c r="A27" s="4" t="inlineStr">
        <is>
          <t>Exercised (in shares)</t>
        </is>
      </c>
      <c r="B27" s="5" t="n">
        <v>-209</v>
      </c>
    </row>
    <row r="28">
      <c r="A28" s="4" t="inlineStr">
        <is>
          <t>Forfeited (in shares)</t>
        </is>
      </c>
      <c r="B28" s="5" t="n">
        <v>-10890</v>
      </c>
    </row>
    <row r="29">
      <c r="A29" s="4" t="inlineStr">
        <is>
          <t>Granted (in shares)</t>
        </is>
      </c>
      <c r="B29" s="5" t="n">
        <v>0</v>
      </c>
    </row>
    <row r="30">
      <c r="A30" s="4" t="inlineStr">
        <is>
          <t>Ending balance (in shares)</t>
        </is>
      </c>
      <c r="B30" s="5" t="n">
        <v>175895</v>
      </c>
    </row>
    <row r="31">
      <c r="A31" s="4" t="inlineStr">
        <is>
          <t>RSU</t>
        </is>
      </c>
      <c r="B31" s="4" t="inlineStr">
        <is>
          <t xml:space="preserve"> </t>
        </is>
      </c>
    </row>
    <row r="32">
      <c r="A32" s="3" t="inlineStr">
        <is>
          <t>Liability Awards</t>
        </is>
      </c>
      <c r="B32" s="4" t="inlineStr">
        <is>
          <t xml:space="preserve"> </t>
        </is>
      </c>
    </row>
    <row r="33">
      <c r="A33" s="4" t="inlineStr">
        <is>
          <t>Beginning balance (in shares)</t>
        </is>
      </c>
      <c r="B33" s="5" t="n">
        <v>18955</v>
      </c>
    </row>
    <row r="34">
      <c r="A34" s="4" t="inlineStr">
        <is>
          <t>Exercised (in shares)</t>
        </is>
      </c>
      <c r="B34" s="5" t="n">
        <v>-353</v>
      </c>
    </row>
    <row r="35">
      <c r="A35" s="4" t="inlineStr">
        <is>
          <t>Forfeited (in shares)</t>
        </is>
      </c>
      <c r="B35" s="5" t="n">
        <v>-817</v>
      </c>
    </row>
    <row r="36">
      <c r="A36" s="4" t="inlineStr">
        <is>
          <t>Granted (in shares)</t>
        </is>
      </c>
      <c r="B36" s="5" t="n">
        <v>3710</v>
      </c>
    </row>
    <row r="37">
      <c r="A37" s="4" t="inlineStr">
        <is>
          <t>Ending balance (in shares)</t>
        </is>
      </c>
      <c r="B37" s="5" t="n">
        <v>21495</v>
      </c>
    </row>
    <row r="38">
      <c r="A38" s="4" t="inlineStr">
        <is>
          <t>PSU</t>
        </is>
      </c>
      <c r="B38" s="4" t="inlineStr">
        <is>
          <t xml:space="preserve"> </t>
        </is>
      </c>
    </row>
    <row r="39">
      <c r="A39" s="3" t="inlineStr">
        <is>
          <t>Liability Awards</t>
        </is>
      </c>
      <c r="B39" s="4" t="inlineStr">
        <is>
          <t xml:space="preserve"> </t>
        </is>
      </c>
    </row>
    <row r="40">
      <c r="A40" s="4" t="inlineStr">
        <is>
          <t>Beginning balance (in shares)</t>
        </is>
      </c>
      <c r="B40" s="5" t="n">
        <v>24485</v>
      </c>
    </row>
    <row r="41">
      <c r="A41" s="4" t="inlineStr">
        <is>
          <t>Exercised (in shares)</t>
        </is>
      </c>
      <c r="B41" s="5" t="n">
        <v>-4213</v>
      </c>
    </row>
    <row r="42">
      <c r="A42" s="4" t="inlineStr">
        <is>
          <t>Forfeited (in shares)</t>
        </is>
      </c>
      <c r="B42" s="5" t="n">
        <v>-805</v>
      </c>
    </row>
    <row r="43">
      <c r="A43" s="4" t="inlineStr">
        <is>
          <t>Granted (in shares)</t>
        </is>
      </c>
      <c r="B43" s="5" t="n">
        <v>0</v>
      </c>
    </row>
    <row r="44">
      <c r="A44" s="4" t="inlineStr">
        <is>
          <t>Ending balance (in shares)</t>
        </is>
      </c>
      <c r="B44" s="5" t="n">
        <v>194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Share-Based Payments - Exercise Range (Details) $ / shares in Units, $ in Thousands</t>
        </is>
      </c>
      <c r="B1" s="2" t="inlineStr">
        <is>
          <t>9 Months Ended</t>
        </is>
      </c>
    </row>
    <row r="2">
      <c r="B2" s="2" t="inlineStr">
        <is>
          <t>Sep. 30, 2022 USD ($) $ / shares shares</t>
        </is>
      </c>
    </row>
    <row r="3">
      <c r="A3" s="3" t="inlineStr">
        <is>
          <t>Share-based Payment Arrangement, Option, Exercise Price Range [Line Items]</t>
        </is>
      </c>
      <c r="B3" s="4" t="inlineStr">
        <is>
          <t xml:space="preserve"> </t>
        </is>
      </c>
    </row>
    <row r="4">
      <c r="A4" s="4" t="inlineStr">
        <is>
          <t>Number Outstanding (in shares)</t>
        </is>
      </c>
      <c r="B4" s="5" t="n">
        <v>175895</v>
      </c>
    </row>
    <row r="5">
      <c r="A5" s="4" t="inlineStr">
        <is>
          <t>Number Exercisable (in shares)</t>
        </is>
      </c>
      <c r="B5" s="5" t="n">
        <v>82099</v>
      </c>
    </row>
    <row r="6">
      <c r="A6" s="4" t="inlineStr">
        <is>
          <t>SAR</t>
        </is>
      </c>
      <c r="B6" s="4" t="inlineStr">
        <is>
          <t xml:space="preserve"> </t>
        </is>
      </c>
    </row>
    <row r="7">
      <c r="A7" s="3" t="inlineStr">
        <is>
          <t>Share-based Payment Arrangement, Option, Exercise Price Range [Line Items]</t>
        </is>
      </c>
      <c r="B7" s="4" t="inlineStr">
        <is>
          <t xml:space="preserve"> </t>
        </is>
      </c>
    </row>
    <row r="8">
      <c r="A8" s="4" t="inlineStr">
        <is>
          <t>Number Outstanding, Aggregate intrinsic value | $</t>
        </is>
      </c>
      <c r="B8" s="6" t="n">
        <v>0</v>
      </c>
    </row>
    <row r="9">
      <c r="A9" s="4" t="inlineStr">
        <is>
          <t>Number Exercisable, Aggregate intrinsic value | $</t>
        </is>
      </c>
      <c r="B9" s="6" t="n">
        <v>0</v>
      </c>
    </row>
    <row r="10">
      <c r="A10" s="4" t="inlineStr">
        <is>
          <t>SAR | 210.22</t>
        </is>
      </c>
      <c r="B10" s="4" t="inlineStr">
        <is>
          <t xml:space="preserve"> </t>
        </is>
      </c>
    </row>
    <row r="11">
      <c r="A11" s="3" t="inlineStr">
        <is>
          <t>Share-based Payment Arrangement, Option, Exercise Price Range [Line Items]</t>
        </is>
      </c>
      <c r="B11" s="4" t="inlineStr">
        <is>
          <t xml:space="preserve"> </t>
        </is>
      </c>
    </row>
    <row r="12">
      <c r="A12" s="4" t="inlineStr">
        <is>
          <t>Exercise price (in dollars per share) | $ / shares</t>
        </is>
      </c>
      <c r="B12" s="7" t="n">
        <v>210.22</v>
      </c>
    </row>
    <row r="13">
      <c r="A13" s="4" t="inlineStr">
        <is>
          <t>Number Outstanding (in shares)</t>
        </is>
      </c>
      <c r="B13" s="5" t="n">
        <v>21850</v>
      </c>
    </row>
    <row r="14">
      <c r="A14" s="4" t="inlineStr">
        <is>
          <t>Weighted- Average Remaining Contractual Life</t>
        </is>
      </c>
      <c r="B14" s="4" t="inlineStr">
        <is>
          <t>1 year 2 months 12 days</t>
        </is>
      </c>
    </row>
    <row r="15">
      <c r="A15" s="4" t="inlineStr">
        <is>
          <t>Number Exercisable (in shares)</t>
        </is>
      </c>
      <c r="B15" s="5" t="n">
        <v>21850</v>
      </c>
    </row>
    <row r="16">
      <c r="A16" s="4" t="inlineStr">
        <is>
          <t>SAR | 216.48</t>
        </is>
      </c>
      <c r="B16" s="4" t="inlineStr">
        <is>
          <t xml:space="preserve"> </t>
        </is>
      </c>
    </row>
    <row r="17">
      <c r="A17" s="3" t="inlineStr">
        <is>
          <t>Share-based Payment Arrangement, Option, Exercise Price Range [Line Items]</t>
        </is>
      </c>
      <c r="B17" s="4" t="inlineStr">
        <is>
          <t xml:space="preserve"> </t>
        </is>
      </c>
    </row>
    <row r="18">
      <c r="A18" s="4" t="inlineStr">
        <is>
          <t>Exercise price (in dollars per share) | $ / shares</t>
        </is>
      </c>
      <c r="B18" s="7" t="n">
        <v>216.48</v>
      </c>
    </row>
    <row r="19">
      <c r="A19" s="4" t="inlineStr">
        <is>
          <t>Number Outstanding (in shares)</t>
        </is>
      </c>
      <c r="B19" s="5" t="n">
        <v>10342</v>
      </c>
    </row>
    <row r="20">
      <c r="A20" s="4" t="inlineStr">
        <is>
          <t>Weighted- Average Remaining Contractual Life</t>
        </is>
      </c>
      <c r="B20" s="4" t="inlineStr">
        <is>
          <t>3 years 4 months 24 days</t>
        </is>
      </c>
    </row>
    <row r="21">
      <c r="A21" s="4" t="inlineStr">
        <is>
          <t>Number Exercisable (in shares)</t>
        </is>
      </c>
      <c r="B21" s="5" t="n">
        <v>10342</v>
      </c>
    </row>
    <row r="22">
      <c r="A22" s="4" t="inlineStr">
        <is>
          <t>SAR | 311.16</t>
        </is>
      </c>
      <c r="B22" s="4" t="inlineStr">
        <is>
          <t xml:space="preserve"> </t>
        </is>
      </c>
    </row>
    <row r="23">
      <c r="A23" s="3" t="inlineStr">
        <is>
          <t>Share-based Payment Arrangement, Option, Exercise Price Range [Line Items]</t>
        </is>
      </c>
      <c r="B23" s="4" t="inlineStr">
        <is>
          <t xml:space="preserve"> </t>
        </is>
      </c>
    </row>
    <row r="24">
      <c r="A24" s="4" t="inlineStr">
        <is>
          <t>Exercise price (in dollars per share) | $ / shares</t>
        </is>
      </c>
      <c r="B24" s="7" t="n">
        <v>311.16</v>
      </c>
    </row>
    <row r="25">
      <c r="A25" s="4" t="inlineStr">
        <is>
          <t>Number Outstanding (in shares)</t>
        </is>
      </c>
      <c r="B25" s="5" t="n">
        <v>7981</v>
      </c>
    </row>
    <row r="26">
      <c r="A26" s="4" t="inlineStr">
        <is>
          <t>Weighted- Average Remaining Contractual Life</t>
        </is>
      </c>
      <c r="B26" s="4" t="inlineStr">
        <is>
          <t>4 years 4 months 24 days</t>
        </is>
      </c>
    </row>
    <row r="27">
      <c r="A27" s="4" t="inlineStr">
        <is>
          <t>Number Exercisable (in shares)</t>
        </is>
      </c>
      <c r="B27" s="5" t="n">
        <v>7981</v>
      </c>
    </row>
    <row r="28">
      <c r="A28" s="4" t="inlineStr">
        <is>
          <t>SAR | 310.55</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7" t="n">
        <v>310.55</v>
      </c>
    </row>
    <row r="31">
      <c r="A31" s="4" t="inlineStr">
        <is>
          <t>Number Outstanding (in shares)</t>
        </is>
      </c>
      <c r="B31" s="5" t="n">
        <v>203</v>
      </c>
    </row>
    <row r="32">
      <c r="A32" s="4" t="inlineStr">
        <is>
          <t>Weighted- Average Remaining Contractual Life</t>
        </is>
      </c>
      <c r="B32" s="4" t="inlineStr">
        <is>
          <t>4 years 7 months 6 days</t>
        </is>
      </c>
    </row>
    <row r="33">
      <c r="A33" s="4" t="inlineStr">
        <is>
          <t>Number Exercisable (in shares)</t>
        </is>
      </c>
      <c r="B33" s="5" t="n">
        <v>203</v>
      </c>
    </row>
    <row r="34">
      <c r="A34" s="4" t="inlineStr">
        <is>
          <t>SAR | 334.34</t>
        </is>
      </c>
      <c r="B34" s="4" t="inlineStr">
        <is>
          <t xml:space="preserve"> </t>
        </is>
      </c>
    </row>
    <row r="35">
      <c r="A35" s="3" t="inlineStr">
        <is>
          <t>Share-based Payment Arrangement, Option, Exercise Price Range [Line Items]</t>
        </is>
      </c>
      <c r="B35" s="4" t="inlineStr">
        <is>
          <t xml:space="preserve"> </t>
        </is>
      </c>
    </row>
    <row r="36">
      <c r="A36" s="4" t="inlineStr">
        <is>
          <t>Exercise price (in dollars per share) | $ / shares</t>
        </is>
      </c>
      <c r="B36" s="7" t="n">
        <v>334.34</v>
      </c>
    </row>
    <row r="37">
      <c r="A37" s="4" t="inlineStr">
        <is>
          <t>Number Outstanding (in shares)</t>
        </is>
      </c>
      <c r="B37" s="5" t="n">
        <v>7631</v>
      </c>
    </row>
    <row r="38">
      <c r="A38" s="4" t="inlineStr">
        <is>
          <t>Weighted- Average Remaining Contractual Life</t>
        </is>
      </c>
      <c r="B38" s="4" t="inlineStr">
        <is>
          <t>5 years 2 months 12 days</t>
        </is>
      </c>
    </row>
    <row r="39">
      <c r="A39" s="4" t="inlineStr">
        <is>
          <t>Number Exercisable (in shares)</t>
        </is>
      </c>
      <c r="B39" s="5" t="n">
        <v>7631</v>
      </c>
    </row>
    <row r="40">
      <c r="A40" s="4" t="inlineStr">
        <is>
          <t>SAR | 303.77</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 | $ / shares</t>
        </is>
      </c>
      <c r="B42" s="7" t="n">
        <v>303.77</v>
      </c>
    </row>
    <row r="43">
      <c r="A43" s="4" t="inlineStr">
        <is>
          <t>Number Outstanding (in shares)</t>
        </is>
      </c>
      <c r="B43" s="5" t="n">
        <v>9574</v>
      </c>
    </row>
    <row r="44">
      <c r="A44" s="4" t="inlineStr">
        <is>
          <t>Weighted- Average Remaining Contractual Life</t>
        </is>
      </c>
      <c r="B44" s="4" t="inlineStr">
        <is>
          <t>6 years 2 months 12 days</t>
        </is>
      </c>
    </row>
    <row r="45">
      <c r="A45" s="4" t="inlineStr">
        <is>
          <t>Number Exercisable (in shares)</t>
        </is>
      </c>
      <c r="B45" s="5" t="n">
        <v>9574</v>
      </c>
    </row>
    <row r="46">
      <c r="A46" s="4" t="inlineStr">
        <is>
          <t>SAR | 252.91</t>
        </is>
      </c>
      <c r="B46" s="4" t="inlineStr">
        <is>
          <t xml:space="preserve"> </t>
        </is>
      </c>
    </row>
    <row r="47">
      <c r="A47" s="3" t="inlineStr">
        <is>
          <t>Share-based Payment Arrangement, Option, Exercise Price Range [Line Items]</t>
        </is>
      </c>
      <c r="B47" s="4" t="inlineStr">
        <is>
          <t xml:space="preserve"> </t>
        </is>
      </c>
    </row>
    <row r="48">
      <c r="A48" s="4" t="inlineStr">
        <is>
          <t>Exercise price (in dollars per share) | $ / shares</t>
        </is>
      </c>
      <c r="B48" s="7" t="n">
        <v>252.91</v>
      </c>
    </row>
    <row r="49">
      <c r="A49" s="4" t="inlineStr">
        <is>
          <t>Number Outstanding (in shares)</t>
        </is>
      </c>
      <c r="B49" s="5" t="n">
        <v>17797</v>
      </c>
    </row>
    <row r="50">
      <c r="A50" s="4" t="inlineStr">
        <is>
          <t>Weighted- Average Remaining Contractual Life</t>
        </is>
      </c>
      <c r="B50" s="4" t="inlineStr">
        <is>
          <t>7 years 2 months 12 days</t>
        </is>
      </c>
    </row>
    <row r="51">
      <c r="A51" s="4" t="inlineStr">
        <is>
          <t>Number Exercisable (in shares)</t>
        </is>
      </c>
      <c r="B51" s="5" t="n">
        <v>11859</v>
      </c>
    </row>
    <row r="52">
      <c r="A52" s="4" t="inlineStr">
        <is>
          <t>SAR | 192.1</t>
        </is>
      </c>
      <c r="B52" s="4" t="inlineStr">
        <is>
          <t xml:space="preserve"> </t>
        </is>
      </c>
    </row>
    <row r="53">
      <c r="A53" s="3" t="inlineStr">
        <is>
          <t>Share-based Payment Arrangement, Option, Exercise Price Range [Line Items]</t>
        </is>
      </c>
      <c r="B53" s="4" t="inlineStr">
        <is>
          <t xml:space="preserve"> </t>
        </is>
      </c>
    </row>
    <row r="54">
      <c r="A54" s="4" t="inlineStr">
        <is>
          <t>Exercise price (in dollars per share) | $ / shares</t>
        </is>
      </c>
      <c r="B54" s="7" t="n">
        <v>192.1</v>
      </c>
    </row>
    <row r="55">
      <c r="A55" s="4" t="inlineStr">
        <is>
          <t>Number Outstanding (in shares)</t>
        </is>
      </c>
      <c r="B55" s="5" t="n">
        <v>38008</v>
      </c>
    </row>
    <row r="56">
      <c r="A56" s="4" t="inlineStr">
        <is>
          <t>Weighted- Average Remaining Contractual Life</t>
        </is>
      </c>
      <c r="B56" s="4" t="inlineStr">
        <is>
          <t>8 years 2 months 12 days</t>
        </is>
      </c>
    </row>
    <row r="57">
      <c r="A57" s="4" t="inlineStr">
        <is>
          <t>Number Exercisable (in shares)</t>
        </is>
      </c>
      <c r="B57" s="5" t="n">
        <v>12659</v>
      </c>
    </row>
    <row r="58">
      <c r="A58" s="4" t="inlineStr">
        <is>
          <t>SAR | 218.44</t>
        </is>
      </c>
      <c r="B58" s="4" t="inlineStr">
        <is>
          <t xml:space="preserve"> </t>
        </is>
      </c>
    </row>
    <row r="59">
      <c r="A59" s="3" t="inlineStr">
        <is>
          <t>Share-based Payment Arrangement, Option, Exercise Price Range [Line Items]</t>
        </is>
      </c>
      <c r="B59" s="4" t="inlineStr">
        <is>
          <t xml:space="preserve"> </t>
        </is>
      </c>
    </row>
    <row r="60">
      <c r="A60" s="4" t="inlineStr">
        <is>
          <t>Exercise price (in dollars per share) | $ / shares</t>
        </is>
      </c>
      <c r="B60" s="7" t="n">
        <v>218.44</v>
      </c>
    </row>
    <row r="61">
      <c r="A61" s="4" t="inlineStr">
        <is>
          <t>Number Outstanding (in shares)</t>
        </is>
      </c>
      <c r="B61" s="5" t="n">
        <v>62509</v>
      </c>
    </row>
    <row r="62">
      <c r="A62" s="4" t="inlineStr">
        <is>
          <t>Weighted- Average Remaining Contractual Life</t>
        </is>
      </c>
      <c r="B62" s="4" t="inlineStr">
        <is>
          <t>9 years 2 months 12 days</t>
        </is>
      </c>
    </row>
    <row r="63">
      <c r="A63" s="4" t="inlineStr">
        <is>
          <t>Number Exercisable (in shares)</t>
        </is>
      </c>
      <c r="B6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Black Scholes Option Pricing Model Assumptions (Detail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0021</v>
      </c>
      <c r="C4" s="9" t="n">
        <v>0.0017</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t>
        </is>
      </c>
      <c r="B7" s="4" t="inlineStr">
        <is>
          <t>1 year 2 months 12 days</t>
        </is>
      </c>
      <c r="C7" s="4" t="inlineStr">
        <is>
          <t>1 year 10 months 24 days</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9 years 2 months 12 days</t>
        </is>
      </c>
      <c r="C10" s="4" t="inlineStr">
        <is>
          <t>10 years</t>
        </is>
      </c>
    </row>
    <row r="11">
      <c r="A11" s="4" t="inlineStr">
        <is>
          <t>Weighted-Averag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 weighted-average</t>
        </is>
      </c>
      <c r="B13" s="9" t="n">
        <v>0.3505</v>
      </c>
      <c r="C13" s="9" t="n">
        <v>0.3505</v>
      </c>
    </row>
    <row r="14">
      <c r="A14" s="4" t="inlineStr">
        <is>
          <t>Risk-free rate weighted-average</t>
        </is>
      </c>
      <c r="B14" s="9" t="n">
        <v>0.0406</v>
      </c>
      <c r="C14" s="9" t="n">
        <v>0.01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Commitments and Contingencies (Details)</t>
        </is>
      </c>
      <c r="F1" s="2" t="inlineStr">
        <is>
          <t>12 Months Ended</t>
        </is>
      </c>
    </row>
    <row r="2">
      <c r="B2" s="2" t="inlineStr">
        <is>
          <t>May 10, 2022 USD ($)</t>
        </is>
      </c>
      <c r="C2" s="2" t="inlineStr">
        <is>
          <t>Mar. 04, 2022 USD ($)</t>
        </is>
      </c>
      <c r="D2" s="2" t="inlineStr">
        <is>
          <t>Nov. 11, 2019 USD ($)</t>
        </is>
      </c>
      <c r="E2" s="2" t="inlineStr">
        <is>
          <t>Jul. 27, 2019 USD ($)</t>
        </is>
      </c>
      <c r="F2" s="2" t="inlineStr">
        <is>
          <t>Dec. 31, 2020 class_action_suit</t>
        </is>
      </c>
      <c r="G2" s="2" t="inlineStr">
        <is>
          <t>Sep. 30, 2022 USD ($)</t>
        </is>
      </c>
      <c r="H2" s="2" t="inlineStr">
        <is>
          <t>Apr. 30, 2019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6" t="n">
        <v>300000</v>
      </c>
      <c r="H5" s="4" t="inlineStr">
        <is>
          <t xml:space="preserve"> </t>
        </is>
      </c>
    </row>
    <row r="6">
      <c r="A6" s="4" t="inlineStr">
        <is>
          <t>New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row>
    <row r="9">
      <c r="A9" s="4" t="inlineStr">
        <is>
          <t>Existing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4" t="inlineStr">
        <is>
          <t xml:space="preserve"> </t>
        </is>
      </c>
      <c r="G11" s="5" t="n">
        <v>7400000</v>
      </c>
      <c r="H11" s="4" t="inlineStr">
        <is>
          <t xml:space="preserve"> </t>
        </is>
      </c>
    </row>
    <row r="12">
      <c r="A12" s="4" t="inlineStr">
        <is>
          <t>Capital Contributions to Investment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6" t="n">
        <v>241700000</v>
      </c>
      <c r="H14" s="4" t="inlineStr">
        <is>
          <t xml:space="preserve"> </t>
        </is>
      </c>
    </row>
    <row r="15">
      <c r="A15" s="4" t="inlineStr">
        <is>
          <t>Williams v Pantaleoni et 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dexed ann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row>
    <row r="18">
      <c r="A18" s="4" t="inlineStr">
        <is>
          <t>Punitive damages reversed</t>
        </is>
      </c>
      <c r="B18" s="6" t="n">
        <v>2500000</v>
      </c>
      <c r="C18" s="6" t="n">
        <v>2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illiams v Pantaleoni et al | Economic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damages awarded</t>
        </is>
      </c>
      <c r="B21" s="5" t="n">
        <v>14949</v>
      </c>
      <c r="C21" s="5" t="n">
        <v>1494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illiams v Pantaleoni et al | Non-Economic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awarded</t>
        </is>
      </c>
      <c r="B24" s="5" t="n">
        <v>420000</v>
      </c>
      <c r="C24" s="5" t="n">
        <v>42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illiams v Pantaleoni et al | Plaintiff Attorney's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damages awarded</t>
        </is>
      </c>
      <c r="B27" s="6" t="n">
        <v>1260000</v>
      </c>
      <c r="C27" s="5" t="n">
        <v>126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illiams v Pantaleoni et al | Appellat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damages awarded</t>
        </is>
      </c>
      <c r="B30" s="4" t="inlineStr">
        <is>
          <t xml:space="preserve"> </t>
        </is>
      </c>
      <c r="C30" s="6" t="n">
        <v>5384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ldred Baldwin, on behalf of herself and others similarly situated vs. National Western Life Insuranc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proposed claims | class_action_suit</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row>
    <row r="34">
      <c r="A34" s="4" t="inlineStr">
        <is>
          <t>Judicial Ruling | Williams v Pantaleoni et al | Economic Dam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 damages awarded</t>
        </is>
      </c>
      <c r="B36" s="4" t="inlineStr">
        <is>
          <t xml:space="preserve"> </t>
        </is>
      </c>
      <c r="C36" s="4" t="inlineStr">
        <is>
          <t xml:space="preserve"> </t>
        </is>
      </c>
      <c r="D36" s="4" t="inlineStr">
        <is>
          <t xml:space="preserve"> </t>
        </is>
      </c>
      <c r="E36" s="6" t="n">
        <v>14949</v>
      </c>
      <c r="F36" s="4" t="inlineStr">
        <is>
          <t xml:space="preserve"> </t>
        </is>
      </c>
      <c r="G36" s="4" t="inlineStr">
        <is>
          <t xml:space="preserve"> </t>
        </is>
      </c>
      <c r="H36" s="4" t="inlineStr">
        <is>
          <t xml:space="preserve"> </t>
        </is>
      </c>
    </row>
    <row r="37">
      <c r="A37" s="4" t="inlineStr">
        <is>
          <t>Judicial Ruling | Williams v Pantaleoni et al | Non-Economic Dama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contingency, damages awarded</t>
        </is>
      </c>
      <c r="B39" s="4" t="inlineStr">
        <is>
          <t xml:space="preserve"> </t>
        </is>
      </c>
      <c r="C39" s="4" t="inlineStr">
        <is>
          <t xml:space="preserve"> </t>
        </is>
      </c>
      <c r="D39" s="4" t="inlineStr">
        <is>
          <t xml:space="preserve"> </t>
        </is>
      </c>
      <c r="E39" s="6" t="n">
        <v>2900000</v>
      </c>
      <c r="F39" s="4" t="inlineStr">
        <is>
          <t xml:space="preserve"> </t>
        </is>
      </c>
      <c r="G39" s="4" t="inlineStr">
        <is>
          <t xml:space="preserve"> </t>
        </is>
      </c>
      <c r="H39" s="4" t="inlineStr">
        <is>
          <t xml:space="preserve"> </t>
        </is>
      </c>
    </row>
    <row r="40">
      <c r="A40" s="4" t="inlineStr">
        <is>
          <t>Judicial Ruling | Williams v Pantaleoni et al | Plaintiff Attorney's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contingency, damages awarded</t>
        </is>
      </c>
      <c r="B42" s="4" t="inlineStr">
        <is>
          <t xml:space="preserve"> </t>
        </is>
      </c>
      <c r="C42" s="4" t="inlineStr">
        <is>
          <t xml:space="preserve"> </t>
        </is>
      </c>
      <c r="D42" s="6" t="n">
        <v>1260000</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 Investment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Realized gains on disposal</t>
        </is>
      </c>
      <c r="B4" s="6" t="n">
        <v>27</v>
      </c>
      <c r="C4" s="6" t="n">
        <v>5025</v>
      </c>
      <c r="D4" s="6" t="n">
        <v>5254</v>
      </c>
      <c r="E4" s="6" t="n">
        <v>11264</v>
      </c>
    </row>
    <row r="5">
      <c r="A5" s="4" t="inlineStr">
        <is>
          <t>Realized losses on disposal</t>
        </is>
      </c>
      <c r="B5" s="5" t="n">
        <v>-190</v>
      </c>
      <c r="C5" s="5" t="n">
        <v>0</v>
      </c>
      <c r="D5" s="5" t="n">
        <v>-193</v>
      </c>
      <c r="E5" s="5" t="n">
        <v>0</v>
      </c>
    </row>
    <row r="6">
      <c r="A6" s="4" t="inlineStr">
        <is>
          <t>Real estate gains (losses)</t>
        </is>
      </c>
      <c r="B6" s="5" t="n">
        <v>908</v>
      </c>
      <c r="C6" s="5" t="n">
        <v>-14</v>
      </c>
      <c r="D6" s="5" t="n">
        <v>1244</v>
      </c>
      <c r="E6" s="5" t="n">
        <v>-1421</v>
      </c>
    </row>
    <row r="7">
      <c r="A7" s="4" t="inlineStr">
        <is>
          <t>Other</t>
        </is>
      </c>
      <c r="B7" s="5" t="n">
        <v>0</v>
      </c>
      <c r="C7" s="5" t="n">
        <v>0</v>
      </c>
      <c r="D7" s="5" t="n">
        <v>0</v>
      </c>
      <c r="E7" s="5" t="n">
        <v>-1</v>
      </c>
    </row>
    <row r="8">
      <c r="A8" s="4" t="inlineStr">
        <is>
          <t>Totals</t>
        </is>
      </c>
      <c r="B8" s="6" t="n">
        <v>745</v>
      </c>
      <c r="C8" s="6" t="n">
        <v>5011</v>
      </c>
      <c r="D8" s="6" t="n">
        <v>6305</v>
      </c>
      <c r="E8" s="6" t="n">
        <v>98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1761</v>
      </c>
      <c r="C4" s="6" t="n">
        <v>39840</v>
      </c>
      <c r="D4" s="6" t="n">
        <v>88710</v>
      </c>
      <c r="E4" s="6" t="n">
        <v>151869</v>
      </c>
    </row>
    <row r="5">
      <c r="A5" s="3" t="inlineStr">
        <is>
          <t>Unrealized gains (losses) on available-for-sale securities:</t>
        </is>
      </c>
      <c r="B5" s="4" t="inlineStr">
        <is>
          <t xml:space="preserve"> </t>
        </is>
      </c>
      <c r="C5" s="4" t="inlineStr">
        <is>
          <t xml:space="preserve"> </t>
        </is>
      </c>
      <c r="D5" s="4" t="inlineStr">
        <is>
          <t xml:space="preserve"> </t>
        </is>
      </c>
      <c r="E5" s="4" t="inlineStr">
        <is>
          <t xml:space="preserve"> </t>
        </is>
      </c>
    </row>
    <row r="6">
      <c r="A6" s="4" t="inlineStr">
        <is>
          <t>Net unrealized holding gains (losses) arising during period</t>
        </is>
      </c>
      <c r="B6" s="5" t="n">
        <v>-181206</v>
      </c>
      <c r="C6" s="5" t="n">
        <v>-21319</v>
      </c>
      <c r="D6" s="5" t="n">
        <v>-690729</v>
      </c>
      <c r="E6" s="5" t="n">
        <v>-132118</v>
      </c>
    </row>
    <row r="7">
      <c r="A7" s="4" t="inlineStr">
        <is>
          <t>Reclassification adjustment for net amounts included in net earnings</t>
        </is>
      </c>
      <c r="B7" s="5" t="n">
        <v>129</v>
      </c>
      <c r="C7" s="5" t="n">
        <v>-3970</v>
      </c>
      <c r="D7" s="5" t="n">
        <v>-3998</v>
      </c>
      <c r="E7" s="5" t="n">
        <v>-8899</v>
      </c>
    </row>
    <row r="8">
      <c r="A8" s="4" t="inlineStr">
        <is>
          <t>Net unrealized gains (losses) on securities</t>
        </is>
      </c>
      <c r="B8" s="5" t="n">
        <v>-181077</v>
      </c>
      <c r="C8" s="5" t="n">
        <v>-25289</v>
      </c>
      <c r="D8" s="5" t="n">
        <v>-694727</v>
      </c>
      <c r="E8" s="5" t="n">
        <v>-141017</v>
      </c>
    </row>
    <row r="9">
      <c r="A9" s="4" t="inlineStr">
        <is>
          <t>Foreign currency translation adjustments</t>
        </is>
      </c>
      <c r="B9" s="5" t="n">
        <v>48</v>
      </c>
      <c r="C9" s="5" t="n">
        <v>-96</v>
      </c>
      <c r="D9" s="5" t="n">
        <v>339</v>
      </c>
      <c r="E9" s="5" t="n">
        <v>-172</v>
      </c>
    </row>
    <row r="10">
      <c r="A10" s="3" t="inlineStr">
        <is>
          <t>Benefit plans:</t>
        </is>
      </c>
      <c r="B10" s="4" t="inlineStr">
        <is>
          <t xml:space="preserve"> </t>
        </is>
      </c>
      <c r="C10" s="4" t="inlineStr">
        <is>
          <t xml:space="preserve"> </t>
        </is>
      </c>
      <c r="D10" s="4" t="inlineStr">
        <is>
          <t xml:space="preserve"> </t>
        </is>
      </c>
      <c r="E10" s="4" t="inlineStr">
        <is>
          <t xml:space="preserve"> </t>
        </is>
      </c>
    </row>
    <row r="11">
      <c r="A11" s="4" t="inlineStr">
        <is>
          <t>Amortization of net prior service cost and net gain</t>
        </is>
      </c>
      <c r="B11" s="5" t="n">
        <v>1135</v>
      </c>
      <c r="C11" s="5" t="n">
        <v>1934</v>
      </c>
      <c r="D11" s="5" t="n">
        <v>3403</v>
      </c>
      <c r="E11" s="5" t="n">
        <v>5804</v>
      </c>
    </row>
    <row r="12">
      <c r="A12" s="4" t="inlineStr">
        <is>
          <t>Other comprehensive income (loss)</t>
        </is>
      </c>
      <c r="B12" s="5" t="n">
        <v>-179894</v>
      </c>
      <c r="C12" s="5" t="n">
        <v>-23451</v>
      </c>
      <c r="D12" s="5" t="n">
        <v>-690985</v>
      </c>
      <c r="E12" s="5" t="n">
        <v>-135385</v>
      </c>
    </row>
    <row r="13">
      <c r="A13" s="4" t="inlineStr">
        <is>
          <t>Comprehensive income (loss)</t>
        </is>
      </c>
      <c r="B13" s="6" t="n">
        <v>-158133</v>
      </c>
      <c r="C13" s="6" t="n">
        <v>16389</v>
      </c>
      <c r="D13" s="6" t="n">
        <v>-602275</v>
      </c>
      <c r="E13" s="6" t="n">
        <v>164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20" customWidth="1" min="8" max="8"/>
    <col width="23" customWidth="1" min="9" max="9"/>
  </cols>
  <sheetData>
    <row r="1">
      <c r="A1" s="1" t="inlineStr">
        <is>
          <t>Investments - Narrative (Details) $ in Thousands</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t>
        </is>
      </c>
      <c r="E2" s="2" t="inlineStr">
        <is>
          <t>Sep. 30, 2021 USD ($)</t>
        </is>
      </c>
      <c r="F2" s="2" t="inlineStr">
        <is>
          <t>Dec. 31, 2021 USD ($)</t>
        </is>
      </c>
      <c r="G2" s="2" t="inlineStr">
        <is>
          <t>Sep. 30, 2022</t>
        </is>
      </c>
      <c r="H2" s="2" t="inlineStr">
        <is>
          <t>Sep. 30, 2022 issue</t>
        </is>
      </c>
      <c r="I2" s="2" t="inlineStr">
        <is>
          <t>Sep. 30, 2022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gain (loss) on bonds due to calls of securities</t>
        </is>
      </c>
      <c r="B4" s="8" t="n">
        <v>1</v>
      </c>
      <c r="C4" s="8" t="n">
        <v>1</v>
      </c>
      <c r="D4" s="9" t="n">
        <v>0.922</v>
      </c>
      <c r="E4" s="8" t="n">
        <v>1</v>
      </c>
      <c r="F4" s="4" t="inlineStr">
        <is>
          <t xml:space="preserve"> </t>
        </is>
      </c>
      <c r="G4" s="4" t="inlineStr">
        <is>
          <t xml:space="preserve"> </t>
        </is>
      </c>
      <c r="H4" s="4" t="inlineStr">
        <is>
          <t xml:space="preserve"> </t>
        </is>
      </c>
      <c r="I4" s="4" t="inlineStr">
        <is>
          <t xml:space="preserve"> </t>
        </is>
      </c>
    </row>
    <row r="5">
      <c r="A5" s="4" t="inlineStr">
        <is>
          <t>Debt securities, available-for-sale</t>
        </is>
      </c>
      <c r="B5" s="6" t="n">
        <v>7650578</v>
      </c>
      <c r="C5" s="4" t="inlineStr">
        <is>
          <t xml:space="preserve"> </t>
        </is>
      </c>
      <c r="D5" s="6" t="n">
        <v>7650578</v>
      </c>
      <c r="E5" s="4" t="inlineStr">
        <is>
          <t xml:space="preserve"> </t>
        </is>
      </c>
      <c r="F5" s="6" t="n">
        <v>9068946</v>
      </c>
      <c r="G5" s="4" t="inlineStr">
        <is>
          <t xml:space="preserve"> </t>
        </is>
      </c>
      <c r="H5" s="4" t="inlineStr">
        <is>
          <t xml:space="preserve"> </t>
        </is>
      </c>
      <c r="I5" s="4" t="inlineStr">
        <is>
          <t xml:space="preserve"> </t>
        </is>
      </c>
    </row>
    <row r="6">
      <c r="A6" s="4" t="inlineStr">
        <is>
          <t>Loans originated during the year</t>
        </is>
      </c>
      <c r="B6" s="4" t="inlineStr">
        <is>
          <t xml:space="preserve"> </t>
        </is>
      </c>
      <c r="C6" s="4" t="inlineStr">
        <is>
          <t xml:space="preserve"> </t>
        </is>
      </c>
      <c r="D6" s="5" t="n">
        <v>45400</v>
      </c>
      <c r="E6" s="6" t="n">
        <v>151400</v>
      </c>
      <c r="F6" s="5" t="n">
        <v>183600</v>
      </c>
      <c r="G6" s="4" t="inlineStr">
        <is>
          <t xml:space="preserve"> </t>
        </is>
      </c>
      <c r="H6" s="4" t="inlineStr">
        <is>
          <t xml:space="preserve"> </t>
        </is>
      </c>
      <c r="I6" s="4" t="inlineStr">
        <is>
          <t xml:space="preserve"> </t>
        </is>
      </c>
    </row>
    <row r="7">
      <c r="A7" s="4" t="inlineStr">
        <is>
          <t>Other long-term investments</t>
        </is>
      </c>
      <c r="B7" s="5" t="n">
        <v>230267</v>
      </c>
      <c r="C7" s="4" t="inlineStr">
        <is>
          <t xml:space="preserve"> </t>
        </is>
      </c>
      <c r="D7" s="5" t="n">
        <v>230267</v>
      </c>
      <c r="E7" s="4" t="inlineStr">
        <is>
          <t xml:space="preserve"> </t>
        </is>
      </c>
      <c r="F7" s="5" t="n">
        <v>137670</v>
      </c>
      <c r="G7" s="4" t="inlineStr">
        <is>
          <t xml:space="preserve"> </t>
        </is>
      </c>
      <c r="H7" s="4" t="inlineStr">
        <is>
          <t xml:space="preserve"> </t>
        </is>
      </c>
      <c r="I7" s="4" t="inlineStr">
        <is>
          <t xml:space="preserve"> </t>
        </is>
      </c>
    </row>
    <row r="8">
      <c r="A8" s="4" t="inlineStr">
        <is>
          <t>Ozark National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securities, available-for-sale</t>
        </is>
      </c>
      <c r="B10" s="5" t="n">
        <v>671900</v>
      </c>
      <c r="C10" s="4" t="inlineStr">
        <is>
          <t xml:space="preserve"> </t>
        </is>
      </c>
      <c r="D10" s="5" t="n">
        <v>671900</v>
      </c>
      <c r="E10" s="4" t="inlineStr">
        <is>
          <t xml:space="preserve"> </t>
        </is>
      </c>
      <c r="F10" s="5" t="n">
        <v>823000</v>
      </c>
      <c r="G10" s="4" t="inlineStr">
        <is>
          <t xml:space="preserve"> </t>
        </is>
      </c>
      <c r="H10" s="4" t="inlineStr">
        <is>
          <t xml:space="preserve"> </t>
        </is>
      </c>
      <c r="I10" s="4" t="inlineStr">
        <is>
          <t xml:space="preserve"> </t>
        </is>
      </c>
    </row>
    <row r="11">
      <c r="A11" s="4" t="inlineStr">
        <is>
          <t>Mortgage Loan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investments made by reinsurer</t>
        </is>
      </c>
      <c r="B13" s="5" t="n">
        <v>19400</v>
      </c>
      <c r="C13" s="4" t="inlineStr">
        <is>
          <t xml:space="preserve"> </t>
        </is>
      </c>
      <c r="D13" s="5" t="n">
        <v>19400</v>
      </c>
      <c r="E13" s="4" t="inlineStr">
        <is>
          <t xml:space="preserve"> </t>
        </is>
      </c>
      <c r="F13" s="5" t="n">
        <v>8500</v>
      </c>
      <c r="G13" s="4" t="inlineStr">
        <is>
          <t xml:space="preserve"> </t>
        </is>
      </c>
      <c r="H13" s="4" t="inlineStr">
        <is>
          <t xml:space="preserve"> </t>
        </is>
      </c>
      <c r="I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long-term investments</t>
        </is>
      </c>
      <c r="B16" s="6" t="n">
        <v>27900</v>
      </c>
      <c r="C16" s="4" t="inlineStr">
        <is>
          <t xml:space="preserve"> </t>
        </is>
      </c>
      <c r="D16" s="5" t="n">
        <v>27900</v>
      </c>
      <c r="E16" s="4" t="inlineStr">
        <is>
          <t xml:space="preserve"> </t>
        </is>
      </c>
      <c r="F16" s="6" t="n">
        <v>28600</v>
      </c>
      <c r="G16" s="4" t="inlineStr">
        <is>
          <t xml:space="preserve"> </t>
        </is>
      </c>
      <c r="H16" s="4" t="inlineStr">
        <is>
          <t xml:space="preserve"> </t>
        </is>
      </c>
      <c r="I16" s="4" t="inlineStr">
        <is>
          <t xml:space="preserve"> </t>
        </is>
      </c>
    </row>
    <row r="17">
      <c r="A17" s="4" t="inlineStr">
        <is>
          <t>Operating income from real estate</t>
        </is>
      </c>
      <c r="B17" s="4" t="inlineStr">
        <is>
          <t xml:space="preserve"> </t>
        </is>
      </c>
      <c r="C17" s="4" t="inlineStr">
        <is>
          <t xml:space="preserve"> </t>
        </is>
      </c>
      <c r="D17" s="5" t="n">
        <v>2300</v>
      </c>
      <c r="E17" s="6" t="n">
        <v>2200</v>
      </c>
      <c r="F17" s="4" t="inlineStr">
        <is>
          <t xml:space="preserve"> </t>
        </is>
      </c>
      <c r="G17" s="4" t="inlineStr">
        <is>
          <t xml:space="preserve"> </t>
        </is>
      </c>
      <c r="H17" s="4" t="inlineStr">
        <is>
          <t xml:space="preserve"> </t>
        </is>
      </c>
      <c r="I17" s="4" t="inlineStr">
        <is>
          <t xml:space="preserve"> </t>
        </is>
      </c>
    </row>
    <row r="18">
      <c r="A18" s="4" t="inlineStr">
        <is>
          <t>Total net gain</t>
        </is>
      </c>
      <c r="B18" s="4" t="inlineStr">
        <is>
          <t xml:space="preserve"> </t>
        </is>
      </c>
      <c r="C18" s="4" t="inlineStr">
        <is>
          <t xml:space="preserve"> </t>
        </is>
      </c>
      <c r="D18" s="6" t="n">
        <v>12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unrealized losses, number of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27</v>
      </c>
      <c r="I21" s="5" t="n">
        <v>1127</v>
      </c>
    </row>
    <row r="22">
      <c r="A22" s="4" t="inlineStr">
        <is>
          <t>Gross unrealized losses, percentage of total debt</t>
        </is>
      </c>
      <c r="B22" s="4" t="inlineStr">
        <is>
          <t xml:space="preserve"> </t>
        </is>
      </c>
      <c r="C22" s="4" t="inlineStr">
        <is>
          <t xml:space="preserve"> </t>
        </is>
      </c>
      <c r="D22" s="4" t="inlineStr">
        <is>
          <t xml:space="preserve"> </t>
        </is>
      </c>
      <c r="E22" s="4" t="inlineStr">
        <is>
          <t xml:space="preserve"> </t>
        </is>
      </c>
      <c r="F22" s="4" t="inlineStr">
        <is>
          <t xml:space="preserve"> </t>
        </is>
      </c>
      <c r="G22" s="9" t="n">
        <v>0.946</v>
      </c>
      <c r="H22" s="4" t="inlineStr">
        <is>
          <t xml:space="preserve"> </t>
        </is>
      </c>
      <c r="I22" s="4" t="inlineStr">
        <is>
          <t xml:space="preserve"> </t>
        </is>
      </c>
    </row>
    <row r="23">
      <c r="A23" s="4" t="inlineStr">
        <is>
          <t>Gross unrealized losses, market value as a percent of amortized cost</t>
        </is>
      </c>
      <c r="B23" s="4" t="inlineStr">
        <is>
          <t xml:space="preserve"> </t>
        </is>
      </c>
      <c r="C23" s="4" t="inlineStr">
        <is>
          <t xml:space="preserve"> </t>
        </is>
      </c>
      <c r="D23" s="4" t="inlineStr">
        <is>
          <t xml:space="preserve"> </t>
        </is>
      </c>
      <c r="E23" s="4" t="inlineStr">
        <is>
          <t xml:space="preserve"> </t>
        </is>
      </c>
      <c r="F23" s="4" t="inlineStr">
        <is>
          <t xml:space="preserve"> </t>
        </is>
      </c>
      <c r="G23" s="9" t="n">
        <v>0.889</v>
      </c>
      <c r="H23" s="4" t="inlineStr">
        <is>
          <t xml:space="preserve"> </t>
        </is>
      </c>
      <c r="I23" s="4" t="inlineStr">
        <is>
          <t xml:space="preserve"> </t>
        </is>
      </c>
    </row>
    <row r="24">
      <c r="A24" s="4" t="inlineStr">
        <is>
          <t>Gross unrealized losses, number of securities with maturities of 12 months or greater | sec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3</v>
      </c>
    </row>
    <row r="25">
      <c r="A25" s="4" t="inlineStr">
        <is>
          <t>Gross unrealized losses, number of securities with maturities of 12 months or greater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56</v>
      </c>
      <c r="H25" s="4" t="inlineStr">
        <is>
          <t xml:space="preserve"> </t>
        </is>
      </c>
      <c r="I25" s="4" t="inlineStr">
        <is>
          <t xml:space="preserve"> </t>
        </is>
      </c>
    </row>
    <row r="26">
      <c r="A26" s="4" t="inlineStr">
        <is>
          <t>Debt Securities | External Credit Rating, Investment Gr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unrealized losses, number of issues | sec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12</v>
      </c>
    </row>
    <row r="29">
      <c r="A29" s="4" t="inlineStr">
        <is>
          <t>US Treasury Bon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10-year U.S. Treasury bond rate</t>
        </is>
      </c>
      <c r="B31" s="4" t="inlineStr">
        <is>
          <t xml:space="preserve"> </t>
        </is>
      </c>
      <c r="C31" s="4" t="inlineStr">
        <is>
          <t xml:space="preserve"> </t>
        </is>
      </c>
      <c r="D31" s="9" t="n">
        <v>0.0232</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B1:C1"/>
    <mergeCell ref="D1:E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Securities Available for Sale (Details) - USD ($) $ in Thousands</t>
        </is>
      </c>
      <c r="B1" s="2" t="inlineStr">
        <is>
          <t>Sep. 30, 2022</t>
        </is>
      </c>
      <c r="C1" s="2" t="inlineStr">
        <is>
          <t>Dec. 31, 2021</t>
        </is>
      </c>
    </row>
    <row r="2">
      <c r="A2" s="3" t="inlineStr">
        <is>
          <t>Debt securities:</t>
        </is>
      </c>
      <c r="B2" s="4" t="inlineStr">
        <is>
          <t xml:space="preserve"> </t>
        </is>
      </c>
      <c r="C2" s="4" t="inlineStr">
        <is>
          <t xml:space="preserve"> </t>
        </is>
      </c>
    </row>
    <row r="3">
      <c r="A3" s="4" t="inlineStr">
        <is>
          <t>Totals before allowance for credit losses</t>
        </is>
      </c>
      <c r="B3" s="6" t="n">
        <v>8576423</v>
      </c>
      <c r="C3" s="6" t="n">
        <v>8604250</v>
      </c>
    </row>
    <row r="4">
      <c r="A4" s="4" t="inlineStr">
        <is>
          <t>Gross Unrealized Gains</t>
        </is>
      </c>
      <c r="B4" s="5" t="n">
        <v>1586</v>
      </c>
      <c r="C4" s="5" t="n">
        <v>482109</v>
      </c>
    </row>
    <row r="5">
      <c r="A5" s="4" t="inlineStr">
        <is>
          <t>Gross Unrealized Losses</t>
        </is>
      </c>
      <c r="B5" s="5" t="n">
        <v>-927431</v>
      </c>
      <c r="C5" s="5" t="n">
        <v>-17413</v>
      </c>
    </row>
    <row r="6">
      <c r="A6" s="4" t="inlineStr">
        <is>
          <t>Fair Value</t>
        </is>
      </c>
      <c r="B6" s="5" t="n">
        <v>7650578</v>
      </c>
      <c r="C6" s="5" t="n">
        <v>9068946</v>
      </c>
    </row>
    <row r="7">
      <c r="A7" s="4" t="inlineStr">
        <is>
          <t>Allowance for Credit Losses</t>
        </is>
      </c>
      <c r="B7" s="5" t="n">
        <v>0</v>
      </c>
      <c r="C7" s="5" t="n">
        <v>0</v>
      </c>
    </row>
    <row r="8">
      <c r="A8" s="3" t="inlineStr">
        <is>
          <t>Fair Value</t>
        </is>
      </c>
      <c r="B8" s="4" t="inlineStr">
        <is>
          <t xml:space="preserve"> </t>
        </is>
      </c>
      <c r="C8" s="4" t="inlineStr">
        <is>
          <t xml:space="preserve"> </t>
        </is>
      </c>
    </row>
    <row r="9">
      <c r="A9" s="4" t="inlineStr">
        <is>
          <t>Less than 12 Months</t>
        </is>
      </c>
      <c r="B9" s="5" t="n">
        <v>7004161</v>
      </c>
      <c r="C9" s="5" t="n">
        <v>816935</v>
      </c>
    </row>
    <row r="10">
      <c r="A10" s="4" t="inlineStr">
        <is>
          <t>12 Months or Greater</t>
        </is>
      </c>
      <c r="B10" s="5" t="n">
        <v>421452</v>
      </c>
      <c r="C10" s="5" t="n">
        <v>27109</v>
      </c>
    </row>
    <row r="11">
      <c r="A11" s="4" t="inlineStr">
        <is>
          <t>Total</t>
        </is>
      </c>
      <c r="B11" s="5" t="n">
        <v>7425613</v>
      </c>
      <c r="C11" s="5" t="n">
        <v>844044</v>
      </c>
    </row>
    <row r="12">
      <c r="A12" s="3" t="inlineStr">
        <is>
          <t>Unrealized Losses</t>
        </is>
      </c>
      <c r="B12" s="4" t="inlineStr">
        <is>
          <t xml:space="preserve"> </t>
        </is>
      </c>
      <c r="C12" s="4" t="inlineStr">
        <is>
          <t xml:space="preserve"> </t>
        </is>
      </c>
    </row>
    <row r="13">
      <c r="A13" s="4" t="inlineStr">
        <is>
          <t>Less than 12 Months</t>
        </is>
      </c>
      <c r="B13" s="5" t="n">
        <v>-771310</v>
      </c>
      <c r="C13" s="5" t="n">
        <v>-15844</v>
      </c>
    </row>
    <row r="14">
      <c r="A14" s="4" t="inlineStr">
        <is>
          <t>12 Months or Greater</t>
        </is>
      </c>
      <c r="B14" s="5" t="n">
        <v>-156121</v>
      </c>
      <c r="C14" s="5" t="n">
        <v>-1569</v>
      </c>
    </row>
    <row r="15">
      <c r="A15" s="4" t="inlineStr">
        <is>
          <t>Total</t>
        </is>
      </c>
      <c r="B15" s="5" t="n">
        <v>-927431</v>
      </c>
      <c r="C15" s="5" t="n">
        <v>-17413</v>
      </c>
    </row>
    <row r="16">
      <c r="A16" s="4" t="inlineStr">
        <is>
          <t>U.S. agenc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Totals before allowance for credit losses</t>
        </is>
      </c>
      <c r="B18" s="5" t="n">
        <v>31142</v>
      </c>
      <c r="C18" s="5" t="n">
        <v>43472</v>
      </c>
    </row>
    <row r="19">
      <c r="A19" s="4" t="inlineStr">
        <is>
          <t>Gross Unrealized Gains</t>
        </is>
      </c>
      <c r="B19" s="5" t="n">
        <v>0</v>
      </c>
      <c r="C19" s="5" t="n">
        <v>1071</v>
      </c>
    </row>
    <row r="20">
      <c r="A20" s="4" t="inlineStr">
        <is>
          <t>Gross Unrealized Losses</t>
        </is>
      </c>
      <c r="B20" s="5" t="n">
        <v>-398</v>
      </c>
      <c r="C20" s="5" t="n">
        <v>0</v>
      </c>
    </row>
    <row r="21">
      <c r="A21" s="4" t="inlineStr">
        <is>
          <t>Fair Value</t>
        </is>
      </c>
      <c r="B21" s="5" t="n">
        <v>30744</v>
      </c>
      <c r="C21" s="5" t="n">
        <v>44543</v>
      </c>
    </row>
    <row r="22">
      <c r="A22" s="4" t="inlineStr">
        <is>
          <t>Allowance for Credit Losses</t>
        </is>
      </c>
      <c r="B22" s="5" t="n">
        <v>0</v>
      </c>
      <c r="C22" s="5" t="n">
        <v>0</v>
      </c>
    </row>
    <row r="23">
      <c r="A23" s="3" t="inlineStr">
        <is>
          <t>Fair Value</t>
        </is>
      </c>
      <c r="B23" s="4" t="inlineStr">
        <is>
          <t xml:space="preserve"> </t>
        </is>
      </c>
      <c r="C23" s="4" t="inlineStr">
        <is>
          <t xml:space="preserve"> </t>
        </is>
      </c>
    </row>
    <row r="24">
      <c r="A24" s="4" t="inlineStr">
        <is>
          <t>Less than 12 Months</t>
        </is>
      </c>
      <c r="B24" s="5" t="n">
        <v>30744</v>
      </c>
      <c r="C24" s="4" t="inlineStr">
        <is>
          <t xml:space="preserve"> </t>
        </is>
      </c>
    </row>
    <row r="25">
      <c r="A25" s="4" t="inlineStr">
        <is>
          <t>12 Months or Greater</t>
        </is>
      </c>
      <c r="B25" s="5" t="n">
        <v>0</v>
      </c>
      <c r="C25" s="4" t="inlineStr">
        <is>
          <t xml:space="preserve"> </t>
        </is>
      </c>
    </row>
    <row r="26">
      <c r="A26" s="4" t="inlineStr">
        <is>
          <t>Total</t>
        </is>
      </c>
      <c r="B26" s="5" t="n">
        <v>30744</v>
      </c>
      <c r="C26" s="4" t="inlineStr">
        <is>
          <t xml:space="preserve"> </t>
        </is>
      </c>
    </row>
    <row r="27">
      <c r="A27" s="3" t="inlineStr">
        <is>
          <t>Unrealized Losses</t>
        </is>
      </c>
      <c r="B27" s="4" t="inlineStr">
        <is>
          <t xml:space="preserve"> </t>
        </is>
      </c>
      <c r="C27" s="4" t="inlineStr">
        <is>
          <t xml:space="preserve"> </t>
        </is>
      </c>
    </row>
    <row r="28">
      <c r="A28" s="4" t="inlineStr">
        <is>
          <t>Less than 12 Months</t>
        </is>
      </c>
      <c r="B28" s="5" t="n">
        <v>-398</v>
      </c>
      <c r="C28" s="4" t="inlineStr">
        <is>
          <t xml:space="preserve"> </t>
        </is>
      </c>
    </row>
    <row r="29">
      <c r="A29" s="4" t="inlineStr">
        <is>
          <t>12 Months or Greater</t>
        </is>
      </c>
      <c r="B29" s="5" t="n">
        <v>0</v>
      </c>
      <c r="C29" s="4" t="inlineStr">
        <is>
          <t xml:space="preserve"> </t>
        </is>
      </c>
    </row>
    <row r="30">
      <c r="A30" s="4" t="inlineStr">
        <is>
          <t>Total</t>
        </is>
      </c>
      <c r="B30" s="5" t="n">
        <v>-398</v>
      </c>
      <c r="C30" s="4" t="inlineStr">
        <is>
          <t xml:space="preserve"> </t>
        </is>
      </c>
    </row>
    <row r="31">
      <c r="A31" s="4" t="inlineStr">
        <is>
          <t>U.S. Treasury</t>
        </is>
      </c>
      <c r="B31" s="4" t="inlineStr">
        <is>
          <t xml:space="preserve"> </t>
        </is>
      </c>
      <c r="C31" s="4" t="inlineStr">
        <is>
          <t xml:space="preserve"> </t>
        </is>
      </c>
    </row>
    <row r="32">
      <c r="A32" s="3" t="inlineStr">
        <is>
          <t>Debt securities:</t>
        </is>
      </c>
      <c r="B32" s="4" t="inlineStr">
        <is>
          <t xml:space="preserve"> </t>
        </is>
      </c>
      <c r="C32" s="4" t="inlineStr">
        <is>
          <t xml:space="preserve"> </t>
        </is>
      </c>
    </row>
    <row r="33">
      <c r="A33" s="4" t="inlineStr">
        <is>
          <t>Totals before allowance for credit losses</t>
        </is>
      </c>
      <c r="B33" s="5" t="n">
        <v>1807</v>
      </c>
      <c r="C33" s="5" t="n">
        <v>2469</v>
      </c>
    </row>
    <row r="34">
      <c r="A34" s="4" t="inlineStr">
        <is>
          <t>Gross Unrealized Gains</t>
        </is>
      </c>
      <c r="B34" s="5" t="n">
        <v>0</v>
      </c>
      <c r="C34" s="5" t="n">
        <v>21</v>
      </c>
    </row>
    <row r="35">
      <c r="A35" s="4" t="inlineStr">
        <is>
          <t>Gross Unrealized Losses</t>
        </is>
      </c>
      <c r="B35" s="5" t="n">
        <v>-97</v>
      </c>
      <c r="C35" s="5" t="n">
        <v>0</v>
      </c>
    </row>
    <row r="36">
      <c r="A36" s="4" t="inlineStr">
        <is>
          <t>Fair Value</t>
        </is>
      </c>
      <c r="B36" s="5" t="n">
        <v>1710</v>
      </c>
      <c r="C36" s="5" t="n">
        <v>2490</v>
      </c>
    </row>
    <row r="37">
      <c r="A37" s="4" t="inlineStr">
        <is>
          <t>Allowance for Credit Losses</t>
        </is>
      </c>
      <c r="B37" s="5" t="n">
        <v>0</v>
      </c>
      <c r="C37" s="5" t="n">
        <v>0</v>
      </c>
    </row>
    <row r="38">
      <c r="A38" s="3" t="inlineStr">
        <is>
          <t>Fair Value</t>
        </is>
      </c>
      <c r="B38" s="4" t="inlineStr">
        <is>
          <t xml:space="preserve"> </t>
        </is>
      </c>
      <c r="C38" s="4" t="inlineStr">
        <is>
          <t xml:space="preserve"> </t>
        </is>
      </c>
    </row>
    <row r="39">
      <c r="A39" s="4" t="inlineStr">
        <is>
          <t>Less than 12 Months</t>
        </is>
      </c>
      <c r="B39" s="5" t="n">
        <v>1710</v>
      </c>
      <c r="C39" s="4" t="inlineStr">
        <is>
          <t xml:space="preserve"> </t>
        </is>
      </c>
    </row>
    <row r="40">
      <c r="A40" s="4" t="inlineStr">
        <is>
          <t>12 Months or Greater</t>
        </is>
      </c>
      <c r="B40" s="5" t="n">
        <v>0</v>
      </c>
      <c r="C40" s="4" t="inlineStr">
        <is>
          <t xml:space="preserve"> </t>
        </is>
      </c>
    </row>
    <row r="41">
      <c r="A41" s="4" t="inlineStr">
        <is>
          <t>Total</t>
        </is>
      </c>
      <c r="B41" s="5" t="n">
        <v>1710</v>
      </c>
      <c r="C41" s="4" t="inlineStr">
        <is>
          <t xml:space="preserve"> </t>
        </is>
      </c>
    </row>
    <row r="42">
      <c r="A42" s="3" t="inlineStr">
        <is>
          <t>Unrealized Losses</t>
        </is>
      </c>
      <c r="B42" s="4" t="inlineStr">
        <is>
          <t xml:space="preserve"> </t>
        </is>
      </c>
      <c r="C42" s="4" t="inlineStr">
        <is>
          <t xml:space="preserve"> </t>
        </is>
      </c>
    </row>
    <row r="43">
      <c r="A43" s="4" t="inlineStr">
        <is>
          <t>Less than 12 Months</t>
        </is>
      </c>
      <c r="B43" s="5" t="n">
        <v>-97</v>
      </c>
      <c r="C43" s="4" t="inlineStr">
        <is>
          <t xml:space="preserve"> </t>
        </is>
      </c>
    </row>
    <row r="44">
      <c r="A44" s="4" t="inlineStr">
        <is>
          <t>12 Months or Greater</t>
        </is>
      </c>
      <c r="B44" s="5" t="n">
        <v>0</v>
      </c>
      <c r="C44" s="4" t="inlineStr">
        <is>
          <t xml:space="preserve"> </t>
        </is>
      </c>
    </row>
    <row r="45">
      <c r="A45" s="4" t="inlineStr">
        <is>
          <t>Total</t>
        </is>
      </c>
      <c r="B45" s="5" t="n">
        <v>-97</v>
      </c>
      <c r="C45" s="4" t="inlineStr">
        <is>
          <t xml:space="preserve"> </t>
        </is>
      </c>
    </row>
    <row r="46">
      <c r="A46" s="4" t="inlineStr">
        <is>
          <t>States and political subdivision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Totals before allowance for credit losses</t>
        </is>
      </c>
      <c r="B48" s="5" t="n">
        <v>484901</v>
      </c>
      <c r="C48" s="5" t="n">
        <v>479148</v>
      </c>
    </row>
    <row r="49">
      <c r="A49" s="4" t="inlineStr">
        <is>
          <t>Gross Unrealized Gains</t>
        </is>
      </c>
      <c r="B49" s="5" t="n">
        <v>611</v>
      </c>
      <c r="C49" s="5" t="n">
        <v>27733</v>
      </c>
    </row>
    <row r="50">
      <c r="A50" s="4" t="inlineStr">
        <is>
          <t>Gross Unrealized Losses</t>
        </is>
      </c>
      <c r="B50" s="5" t="n">
        <v>-71086</v>
      </c>
      <c r="C50" s="5" t="n">
        <v>-921</v>
      </c>
    </row>
    <row r="51">
      <c r="A51" s="4" t="inlineStr">
        <is>
          <t>Fair Value</t>
        </is>
      </c>
      <c r="B51" s="5" t="n">
        <v>414426</v>
      </c>
      <c r="C51" s="5" t="n">
        <v>505960</v>
      </c>
    </row>
    <row r="52">
      <c r="A52" s="4" t="inlineStr">
        <is>
          <t>Allowance for Credit Losses</t>
        </is>
      </c>
      <c r="B52" s="5" t="n">
        <v>0</v>
      </c>
      <c r="C52" s="5" t="n">
        <v>0</v>
      </c>
    </row>
    <row r="53">
      <c r="A53" s="3" t="inlineStr">
        <is>
          <t>Fair Value</t>
        </is>
      </c>
      <c r="B53" s="4" t="inlineStr">
        <is>
          <t xml:space="preserve"> </t>
        </is>
      </c>
      <c r="C53" s="4" t="inlineStr">
        <is>
          <t xml:space="preserve"> </t>
        </is>
      </c>
    </row>
    <row r="54">
      <c r="A54" s="4" t="inlineStr">
        <is>
          <t>Less than 12 Months</t>
        </is>
      </c>
      <c r="B54" s="5" t="n">
        <v>365747</v>
      </c>
      <c r="C54" s="5" t="n">
        <v>38853</v>
      </c>
    </row>
    <row r="55">
      <c r="A55" s="4" t="inlineStr">
        <is>
          <t>12 Months or Greater</t>
        </is>
      </c>
      <c r="B55" s="5" t="n">
        <v>10689</v>
      </c>
      <c r="C55" s="5" t="n">
        <v>1790</v>
      </c>
    </row>
    <row r="56">
      <c r="A56" s="4" t="inlineStr">
        <is>
          <t>Total</t>
        </is>
      </c>
      <c r="B56" s="5" t="n">
        <v>376436</v>
      </c>
      <c r="C56" s="5" t="n">
        <v>40643</v>
      </c>
    </row>
    <row r="57">
      <c r="A57" s="3" t="inlineStr">
        <is>
          <t>Unrealized Losses</t>
        </is>
      </c>
      <c r="B57" s="4" t="inlineStr">
        <is>
          <t xml:space="preserve"> </t>
        </is>
      </c>
      <c r="C57" s="4" t="inlineStr">
        <is>
          <t xml:space="preserve"> </t>
        </is>
      </c>
    </row>
    <row r="58">
      <c r="A58" s="4" t="inlineStr">
        <is>
          <t>Less than 12 Months</t>
        </is>
      </c>
      <c r="B58" s="5" t="n">
        <v>-66560</v>
      </c>
      <c r="C58" s="5" t="n">
        <v>-779</v>
      </c>
    </row>
    <row r="59">
      <c r="A59" s="4" t="inlineStr">
        <is>
          <t>12 Months or Greater</t>
        </is>
      </c>
      <c r="B59" s="5" t="n">
        <v>-4526</v>
      </c>
      <c r="C59" s="5" t="n">
        <v>-142</v>
      </c>
    </row>
    <row r="60">
      <c r="A60" s="4" t="inlineStr">
        <is>
          <t>Total</t>
        </is>
      </c>
      <c r="B60" s="5" t="n">
        <v>-71086</v>
      </c>
      <c r="C60" s="5" t="n">
        <v>-921</v>
      </c>
    </row>
    <row r="61">
      <c r="A61" s="4" t="inlineStr">
        <is>
          <t>Foreign governments</t>
        </is>
      </c>
      <c r="B61" s="4" t="inlineStr">
        <is>
          <t xml:space="preserve"> </t>
        </is>
      </c>
      <c r="C61" s="4" t="inlineStr">
        <is>
          <t xml:space="preserve"> </t>
        </is>
      </c>
    </row>
    <row r="62">
      <c r="A62" s="3" t="inlineStr">
        <is>
          <t>Debt securities:</t>
        </is>
      </c>
      <c r="B62" s="4" t="inlineStr">
        <is>
          <t xml:space="preserve"> </t>
        </is>
      </c>
      <c r="C62" s="4" t="inlineStr">
        <is>
          <t xml:space="preserve"> </t>
        </is>
      </c>
    </row>
    <row r="63">
      <c r="A63" s="4" t="inlineStr">
        <is>
          <t>Totals before allowance for credit losses</t>
        </is>
      </c>
      <c r="B63" s="5" t="n">
        <v>62969</v>
      </c>
      <c r="C63" s="5" t="n">
        <v>62979</v>
      </c>
    </row>
    <row r="64">
      <c r="A64" s="4" t="inlineStr">
        <is>
          <t>Gross Unrealized Gains</t>
        </is>
      </c>
      <c r="B64" s="5" t="n">
        <v>0</v>
      </c>
      <c r="C64" s="5" t="n">
        <v>293</v>
      </c>
    </row>
    <row r="65">
      <c r="A65" s="4" t="inlineStr">
        <is>
          <t>Gross Unrealized Losses</t>
        </is>
      </c>
      <c r="B65" s="5" t="n">
        <v>-19635</v>
      </c>
      <c r="C65" s="5" t="n">
        <v>-881</v>
      </c>
    </row>
    <row r="66">
      <c r="A66" s="4" t="inlineStr">
        <is>
          <t>Fair Value</t>
        </is>
      </c>
      <c r="B66" s="5" t="n">
        <v>43334</v>
      </c>
      <c r="C66" s="5" t="n">
        <v>62391</v>
      </c>
    </row>
    <row r="67">
      <c r="A67" s="4" t="inlineStr">
        <is>
          <t>Allowance for Credit Losses</t>
        </is>
      </c>
      <c r="B67" s="5" t="n">
        <v>0</v>
      </c>
      <c r="C67" s="5" t="n">
        <v>0</v>
      </c>
    </row>
    <row r="68">
      <c r="A68" s="3" t="inlineStr">
        <is>
          <t>Fair Value</t>
        </is>
      </c>
      <c r="B68" s="4" t="inlineStr">
        <is>
          <t xml:space="preserve"> </t>
        </is>
      </c>
      <c r="C68" s="4" t="inlineStr">
        <is>
          <t xml:space="preserve"> </t>
        </is>
      </c>
    </row>
    <row r="69">
      <c r="A69" s="4" t="inlineStr">
        <is>
          <t>Less than 12 Months</t>
        </is>
      </c>
      <c r="B69" s="5" t="n">
        <v>21374</v>
      </c>
      <c r="C69" s="5" t="n">
        <v>31862</v>
      </c>
    </row>
    <row r="70">
      <c r="A70" s="4" t="inlineStr">
        <is>
          <t>12 Months or Greater</t>
        </is>
      </c>
      <c r="B70" s="5" t="n">
        <v>21961</v>
      </c>
      <c r="C70" s="5" t="n">
        <v>0</v>
      </c>
    </row>
    <row r="71">
      <c r="A71" s="4" t="inlineStr">
        <is>
          <t>Total</t>
        </is>
      </c>
      <c r="B71" s="5" t="n">
        <v>43335</v>
      </c>
      <c r="C71" s="5" t="n">
        <v>31862</v>
      </c>
    </row>
    <row r="72">
      <c r="A72" s="3" t="inlineStr">
        <is>
          <t>Unrealized Losses</t>
        </is>
      </c>
      <c r="B72" s="4" t="inlineStr">
        <is>
          <t xml:space="preserve"> </t>
        </is>
      </c>
      <c r="C72" s="4" t="inlineStr">
        <is>
          <t xml:space="preserve"> </t>
        </is>
      </c>
    </row>
    <row r="73">
      <c r="A73" s="4" t="inlineStr">
        <is>
          <t>Less than 12 Months</t>
        </is>
      </c>
      <c r="B73" s="5" t="n">
        <v>-8873</v>
      </c>
      <c r="C73" s="5" t="n">
        <v>-881</v>
      </c>
    </row>
    <row r="74">
      <c r="A74" s="4" t="inlineStr">
        <is>
          <t>12 Months or Greater</t>
        </is>
      </c>
      <c r="B74" s="5" t="n">
        <v>-10762</v>
      </c>
      <c r="C74" s="5" t="n">
        <v>0</v>
      </c>
    </row>
    <row r="75">
      <c r="A75" s="4" t="inlineStr">
        <is>
          <t>Total</t>
        </is>
      </c>
      <c r="B75" s="5" t="n">
        <v>-19635</v>
      </c>
      <c r="C75" s="5" t="n">
        <v>-881</v>
      </c>
    </row>
    <row r="76">
      <c r="A76" s="4" t="inlineStr">
        <is>
          <t>Public utilities</t>
        </is>
      </c>
      <c r="B76" s="4" t="inlineStr">
        <is>
          <t xml:space="preserve"> </t>
        </is>
      </c>
      <c r="C76" s="4" t="inlineStr">
        <is>
          <t xml:space="preserve"> </t>
        </is>
      </c>
    </row>
    <row r="77">
      <c r="A77" s="3" t="inlineStr">
        <is>
          <t>Debt securities:</t>
        </is>
      </c>
      <c r="B77" s="4" t="inlineStr">
        <is>
          <t xml:space="preserve"> </t>
        </is>
      </c>
      <c r="C77" s="4" t="inlineStr">
        <is>
          <t xml:space="preserve"> </t>
        </is>
      </c>
    </row>
    <row r="78">
      <c r="A78" s="4" t="inlineStr">
        <is>
          <t>Totals before allowance for credit losses</t>
        </is>
      </c>
      <c r="B78" s="5" t="n">
        <v>722050</v>
      </c>
      <c r="C78" s="5" t="n">
        <v>745359</v>
      </c>
    </row>
    <row r="79">
      <c r="A79" s="4" t="inlineStr">
        <is>
          <t>Gross Unrealized Gains</t>
        </is>
      </c>
      <c r="B79" s="5" t="n">
        <v>0</v>
      </c>
      <c r="C79" s="5" t="n">
        <v>39919</v>
      </c>
    </row>
    <row r="80">
      <c r="A80" s="4" t="inlineStr">
        <is>
          <t>Gross Unrealized Losses</t>
        </is>
      </c>
      <c r="B80" s="5" t="n">
        <v>-72135</v>
      </c>
      <c r="C80" s="5" t="n">
        <v>-309</v>
      </c>
    </row>
    <row r="81">
      <c r="A81" s="4" t="inlineStr">
        <is>
          <t>Fair Value</t>
        </is>
      </c>
      <c r="B81" s="5" t="n">
        <v>649915</v>
      </c>
      <c r="C81" s="5" t="n">
        <v>784969</v>
      </c>
    </row>
    <row r="82">
      <c r="A82" s="4" t="inlineStr">
        <is>
          <t>Allowance for Credit Losses</t>
        </is>
      </c>
      <c r="B82" s="5" t="n">
        <v>0</v>
      </c>
      <c r="C82" s="5" t="n">
        <v>0</v>
      </c>
    </row>
    <row r="83">
      <c r="A83" s="3" t="inlineStr">
        <is>
          <t>Fair Value</t>
        </is>
      </c>
      <c r="B83" s="4" t="inlineStr">
        <is>
          <t xml:space="preserve"> </t>
        </is>
      </c>
      <c r="C83" s="4" t="inlineStr">
        <is>
          <t xml:space="preserve"> </t>
        </is>
      </c>
    </row>
    <row r="84">
      <c r="A84" s="4" t="inlineStr">
        <is>
          <t>Less than 12 Months</t>
        </is>
      </c>
      <c r="B84" s="5" t="n">
        <v>643609</v>
      </c>
      <c r="C84" s="5" t="n">
        <v>15286</v>
      </c>
    </row>
    <row r="85">
      <c r="A85" s="4" t="inlineStr">
        <is>
          <t>12 Months or Greater</t>
        </is>
      </c>
      <c r="B85" s="5" t="n">
        <v>6306</v>
      </c>
      <c r="C85" s="5" t="n">
        <v>0</v>
      </c>
    </row>
    <row r="86">
      <c r="A86" s="4" t="inlineStr">
        <is>
          <t>Total</t>
        </is>
      </c>
      <c r="B86" s="5" t="n">
        <v>649915</v>
      </c>
      <c r="C86" s="5" t="n">
        <v>15286</v>
      </c>
    </row>
    <row r="87">
      <c r="A87" s="3" t="inlineStr">
        <is>
          <t>Unrealized Losses</t>
        </is>
      </c>
      <c r="B87" s="4" t="inlineStr">
        <is>
          <t xml:space="preserve"> </t>
        </is>
      </c>
      <c r="C87" s="4" t="inlineStr">
        <is>
          <t xml:space="preserve"> </t>
        </is>
      </c>
    </row>
    <row r="88">
      <c r="A88" s="4" t="inlineStr">
        <is>
          <t>Less than 12 Months</t>
        </is>
      </c>
      <c r="B88" s="5" t="n">
        <v>-68805</v>
      </c>
      <c r="C88" s="5" t="n">
        <v>-309</v>
      </c>
    </row>
    <row r="89">
      <c r="A89" s="4" t="inlineStr">
        <is>
          <t>12 Months or Greater</t>
        </is>
      </c>
      <c r="B89" s="5" t="n">
        <v>-3330</v>
      </c>
      <c r="C89" s="5" t="n">
        <v>0</v>
      </c>
    </row>
    <row r="90">
      <c r="A90" s="4" t="inlineStr">
        <is>
          <t>Total</t>
        </is>
      </c>
      <c r="B90" s="5" t="n">
        <v>-72135</v>
      </c>
      <c r="C90" s="5" t="n">
        <v>-309</v>
      </c>
    </row>
    <row r="91">
      <c r="A91" s="4" t="inlineStr">
        <is>
          <t>Corporate</t>
        </is>
      </c>
      <c r="B91" s="4" t="inlineStr">
        <is>
          <t xml:space="preserve"> </t>
        </is>
      </c>
      <c r="C91" s="4" t="inlineStr">
        <is>
          <t xml:space="preserve"> </t>
        </is>
      </c>
    </row>
    <row r="92">
      <c r="A92" s="3" t="inlineStr">
        <is>
          <t>Debt securities:</t>
        </is>
      </c>
      <c r="B92" s="4" t="inlineStr">
        <is>
          <t xml:space="preserve"> </t>
        </is>
      </c>
      <c r="C92" s="4" t="inlineStr">
        <is>
          <t xml:space="preserve"> </t>
        </is>
      </c>
    </row>
    <row r="93">
      <c r="A93" s="4" t="inlineStr">
        <is>
          <t>Totals before allowance for credit losses</t>
        </is>
      </c>
      <c r="B93" s="5" t="n">
        <v>6272907</v>
      </c>
      <c r="C93" s="5" t="n">
        <v>6322471</v>
      </c>
    </row>
    <row r="94">
      <c r="A94" s="4" t="inlineStr">
        <is>
          <t>Gross Unrealized Gains</t>
        </is>
      </c>
      <c r="B94" s="5" t="n">
        <v>812</v>
      </c>
      <c r="C94" s="5" t="n">
        <v>391287</v>
      </c>
    </row>
    <row r="95">
      <c r="A95" s="4" t="inlineStr">
        <is>
          <t>Gross Unrealized Losses</t>
        </is>
      </c>
      <c r="B95" s="5" t="n">
        <v>-657134</v>
      </c>
      <c r="C95" s="5" t="n">
        <v>-12805</v>
      </c>
    </row>
    <row r="96">
      <c r="A96" s="4" t="inlineStr">
        <is>
          <t>Fair Value</t>
        </is>
      </c>
      <c r="B96" s="5" t="n">
        <v>5616585</v>
      </c>
      <c r="C96" s="5" t="n">
        <v>6700953</v>
      </c>
    </row>
    <row r="97">
      <c r="A97" s="4" t="inlineStr">
        <is>
          <t>Allowance for Credit Losses</t>
        </is>
      </c>
      <c r="B97" s="5" t="n">
        <v>0</v>
      </c>
      <c r="C97" s="5" t="n">
        <v>0</v>
      </c>
    </row>
    <row r="98">
      <c r="A98" s="3" t="inlineStr">
        <is>
          <t>Fair Value</t>
        </is>
      </c>
      <c r="B98" s="4" t="inlineStr">
        <is>
          <t xml:space="preserve"> </t>
        </is>
      </c>
      <c r="C98" s="4" t="inlineStr">
        <is>
          <t xml:space="preserve"> </t>
        </is>
      </c>
    </row>
    <row r="99">
      <c r="A99" s="4" t="inlineStr">
        <is>
          <t>Less than 12 Months</t>
        </is>
      </c>
      <c r="B99" s="5" t="n">
        <v>5135018</v>
      </c>
      <c r="C99" s="5" t="n">
        <v>541974</v>
      </c>
    </row>
    <row r="100">
      <c r="A100" s="4" t="inlineStr">
        <is>
          <t>12 Months or Greater</t>
        </is>
      </c>
      <c r="B100" s="5" t="n">
        <v>319676</v>
      </c>
      <c r="C100" s="5" t="n">
        <v>25319</v>
      </c>
    </row>
    <row r="101">
      <c r="A101" s="4" t="inlineStr">
        <is>
          <t>Total</t>
        </is>
      </c>
      <c r="B101" s="5" t="n">
        <v>5454694</v>
      </c>
      <c r="C101" s="5" t="n">
        <v>567293</v>
      </c>
    </row>
    <row r="102">
      <c r="A102" s="3" t="inlineStr">
        <is>
          <t>Unrealized Losses</t>
        </is>
      </c>
      <c r="B102" s="4" t="inlineStr">
        <is>
          <t xml:space="preserve"> </t>
        </is>
      </c>
      <c r="C102" s="4" t="inlineStr">
        <is>
          <t xml:space="preserve"> </t>
        </is>
      </c>
    </row>
    <row r="103">
      <c r="A103" s="4" t="inlineStr">
        <is>
          <t>Less than 12 Months</t>
        </is>
      </c>
      <c r="B103" s="5" t="n">
        <v>-534216</v>
      </c>
      <c r="C103" s="5" t="n">
        <v>-11378</v>
      </c>
    </row>
    <row r="104">
      <c r="A104" s="4" t="inlineStr">
        <is>
          <t>12 Months or Greater</t>
        </is>
      </c>
      <c r="B104" s="5" t="n">
        <v>-122918</v>
      </c>
      <c r="C104" s="5" t="n">
        <v>-1427</v>
      </c>
    </row>
    <row r="105">
      <c r="A105" s="4" t="inlineStr">
        <is>
          <t>Total</t>
        </is>
      </c>
      <c r="B105" s="5" t="n">
        <v>-657134</v>
      </c>
      <c r="C105" s="5" t="n">
        <v>-12805</v>
      </c>
    </row>
    <row r="106">
      <c r="A106" s="4" t="inlineStr">
        <is>
          <t>Commercial mortgage-backed</t>
        </is>
      </c>
      <c r="B106" s="4" t="inlineStr">
        <is>
          <t xml:space="preserve"> </t>
        </is>
      </c>
      <c r="C106" s="4" t="inlineStr">
        <is>
          <t xml:space="preserve"> </t>
        </is>
      </c>
    </row>
    <row r="107">
      <c r="A107" s="3" t="inlineStr">
        <is>
          <t>Debt securities:</t>
        </is>
      </c>
      <c r="B107" s="4" t="inlineStr">
        <is>
          <t xml:space="preserve"> </t>
        </is>
      </c>
      <c r="C107" s="4" t="inlineStr">
        <is>
          <t xml:space="preserve"> </t>
        </is>
      </c>
    </row>
    <row r="108">
      <c r="A108" s="4" t="inlineStr">
        <is>
          <t>Totals before allowance for credit losses</t>
        </is>
      </c>
      <c r="B108" s="5" t="n">
        <v>21985</v>
      </c>
      <c r="C108" s="5" t="n">
        <v>27016</v>
      </c>
    </row>
    <row r="109">
      <c r="A109" s="4" t="inlineStr">
        <is>
          <t>Gross Unrealized Gains</t>
        </is>
      </c>
      <c r="B109" s="5" t="n">
        <v>0</v>
      </c>
      <c r="C109" s="5" t="n">
        <v>741</v>
      </c>
    </row>
    <row r="110">
      <c r="A110" s="4" t="inlineStr">
        <is>
          <t>Gross Unrealized Losses</t>
        </is>
      </c>
      <c r="B110" s="5" t="n">
        <v>-1534</v>
      </c>
      <c r="C110" s="5" t="n">
        <v>0</v>
      </c>
    </row>
    <row r="111">
      <c r="A111" s="4" t="inlineStr">
        <is>
          <t>Fair Value</t>
        </is>
      </c>
      <c r="B111" s="5" t="n">
        <v>20451</v>
      </c>
      <c r="C111" s="5" t="n">
        <v>27757</v>
      </c>
    </row>
    <row r="112">
      <c r="A112" s="4" t="inlineStr">
        <is>
          <t>Allowance for Credit Losses</t>
        </is>
      </c>
      <c r="B112" s="5" t="n">
        <v>0</v>
      </c>
      <c r="C112" s="5" t="n">
        <v>0</v>
      </c>
    </row>
    <row r="113">
      <c r="A113" s="3" t="inlineStr">
        <is>
          <t>Fair Value</t>
        </is>
      </c>
      <c r="B113" s="4" t="inlineStr">
        <is>
          <t xml:space="preserve"> </t>
        </is>
      </c>
      <c r="C113" s="4" t="inlineStr">
        <is>
          <t xml:space="preserve"> </t>
        </is>
      </c>
    </row>
    <row r="114">
      <c r="A114" s="4" t="inlineStr">
        <is>
          <t>Less than 12 Months</t>
        </is>
      </c>
      <c r="B114" s="5" t="n">
        <v>20451</v>
      </c>
      <c r="C114" s="4" t="inlineStr">
        <is>
          <t xml:space="preserve"> </t>
        </is>
      </c>
    </row>
    <row r="115">
      <c r="A115" s="4" t="inlineStr">
        <is>
          <t>12 Months or Greater</t>
        </is>
      </c>
      <c r="B115" s="5" t="n">
        <v>0</v>
      </c>
      <c r="C115" s="4" t="inlineStr">
        <is>
          <t xml:space="preserve"> </t>
        </is>
      </c>
    </row>
    <row r="116">
      <c r="A116" s="4" t="inlineStr">
        <is>
          <t>Total</t>
        </is>
      </c>
      <c r="B116" s="5" t="n">
        <v>20451</v>
      </c>
      <c r="C116" s="4" t="inlineStr">
        <is>
          <t xml:space="preserve"> </t>
        </is>
      </c>
    </row>
    <row r="117">
      <c r="A117" s="3" t="inlineStr">
        <is>
          <t>Unrealized Losses</t>
        </is>
      </c>
      <c r="B117" s="4" t="inlineStr">
        <is>
          <t xml:space="preserve"> </t>
        </is>
      </c>
      <c r="C117" s="4" t="inlineStr">
        <is>
          <t xml:space="preserve"> </t>
        </is>
      </c>
    </row>
    <row r="118">
      <c r="A118" s="4" t="inlineStr">
        <is>
          <t>Less than 12 Months</t>
        </is>
      </c>
      <c r="B118" s="5" t="n">
        <v>-1534</v>
      </c>
      <c r="C118" s="4" t="inlineStr">
        <is>
          <t xml:space="preserve"> </t>
        </is>
      </c>
    </row>
    <row r="119">
      <c r="A119" s="4" t="inlineStr">
        <is>
          <t>12 Months or Greater</t>
        </is>
      </c>
      <c r="B119" s="5" t="n">
        <v>0</v>
      </c>
      <c r="C119" s="4" t="inlineStr">
        <is>
          <t xml:space="preserve"> </t>
        </is>
      </c>
    </row>
    <row r="120">
      <c r="A120" s="4" t="inlineStr">
        <is>
          <t>Total</t>
        </is>
      </c>
      <c r="B120" s="5" t="n">
        <v>-1534</v>
      </c>
      <c r="C120" s="4" t="inlineStr">
        <is>
          <t xml:space="preserve"> </t>
        </is>
      </c>
    </row>
    <row r="121">
      <c r="A121" s="4" t="inlineStr">
        <is>
          <t>Residential mortgage-backed</t>
        </is>
      </c>
      <c r="B121" s="4" t="inlineStr">
        <is>
          <t xml:space="preserve"> </t>
        </is>
      </c>
      <c r="C121" s="4" t="inlineStr">
        <is>
          <t xml:space="preserve"> </t>
        </is>
      </c>
    </row>
    <row r="122">
      <c r="A122" s="3" t="inlineStr">
        <is>
          <t>Debt securities:</t>
        </is>
      </c>
      <c r="B122" s="4" t="inlineStr">
        <is>
          <t xml:space="preserve"> </t>
        </is>
      </c>
      <c r="C122" s="4" t="inlineStr">
        <is>
          <t xml:space="preserve"> </t>
        </is>
      </c>
    </row>
    <row r="123">
      <c r="A123" s="4" t="inlineStr">
        <is>
          <t>Totals before allowance for credit losses</t>
        </is>
      </c>
      <c r="B123" s="5" t="n">
        <v>351955</v>
      </c>
      <c r="C123" s="5" t="n">
        <v>530702</v>
      </c>
    </row>
    <row r="124">
      <c r="A124" s="4" t="inlineStr">
        <is>
          <t>Gross Unrealized Gains</t>
        </is>
      </c>
      <c r="B124" s="5" t="n">
        <v>141</v>
      </c>
      <c r="C124" s="5" t="n">
        <v>18921</v>
      </c>
    </row>
    <row r="125">
      <c r="A125" s="4" t="inlineStr">
        <is>
          <t>Gross Unrealized Losses</t>
        </is>
      </c>
      <c r="B125" s="5" t="n">
        <v>-14343</v>
      </c>
      <c r="C125" s="5" t="n">
        <v>0</v>
      </c>
    </row>
    <row r="126">
      <c r="A126" s="4" t="inlineStr">
        <is>
          <t>Fair Value</t>
        </is>
      </c>
      <c r="B126" s="5" t="n">
        <v>337753</v>
      </c>
      <c r="C126" s="5" t="n">
        <v>549623</v>
      </c>
    </row>
    <row r="127">
      <c r="A127" s="4" t="inlineStr">
        <is>
          <t>Allowance for Credit Losses</t>
        </is>
      </c>
      <c r="B127" s="5" t="n">
        <v>0</v>
      </c>
      <c r="C127" s="5" t="n">
        <v>0</v>
      </c>
    </row>
    <row r="128">
      <c r="A128" s="3" t="inlineStr">
        <is>
          <t>Fair Value</t>
        </is>
      </c>
      <c r="B128" s="4" t="inlineStr">
        <is>
          <t xml:space="preserve"> </t>
        </is>
      </c>
      <c r="C128" s="4" t="inlineStr">
        <is>
          <t xml:space="preserve"> </t>
        </is>
      </c>
    </row>
    <row r="129">
      <c r="A129" s="4" t="inlineStr">
        <is>
          <t>Less than 12 Months</t>
        </is>
      </c>
      <c r="B129" s="5" t="n">
        <v>318563</v>
      </c>
      <c r="C129" s="4" t="inlineStr">
        <is>
          <t xml:space="preserve"> </t>
        </is>
      </c>
    </row>
    <row r="130">
      <c r="A130" s="4" t="inlineStr">
        <is>
          <t>12 Months or Greater</t>
        </is>
      </c>
      <c r="B130" s="5" t="n">
        <v>0</v>
      </c>
      <c r="C130" s="4" t="inlineStr">
        <is>
          <t xml:space="preserve"> </t>
        </is>
      </c>
    </row>
    <row r="131">
      <c r="A131" s="4" t="inlineStr">
        <is>
          <t>Total</t>
        </is>
      </c>
      <c r="B131" s="5" t="n">
        <v>318563</v>
      </c>
      <c r="C131" s="4" t="inlineStr">
        <is>
          <t xml:space="preserve"> </t>
        </is>
      </c>
    </row>
    <row r="132">
      <c r="A132" s="3" t="inlineStr">
        <is>
          <t>Unrealized Losses</t>
        </is>
      </c>
      <c r="B132" s="4" t="inlineStr">
        <is>
          <t xml:space="preserve"> </t>
        </is>
      </c>
      <c r="C132" s="4" t="inlineStr">
        <is>
          <t xml:space="preserve"> </t>
        </is>
      </c>
    </row>
    <row r="133">
      <c r="A133" s="4" t="inlineStr">
        <is>
          <t>Less than 12 Months</t>
        </is>
      </c>
      <c r="B133" s="5" t="n">
        <v>-14343</v>
      </c>
      <c r="C133" s="4" t="inlineStr">
        <is>
          <t xml:space="preserve"> </t>
        </is>
      </c>
    </row>
    <row r="134">
      <c r="A134" s="4" t="inlineStr">
        <is>
          <t>12 Months or Greater</t>
        </is>
      </c>
      <c r="B134" s="5" t="n">
        <v>0</v>
      </c>
      <c r="C134" s="4" t="inlineStr">
        <is>
          <t xml:space="preserve"> </t>
        </is>
      </c>
    </row>
    <row r="135">
      <c r="A135" s="4" t="inlineStr">
        <is>
          <t>Total</t>
        </is>
      </c>
      <c r="B135" s="5" t="n">
        <v>-14343</v>
      </c>
      <c r="C135" s="4" t="inlineStr">
        <is>
          <t xml:space="preserve"> </t>
        </is>
      </c>
    </row>
    <row r="136">
      <c r="A136" s="4" t="inlineStr">
        <is>
          <t>Asset-backed</t>
        </is>
      </c>
      <c r="B136" s="4" t="inlineStr">
        <is>
          <t xml:space="preserve"> </t>
        </is>
      </c>
      <c r="C136" s="4" t="inlineStr">
        <is>
          <t xml:space="preserve"> </t>
        </is>
      </c>
    </row>
    <row r="137">
      <c r="A137" s="3" t="inlineStr">
        <is>
          <t>Debt securities:</t>
        </is>
      </c>
      <c r="B137" s="4" t="inlineStr">
        <is>
          <t xml:space="preserve"> </t>
        </is>
      </c>
      <c r="C137" s="4" t="inlineStr">
        <is>
          <t xml:space="preserve"> </t>
        </is>
      </c>
    </row>
    <row r="138">
      <c r="A138" s="4" t="inlineStr">
        <is>
          <t>Totals before allowance for credit losses</t>
        </is>
      </c>
      <c r="B138" s="5" t="n">
        <v>626707</v>
      </c>
      <c r="C138" s="5" t="n">
        <v>390634</v>
      </c>
    </row>
    <row r="139">
      <c r="A139" s="4" t="inlineStr">
        <is>
          <t>Gross Unrealized Gains</t>
        </is>
      </c>
      <c r="B139" s="5" t="n">
        <v>22</v>
      </c>
      <c r="C139" s="5" t="n">
        <v>2123</v>
      </c>
    </row>
    <row r="140">
      <c r="A140" s="4" t="inlineStr">
        <is>
          <t>Gross Unrealized Losses</t>
        </is>
      </c>
      <c r="B140" s="5" t="n">
        <v>-91069</v>
      </c>
      <c r="C140" s="5" t="n">
        <v>-2497</v>
      </c>
    </row>
    <row r="141">
      <c r="A141" s="4" t="inlineStr">
        <is>
          <t>Fair Value</t>
        </is>
      </c>
      <c r="B141" s="5" t="n">
        <v>535660</v>
      </c>
      <c r="C141" s="5" t="n">
        <v>390260</v>
      </c>
    </row>
    <row r="142">
      <c r="A142" s="4" t="inlineStr">
        <is>
          <t>Allowance for Credit Losses</t>
        </is>
      </c>
      <c r="B142" s="5" t="n">
        <v>0</v>
      </c>
      <c r="C142" s="5" t="n">
        <v>0</v>
      </c>
    </row>
    <row r="143">
      <c r="A143" s="3" t="inlineStr">
        <is>
          <t>Fair Value</t>
        </is>
      </c>
      <c r="B143" s="4" t="inlineStr">
        <is>
          <t xml:space="preserve"> </t>
        </is>
      </c>
      <c r="C143" s="4" t="inlineStr">
        <is>
          <t xml:space="preserve"> </t>
        </is>
      </c>
    </row>
    <row r="144">
      <c r="A144" s="4" t="inlineStr">
        <is>
          <t>Less than 12 Months</t>
        </is>
      </c>
      <c r="B144" s="5" t="n">
        <v>466945</v>
      </c>
      <c r="C144" s="5" t="n">
        <v>188960</v>
      </c>
    </row>
    <row r="145">
      <c r="A145" s="4" t="inlineStr">
        <is>
          <t>12 Months or Greater</t>
        </is>
      </c>
      <c r="B145" s="5" t="n">
        <v>62820</v>
      </c>
      <c r="C145" s="5" t="n">
        <v>0</v>
      </c>
    </row>
    <row r="146">
      <c r="A146" s="4" t="inlineStr">
        <is>
          <t>Total</t>
        </is>
      </c>
      <c r="B146" s="5" t="n">
        <v>529765</v>
      </c>
      <c r="C146" s="5" t="n">
        <v>188960</v>
      </c>
    </row>
    <row r="147">
      <c r="A147" s="3" t="inlineStr">
        <is>
          <t>Unrealized Losses</t>
        </is>
      </c>
      <c r="B147" s="4" t="inlineStr">
        <is>
          <t xml:space="preserve"> </t>
        </is>
      </c>
      <c r="C147" s="4" t="inlineStr">
        <is>
          <t xml:space="preserve"> </t>
        </is>
      </c>
    </row>
    <row r="148">
      <c r="A148" s="4" t="inlineStr">
        <is>
          <t>Less than 12 Months</t>
        </is>
      </c>
      <c r="B148" s="5" t="n">
        <v>-76484</v>
      </c>
      <c r="C148" s="5" t="n">
        <v>-2497</v>
      </c>
    </row>
    <row r="149">
      <c r="A149" s="4" t="inlineStr">
        <is>
          <t>12 Months or Greater</t>
        </is>
      </c>
      <c r="B149" s="5" t="n">
        <v>-14585</v>
      </c>
      <c r="C149" s="5" t="n">
        <v>0</v>
      </c>
    </row>
    <row r="150">
      <c r="A150" s="4" t="inlineStr">
        <is>
          <t>Total</t>
        </is>
      </c>
      <c r="B150" s="6" t="n">
        <v>-91069</v>
      </c>
      <c r="C150" s="6" t="n">
        <v>-2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Sep. 30, 2022</t>
        </is>
      </c>
      <c r="C1" s="2" t="inlineStr">
        <is>
          <t>Dec. 31, 2021</t>
        </is>
      </c>
    </row>
    <row r="2">
      <c r="A2" s="3" t="inlineStr">
        <is>
          <t>Debt Securities Available for Sale - Amortized Cost</t>
        </is>
      </c>
      <c r="B2" s="4" t="inlineStr">
        <is>
          <t xml:space="preserve"> </t>
        </is>
      </c>
      <c r="C2" s="4" t="inlineStr">
        <is>
          <t xml:space="preserve"> </t>
        </is>
      </c>
    </row>
    <row r="3">
      <c r="A3" s="4" t="inlineStr">
        <is>
          <t>Due after 1 year through 5 years</t>
        </is>
      </c>
      <c r="B3" s="6" t="n">
        <v>2859810</v>
      </c>
      <c r="C3" s="4" t="inlineStr">
        <is>
          <t xml:space="preserve"> </t>
        </is>
      </c>
    </row>
    <row r="4">
      <c r="A4" s="4" t="inlineStr">
        <is>
          <t>Due after 5 years through 10 years</t>
        </is>
      </c>
      <c r="B4" s="5" t="n">
        <v>2279924</v>
      </c>
      <c r="C4" s="4" t="inlineStr">
        <is>
          <t xml:space="preserve"> </t>
        </is>
      </c>
    </row>
    <row r="5">
      <c r="A5" s="4" t="inlineStr">
        <is>
          <t>Due after 10 years</t>
        </is>
      </c>
      <c r="B5" s="5" t="n">
        <v>2436042</v>
      </c>
      <c r="C5" s="4" t="inlineStr">
        <is>
          <t xml:space="preserve"> </t>
        </is>
      </c>
    </row>
    <row r="6">
      <c r="A6" s="4" t="inlineStr">
        <is>
          <t>Amortized Cost</t>
        </is>
      </c>
      <c r="B6" s="5" t="n">
        <v>7575776</v>
      </c>
      <c r="C6" s="4" t="inlineStr">
        <is>
          <t xml:space="preserve"> </t>
        </is>
      </c>
    </row>
    <row r="7">
      <c r="A7" s="4" t="inlineStr">
        <is>
          <t>Mortgage and asset-backed securities</t>
        </is>
      </c>
      <c r="B7" s="5" t="n">
        <v>1000647</v>
      </c>
      <c r="C7" s="4" t="inlineStr">
        <is>
          <t xml:space="preserve"> </t>
        </is>
      </c>
    </row>
    <row r="8">
      <c r="A8" s="4" t="inlineStr">
        <is>
          <t>Totals before allowance for credit losses</t>
        </is>
      </c>
      <c r="B8" s="5" t="n">
        <v>8576423</v>
      </c>
      <c r="C8" s="6" t="n">
        <v>8604250</v>
      </c>
    </row>
    <row r="9">
      <c r="A9" s="4" t="inlineStr">
        <is>
          <t>Allowance for Credit Losses</t>
        </is>
      </c>
      <c r="B9" s="5" t="n">
        <v>0</v>
      </c>
      <c r="C9" s="5" t="n">
        <v>0</v>
      </c>
    </row>
    <row r="10">
      <c r="A10" s="4" t="inlineStr">
        <is>
          <t>Totals</t>
        </is>
      </c>
      <c r="B10" s="5" t="n">
        <v>8576423</v>
      </c>
      <c r="C10" s="4" t="inlineStr">
        <is>
          <t xml:space="preserve"> </t>
        </is>
      </c>
    </row>
    <row r="11">
      <c r="A11" s="3" t="inlineStr">
        <is>
          <t>Debt Securities Available for Sale - Fair Value</t>
        </is>
      </c>
      <c r="B11" s="4" t="inlineStr">
        <is>
          <t xml:space="preserve"> </t>
        </is>
      </c>
      <c r="C11" s="4" t="inlineStr">
        <is>
          <t xml:space="preserve"> </t>
        </is>
      </c>
    </row>
    <row r="12">
      <c r="A12" s="4" t="inlineStr">
        <is>
          <t>Due after 1 year through 5 years</t>
        </is>
      </c>
      <c r="B12" s="5" t="n">
        <v>2777211</v>
      </c>
      <c r="C12" s="4" t="inlineStr">
        <is>
          <t xml:space="preserve"> </t>
        </is>
      </c>
    </row>
    <row r="13">
      <c r="A13" s="4" t="inlineStr">
        <is>
          <t>Due after 5 years through 10 years</t>
        </is>
      </c>
      <c r="B13" s="5" t="n">
        <v>2041245</v>
      </c>
      <c r="C13" s="4" t="inlineStr">
        <is>
          <t xml:space="preserve"> </t>
        </is>
      </c>
    </row>
    <row r="14">
      <c r="A14" s="4" t="inlineStr">
        <is>
          <t>Due after 10 years</t>
        </is>
      </c>
      <c r="B14" s="5" t="n">
        <v>1938258</v>
      </c>
      <c r="C14" s="4" t="inlineStr">
        <is>
          <t xml:space="preserve"> </t>
        </is>
      </c>
    </row>
    <row r="15">
      <c r="A15" s="4" t="inlineStr">
        <is>
          <t>Fair Value</t>
        </is>
      </c>
      <c r="B15" s="5" t="n">
        <v>6756714</v>
      </c>
      <c r="C15" s="4" t="inlineStr">
        <is>
          <t xml:space="preserve"> </t>
        </is>
      </c>
    </row>
    <row r="16">
      <c r="A16" s="4" t="inlineStr">
        <is>
          <t>Mortgage and asset-backed securities</t>
        </is>
      </c>
      <c r="B16" s="5" t="n">
        <v>893864</v>
      </c>
      <c r="C16" s="4" t="inlineStr">
        <is>
          <t xml:space="preserve"> </t>
        </is>
      </c>
    </row>
    <row r="17">
      <c r="A17" s="4" t="inlineStr">
        <is>
          <t>Allowance for credit losses</t>
        </is>
      </c>
      <c r="B17" s="5" t="n">
        <v>0</v>
      </c>
      <c r="C17" s="4" t="inlineStr">
        <is>
          <t xml:space="preserve"> </t>
        </is>
      </c>
    </row>
    <row r="18">
      <c r="A18" s="4" t="inlineStr">
        <is>
          <t>Total</t>
        </is>
      </c>
      <c r="B18" s="6" t="n">
        <v>7650578</v>
      </c>
      <c r="C18" s="6" t="n">
        <v>90689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Mortgage Loans and Real Est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s</t>
        </is>
      </c>
      <c r="B4" s="6" t="n">
        <v>507242</v>
      </c>
      <c r="C4" s="4" t="inlineStr">
        <is>
          <t xml:space="preserve"> </t>
        </is>
      </c>
      <c r="D4" s="6" t="n">
        <v>507242</v>
      </c>
      <c r="E4" s="4" t="inlineStr">
        <is>
          <t xml:space="preserve"> </t>
        </is>
      </c>
      <c r="F4" s="6" t="n">
        <v>487304</v>
      </c>
    </row>
    <row r="5">
      <c r="A5" s="3" t="inlineStr">
        <is>
          <t>Allowance for Loan and Lease Losse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beginning of the period</t>
        </is>
      </c>
      <c r="B6" s="4" t="inlineStr">
        <is>
          <t xml:space="preserve"> </t>
        </is>
      </c>
      <c r="C6" s="4" t="inlineStr">
        <is>
          <t xml:space="preserve"> </t>
        </is>
      </c>
      <c r="D6" s="5" t="n">
        <v>2987</v>
      </c>
      <c r="E6" s="4" t="inlineStr">
        <is>
          <t xml:space="preserve"> </t>
        </is>
      </c>
      <c r="F6" s="4" t="inlineStr">
        <is>
          <t xml:space="preserve"> </t>
        </is>
      </c>
    </row>
    <row r="7">
      <c r="A7" s="4" t="inlineStr">
        <is>
          <t>Total ending allowance for credit losses</t>
        </is>
      </c>
      <c r="B7" s="5" t="n">
        <v>3798</v>
      </c>
      <c r="C7" s="4" t="inlineStr">
        <is>
          <t xml:space="preserve"> </t>
        </is>
      </c>
      <c r="D7" s="5" t="n">
        <v>3798</v>
      </c>
      <c r="E7" s="4" t="inlineStr">
        <is>
          <t xml:space="preserve"> </t>
        </is>
      </c>
      <c r="F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 amount</t>
        </is>
      </c>
      <c r="B10" s="5" t="n">
        <v>512307</v>
      </c>
      <c r="C10" s="4" t="inlineStr">
        <is>
          <t xml:space="preserve"> </t>
        </is>
      </c>
      <c r="D10" s="5" t="n">
        <v>512307</v>
      </c>
      <c r="E10" s="4" t="inlineStr">
        <is>
          <t xml:space="preserve"> </t>
        </is>
      </c>
      <c r="F10" s="5" t="n">
        <v>489879</v>
      </c>
    </row>
    <row r="11">
      <c r="A11" s="4" t="inlineStr">
        <is>
          <t>Market value adjustment</t>
        </is>
      </c>
      <c r="B11" s="5" t="n">
        <v>-1267</v>
      </c>
      <c r="C11" s="4" t="inlineStr">
        <is>
          <t xml:space="preserve"> </t>
        </is>
      </c>
      <c r="D11" s="5" t="n">
        <v>-1267</v>
      </c>
      <c r="E11" s="4" t="inlineStr">
        <is>
          <t xml:space="preserve"> </t>
        </is>
      </c>
      <c r="F11" s="5" t="n">
        <v>412</v>
      </c>
    </row>
    <row r="12">
      <c r="A12" s="4" t="inlineStr">
        <is>
          <t>Allowance for credit losses</t>
        </is>
      </c>
      <c r="B12" s="5" t="n">
        <v>-3798</v>
      </c>
      <c r="C12" s="4" t="inlineStr">
        <is>
          <t xml:space="preserve"> </t>
        </is>
      </c>
      <c r="D12" s="5" t="n">
        <v>-3798</v>
      </c>
      <c r="E12" s="4" t="inlineStr">
        <is>
          <t xml:space="preserve"> </t>
        </is>
      </c>
      <c r="F12" s="5" t="n">
        <v>-2987</v>
      </c>
    </row>
    <row r="13">
      <c r="A13" s="4" t="inlineStr">
        <is>
          <t>Totals</t>
        </is>
      </c>
      <c r="B13" s="6" t="n">
        <v>507242</v>
      </c>
      <c r="C13" s="4" t="inlineStr">
        <is>
          <t xml:space="preserve"> </t>
        </is>
      </c>
      <c r="D13" s="6" t="n">
        <v>507242</v>
      </c>
      <c r="E13" s="4" t="inlineStr">
        <is>
          <t xml:space="preserve"> </t>
        </is>
      </c>
      <c r="F13" s="6" t="n">
        <v>487304</v>
      </c>
    </row>
    <row r="14">
      <c r="A14" s="4" t="inlineStr">
        <is>
          <t>Mortgage loans, percentage</t>
        </is>
      </c>
      <c r="B14" s="8" t="n">
        <v>1</v>
      </c>
      <c r="C14" s="4" t="inlineStr">
        <is>
          <t xml:space="preserve"> </t>
        </is>
      </c>
      <c r="D14" s="8" t="n">
        <v>1</v>
      </c>
      <c r="E14" s="4" t="inlineStr">
        <is>
          <t xml:space="preserve"> </t>
        </is>
      </c>
      <c r="F14" s="8" t="n">
        <v>1</v>
      </c>
    </row>
    <row r="15">
      <c r="A15" s="4" t="inlineStr">
        <is>
          <t>Market value adjustment percentage</t>
        </is>
      </c>
      <c r="B15" s="4" t="inlineStr">
        <is>
          <t>(0.20%)</t>
        </is>
      </c>
      <c r="C15" s="4" t="inlineStr">
        <is>
          <t xml:space="preserve"> </t>
        </is>
      </c>
      <c r="D15" s="4" t="inlineStr">
        <is>
          <t>(0.20%)</t>
        </is>
      </c>
      <c r="E15" s="4" t="inlineStr">
        <is>
          <t xml:space="preserve"> </t>
        </is>
      </c>
      <c r="F15" s="9" t="n">
        <v>0.001</v>
      </c>
    </row>
    <row r="16">
      <c r="A16" s="4" t="inlineStr">
        <is>
          <t>Allowance for credit losses</t>
        </is>
      </c>
      <c r="B16" s="4" t="inlineStr">
        <is>
          <t>(0.70%)</t>
        </is>
      </c>
      <c r="C16" s="4" t="inlineStr">
        <is>
          <t xml:space="preserve"> </t>
        </is>
      </c>
      <c r="D16" s="4" t="inlineStr">
        <is>
          <t>(0.70%)</t>
        </is>
      </c>
      <c r="E16" s="4" t="inlineStr">
        <is>
          <t xml:space="preserve"> </t>
        </is>
      </c>
      <c r="F16" s="4" t="inlineStr">
        <is>
          <t>(0.60%)</t>
        </is>
      </c>
    </row>
    <row r="17">
      <c r="A17" s="4" t="inlineStr">
        <is>
          <t>Totals, percentage</t>
        </is>
      </c>
      <c r="B17" s="9" t="n">
        <v>0.991</v>
      </c>
      <c r="C17" s="4" t="inlineStr">
        <is>
          <t xml:space="preserve"> </t>
        </is>
      </c>
      <c r="D17" s="9" t="n">
        <v>0.991</v>
      </c>
      <c r="E17" s="4" t="inlineStr">
        <is>
          <t xml:space="preserve"> </t>
        </is>
      </c>
      <c r="F17" s="9" t="n">
        <v>0.995</v>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the period</t>
        </is>
      </c>
      <c r="B19" s="6" t="n">
        <v>2573</v>
      </c>
      <c r="C19" s="6" t="n">
        <v>3238</v>
      </c>
      <c r="D19" s="6" t="n">
        <v>2987</v>
      </c>
      <c r="E19" s="6" t="n">
        <v>2486</v>
      </c>
      <c r="F19" s="4" t="inlineStr">
        <is>
          <t xml:space="preserve"> </t>
        </is>
      </c>
    </row>
    <row r="20">
      <c r="A20" s="4" t="inlineStr">
        <is>
          <t>Provision during the period</t>
        </is>
      </c>
      <c r="B20" s="5" t="n">
        <v>1225</v>
      </c>
      <c r="C20" s="5" t="n">
        <v>718</v>
      </c>
      <c r="D20" s="5" t="n">
        <v>811</v>
      </c>
      <c r="E20" s="5" t="n">
        <v>1470</v>
      </c>
      <c r="F20" s="4" t="inlineStr">
        <is>
          <t xml:space="preserve"> </t>
        </is>
      </c>
    </row>
    <row r="21">
      <c r="A21" s="4" t="inlineStr">
        <is>
          <t>Total ending allowance for credit losses</t>
        </is>
      </c>
      <c r="B21" s="5" t="n">
        <v>3798</v>
      </c>
      <c r="C21" s="6" t="n">
        <v>3956</v>
      </c>
      <c r="D21" s="5" t="n">
        <v>3798</v>
      </c>
      <c r="E21" s="6" t="n">
        <v>3956</v>
      </c>
      <c r="F21" s="4" t="inlineStr">
        <is>
          <t xml:space="preserve"> </t>
        </is>
      </c>
    </row>
    <row r="22">
      <c r="A22" s="4" t="inlineStr">
        <is>
          <t>Real Estate | Less than 5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loan, amount</t>
        </is>
      </c>
      <c r="B24" s="6" t="n">
        <v>102601</v>
      </c>
      <c r="C24" s="4" t="inlineStr">
        <is>
          <t xml:space="preserve"> </t>
        </is>
      </c>
      <c r="D24" s="6" t="n">
        <v>102601</v>
      </c>
      <c r="E24" s="4" t="inlineStr">
        <is>
          <t xml:space="preserve"> </t>
        </is>
      </c>
      <c r="F24" s="6" t="n">
        <v>100806</v>
      </c>
    </row>
    <row r="25">
      <c r="A25" s="4" t="inlineStr">
        <is>
          <t>Mortgage loans, percentage</t>
        </is>
      </c>
      <c r="B25" s="8" t="n">
        <v>0.2</v>
      </c>
      <c r="C25" s="4" t="inlineStr">
        <is>
          <t xml:space="preserve"> </t>
        </is>
      </c>
      <c r="D25" s="8" t="n">
        <v>0.2</v>
      </c>
      <c r="E25" s="4" t="inlineStr">
        <is>
          <t xml:space="preserve"> </t>
        </is>
      </c>
      <c r="F25" s="9" t="n">
        <v>0.206</v>
      </c>
    </row>
    <row r="26">
      <c r="A26" s="4" t="inlineStr">
        <is>
          <t>Real Estate | 50% to 6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loan, amount</t>
        </is>
      </c>
      <c r="B28" s="6" t="n">
        <v>137911</v>
      </c>
      <c r="C28" s="4" t="inlineStr">
        <is>
          <t xml:space="preserve"> </t>
        </is>
      </c>
      <c r="D28" s="6" t="n">
        <v>137911</v>
      </c>
      <c r="E28" s="4" t="inlineStr">
        <is>
          <t xml:space="preserve"> </t>
        </is>
      </c>
      <c r="F28" s="6" t="n">
        <v>128191</v>
      </c>
    </row>
    <row r="29">
      <c r="A29" s="4" t="inlineStr">
        <is>
          <t>Mortgage loans, percentage</t>
        </is>
      </c>
      <c r="B29" s="9" t="n">
        <v>0.269</v>
      </c>
      <c r="C29" s="4" t="inlineStr">
        <is>
          <t xml:space="preserve"> </t>
        </is>
      </c>
      <c r="D29" s="9" t="n">
        <v>0.269</v>
      </c>
      <c r="E29" s="4" t="inlineStr">
        <is>
          <t xml:space="preserve"> </t>
        </is>
      </c>
      <c r="F29" s="9" t="n">
        <v>0.262</v>
      </c>
    </row>
    <row r="30">
      <c r="A30" s="4" t="inlineStr">
        <is>
          <t>Real Estate | 60% to 7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rtgage loan, amount</t>
        </is>
      </c>
      <c r="B32" s="6" t="n">
        <v>224352</v>
      </c>
      <c r="C32" s="4" t="inlineStr">
        <is>
          <t xml:space="preserve"> </t>
        </is>
      </c>
      <c r="D32" s="6" t="n">
        <v>224352</v>
      </c>
      <c r="E32" s="4" t="inlineStr">
        <is>
          <t xml:space="preserve"> </t>
        </is>
      </c>
      <c r="F32" s="6" t="n">
        <v>202670</v>
      </c>
    </row>
    <row r="33">
      <c r="A33" s="4" t="inlineStr">
        <is>
          <t>Mortgage loans, percentage</t>
        </is>
      </c>
      <c r="B33" s="9" t="n">
        <v>0.438</v>
      </c>
      <c r="C33" s="4" t="inlineStr">
        <is>
          <t xml:space="preserve"> </t>
        </is>
      </c>
      <c r="D33" s="9" t="n">
        <v>0.438</v>
      </c>
      <c r="E33" s="4" t="inlineStr">
        <is>
          <t xml:space="preserve"> </t>
        </is>
      </c>
      <c r="F33" s="9" t="n">
        <v>0.413</v>
      </c>
    </row>
    <row r="34">
      <c r="A34" s="4" t="inlineStr">
        <is>
          <t>Real Estate | 70% to 8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rtgage loan, amount</t>
        </is>
      </c>
      <c r="B36" s="6" t="n">
        <v>47443</v>
      </c>
      <c r="C36" s="4" t="inlineStr">
        <is>
          <t xml:space="preserve"> </t>
        </is>
      </c>
      <c r="D36" s="6" t="n">
        <v>47443</v>
      </c>
      <c r="E36" s="4" t="inlineStr">
        <is>
          <t xml:space="preserve"> </t>
        </is>
      </c>
      <c r="F36" s="6" t="n">
        <v>58212</v>
      </c>
    </row>
    <row r="37">
      <c r="A37" s="4" t="inlineStr">
        <is>
          <t>Mortgage loans, percentage</t>
        </is>
      </c>
      <c r="B37" s="9" t="n">
        <v>0.093</v>
      </c>
      <c r="C37" s="4" t="inlineStr">
        <is>
          <t xml:space="preserve"> </t>
        </is>
      </c>
      <c r="D37" s="9" t="n">
        <v>0.093</v>
      </c>
      <c r="E37" s="4" t="inlineStr">
        <is>
          <t xml:space="preserve"> </t>
        </is>
      </c>
      <c r="F37" s="9" t="n">
        <v>0.1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Instruments - Assets and Liabilities Measured on Recurring Basi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t>
        </is>
      </c>
      <c r="B4" s="6" t="n">
        <v>7650578000</v>
      </c>
      <c r="C4" s="6" t="n">
        <v>7650578000</v>
      </c>
      <c r="D4" s="6" t="n">
        <v>9068946000</v>
      </c>
    </row>
    <row r="5">
      <c r="A5" s="4" t="inlineStr">
        <is>
          <t>Debt securities, trading</t>
        </is>
      </c>
      <c r="B5" s="5" t="n">
        <v>1052361000</v>
      </c>
      <c r="C5" s="5" t="n">
        <v>1052361000</v>
      </c>
      <c r="D5" s="5" t="n">
        <v>1077438000</v>
      </c>
    </row>
    <row r="6">
      <c r="A6" s="4" t="inlineStr">
        <is>
          <t>Equity securities</t>
        </is>
      </c>
      <c r="B6" s="5" t="n">
        <v>21698000</v>
      </c>
      <c r="C6" s="5" t="n">
        <v>21698000</v>
      </c>
      <c r="D6" s="5" t="n">
        <v>28217000</v>
      </c>
    </row>
    <row r="7">
      <c r="A7" s="4" t="inlineStr">
        <is>
          <t>Mortgage loans</t>
        </is>
      </c>
      <c r="B7" s="5" t="n">
        <v>19390000</v>
      </c>
      <c r="C7" s="5" t="n">
        <v>19390000</v>
      </c>
      <c r="D7" s="5" t="n">
        <v>8469000</v>
      </c>
    </row>
    <row r="8">
      <c r="A8" s="4" t="inlineStr">
        <is>
          <t>Derivatives, index options</t>
        </is>
      </c>
      <c r="B8" s="5" t="n">
        <v>6815000</v>
      </c>
      <c r="C8" s="5" t="n">
        <v>6815000</v>
      </c>
      <c r="D8" s="5" t="n">
        <v>101622000</v>
      </c>
    </row>
    <row r="9">
      <c r="A9" s="4" t="inlineStr">
        <is>
          <t>Transfer from Level 2 to Level 3 for debt securities available for sale</t>
        </is>
      </c>
      <c r="B9" s="5" t="n">
        <v>0</v>
      </c>
      <c r="C9" s="5" t="n">
        <v>0</v>
      </c>
      <c r="D9" s="4" t="inlineStr">
        <is>
          <t xml:space="preserve"> </t>
        </is>
      </c>
    </row>
    <row r="10">
      <c r="A10" s="4" t="inlineStr">
        <is>
          <t>Transfer from level 2 to level 3 for liabilities</t>
        </is>
      </c>
      <c r="B10" s="5" t="n">
        <v>0</v>
      </c>
      <c r="C10" s="4" t="inlineStr">
        <is>
          <t xml:space="preserve"> </t>
        </is>
      </c>
      <c r="D10" s="4" t="inlineStr">
        <is>
          <t xml:space="preserve"> </t>
        </is>
      </c>
    </row>
    <row r="11">
      <c r="A11" s="4" t="inlineStr">
        <is>
          <t>Fair Value,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securities, available-for-sale</t>
        </is>
      </c>
      <c r="B13" s="5" t="n">
        <v>7650578000</v>
      </c>
      <c r="C13" s="5" t="n">
        <v>7650578000</v>
      </c>
      <c r="D13" s="5" t="n">
        <v>9068946000</v>
      </c>
    </row>
    <row r="14">
      <c r="A14" s="4" t="inlineStr">
        <is>
          <t>Debt securities, trading</t>
        </is>
      </c>
      <c r="B14" s="5" t="n">
        <v>1052361000</v>
      </c>
      <c r="C14" s="5" t="n">
        <v>1052361000</v>
      </c>
      <c r="D14" s="5" t="n">
        <v>1077438000</v>
      </c>
    </row>
    <row r="15">
      <c r="A15" s="4" t="inlineStr">
        <is>
          <t>Equity securities</t>
        </is>
      </c>
      <c r="B15" s="5" t="n">
        <v>21698000</v>
      </c>
      <c r="C15" s="5" t="n">
        <v>21698000</v>
      </c>
      <c r="D15" s="5" t="n">
        <v>28217000</v>
      </c>
    </row>
    <row r="16">
      <c r="A16" s="4" t="inlineStr">
        <is>
          <t>Mortgage loans</t>
        </is>
      </c>
      <c r="B16" s="5" t="n">
        <v>19390000</v>
      </c>
      <c r="C16" s="5" t="n">
        <v>19390000</v>
      </c>
      <c r="D16" s="5" t="n">
        <v>8469000</v>
      </c>
    </row>
    <row r="17">
      <c r="A17" s="4" t="inlineStr">
        <is>
          <t>Derivatives, index options</t>
        </is>
      </c>
      <c r="B17" s="5" t="n">
        <v>6815000</v>
      </c>
      <c r="C17" s="5" t="n">
        <v>6815000</v>
      </c>
      <c r="D17" s="5" t="n">
        <v>101622000</v>
      </c>
    </row>
    <row r="18">
      <c r="A18" s="4" t="inlineStr">
        <is>
          <t>Total assets</t>
        </is>
      </c>
      <c r="B18" s="5" t="n">
        <v>8750842000</v>
      </c>
      <c r="C18" s="5" t="n">
        <v>8750842000</v>
      </c>
      <c r="D18" s="5" t="n">
        <v>10284692000</v>
      </c>
    </row>
    <row r="19">
      <c r="A19" s="4" t="inlineStr">
        <is>
          <t>Policyholder account balances</t>
        </is>
      </c>
      <c r="B19" s="5" t="n">
        <v>45796000</v>
      </c>
      <c r="C19" s="5" t="n">
        <v>45796000</v>
      </c>
      <c r="D19" s="5" t="n">
        <v>142761000</v>
      </c>
    </row>
    <row r="20">
      <c r="A20" s="4" t="inlineStr">
        <is>
          <t>Other liabilities</t>
        </is>
      </c>
      <c r="B20" s="5" t="n">
        <v>-333056000</v>
      </c>
      <c r="C20" s="5" t="n">
        <v>-333056000</v>
      </c>
      <c r="D20" s="5" t="n">
        <v>-76856000</v>
      </c>
    </row>
    <row r="21">
      <c r="A21" s="4" t="inlineStr">
        <is>
          <t>Total liabilities</t>
        </is>
      </c>
      <c r="B21" s="6" t="n">
        <v>-287260000</v>
      </c>
      <c r="C21" s="6" t="n">
        <v>-287260000</v>
      </c>
      <c r="D21" s="6" t="n">
        <v>65905000</v>
      </c>
    </row>
    <row r="22">
      <c r="A22" s="4" t="inlineStr">
        <is>
          <t>Percent of total</t>
        </is>
      </c>
      <c r="B22" s="8" t="n">
        <v>1</v>
      </c>
      <c r="C22" s="8" t="n">
        <v>1</v>
      </c>
      <c r="D22" s="8" t="n">
        <v>1</v>
      </c>
    </row>
    <row r="23">
      <c r="A23" s="4" t="inlineStr">
        <is>
          <t>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t>
        </is>
      </c>
      <c r="B25" s="6" t="n">
        <v>0</v>
      </c>
      <c r="C25" s="6" t="n">
        <v>0</v>
      </c>
      <c r="D25" s="6" t="n">
        <v>0</v>
      </c>
    </row>
    <row r="26">
      <c r="A26" s="4" t="inlineStr">
        <is>
          <t>Debt securities, trading</t>
        </is>
      </c>
      <c r="B26" s="5" t="n">
        <v>0</v>
      </c>
      <c r="C26" s="5" t="n">
        <v>0</v>
      </c>
      <c r="D26" s="5" t="n">
        <v>0</v>
      </c>
    </row>
    <row r="27">
      <c r="A27" s="4" t="inlineStr">
        <is>
          <t>Equity securities</t>
        </is>
      </c>
      <c r="B27" s="5" t="n">
        <v>18067000</v>
      </c>
      <c r="C27" s="5" t="n">
        <v>18067000</v>
      </c>
      <c r="D27" s="5" t="n">
        <v>23795000</v>
      </c>
    </row>
    <row r="28">
      <c r="A28" s="4" t="inlineStr">
        <is>
          <t>Derivatives, index options</t>
        </is>
      </c>
      <c r="B28" s="5" t="n">
        <v>0</v>
      </c>
      <c r="C28" s="5" t="n">
        <v>0</v>
      </c>
      <c r="D28" s="5" t="n">
        <v>0</v>
      </c>
    </row>
    <row r="29">
      <c r="A29" s="4" t="inlineStr">
        <is>
          <t>Level 1 | Fair Value,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for-sale</t>
        </is>
      </c>
      <c r="B31" s="5" t="n">
        <v>0</v>
      </c>
      <c r="C31" s="5" t="n">
        <v>0</v>
      </c>
      <c r="D31" s="5" t="n">
        <v>0</v>
      </c>
    </row>
    <row r="32">
      <c r="A32" s="4" t="inlineStr">
        <is>
          <t>Debt securities, trading</t>
        </is>
      </c>
      <c r="B32" s="5" t="n">
        <v>0</v>
      </c>
      <c r="C32" s="5" t="n">
        <v>0</v>
      </c>
      <c r="D32" s="5" t="n">
        <v>0</v>
      </c>
    </row>
    <row r="33">
      <c r="A33" s="4" t="inlineStr">
        <is>
          <t>Equity securities</t>
        </is>
      </c>
      <c r="B33" s="5" t="n">
        <v>18067000</v>
      </c>
      <c r="C33" s="5" t="n">
        <v>18067000</v>
      </c>
      <c r="D33" s="5" t="n">
        <v>23795000</v>
      </c>
    </row>
    <row r="34">
      <c r="A34" s="4" t="inlineStr">
        <is>
          <t>Mortgage loans</t>
        </is>
      </c>
      <c r="B34" s="5" t="n">
        <v>0</v>
      </c>
      <c r="C34" s="5" t="n">
        <v>0</v>
      </c>
      <c r="D34" s="5" t="n">
        <v>0</v>
      </c>
    </row>
    <row r="35">
      <c r="A35" s="4" t="inlineStr">
        <is>
          <t>Derivatives, index options</t>
        </is>
      </c>
      <c r="B35" s="5" t="n">
        <v>0</v>
      </c>
      <c r="C35" s="5" t="n">
        <v>0</v>
      </c>
      <c r="D35" s="5" t="n">
        <v>0</v>
      </c>
    </row>
    <row r="36">
      <c r="A36" s="4" t="inlineStr">
        <is>
          <t>Total assets</t>
        </is>
      </c>
      <c r="B36" s="5" t="n">
        <v>18067000</v>
      </c>
      <c r="C36" s="5" t="n">
        <v>18067000</v>
      </c>
      <c r="D36" s="5" t="n">
        <v>23795000</v>
      </c>
    </row>
    <row r="37">
      <c r="A37" s="4" t="inlineStr">
        <is>
          <t>Policyholder account balances</t>
        </is>
      </c>
      <c r="B37" s="5" t="n">
        <v>0</v>
      </c>
      <c r="C37" s="5" t="n">
        <v>0</v>
      </c>
      <c r="D37" s="5" t="n">
        <v>0</v>
      </c>
    </row>
    <row r="38">
      <c r="A38" s="4" t="inlineStr">
        <is>
          <t>Other liabilities</t>
        </is>
      </c>
      <c r="B38" s="5" t="n">
        <v>0</v>
      </c>
      <c r="C38" s="5" t="n">
        <v>0</v>
      </c>
      <c r="D38" s="5" t="n">
        <v>0</v>
      </c>
    </row>
    <row r="39">
      <c r="A39" s="4" t="inlineStr">
        <is>
          <t>Total liabilities</t>
        </is>
      </c>
      <c r="B39" s="6" t="n">
        <v>0</v>
      </c>
      <c r="C39" s="6" t="n">
        <v>0</v>
      </c>
      <c r="D39" s="6" t="n">
        <v>0</v>
      </c>
    </row>
    <row r="40">
      <c r="A40" s="4" t="inlineStr">
        <is>
          <t>Percent of total</t>
        </is>
      </c>
      <c r="B40" s="9" t="n">
        <v>0.002</v>
      </c>
      <c r="C40" s="9" t="n">
        <v>0.002</v>
      </c>
      <c r="D40" s="9" t="n">
        <v>0.002</v>
      </c>
    </row>
    <row r="41">
      <c r="A41" s="4" t="inlineStr">
        <is>
          <t>Level 2</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for-sale</t>
        </is>
      </c>
      <c r="B43" s="6" t="n">
        <v>7240031000</v>
      </c>
      <c r="C43" s="6" t="n">
        <v>7240031000</v>
      </c>
      <c r="D43" s="6" t="n">
        <v>8741984000</v>
      </c>
    </row>
    <row r="44">
      <c r="A44" s="4" t="inlineStr">
        <is>
          <t>Debt securities, trading</t>
        </is>
      </c>
      <c r="B44" s="5" t="n">
        <v>952055000</v>
      </c>
      <c r="C44" s="5" t="n">
        <v>952055000</v>
      </c>
      <c r="D44" s="5" t="n">
        <v>1002616000</v>
      </c>
    </row>
    <row r="45">
      <c r="A45" s="4" t="inlineStr">
        <is>
          <t>Equity securities</t>
        </is>
      </c>
      <c r="B45" s="5" t="n">
        <v>3631000</v>
      </c>
      <c r="C45" s="5" t="n">
        <v>3631000</v>
      </c>
      <c r="D45" s="5" t="n">
        <v>4422000</v>
      </c>
    </row>
    <row r="46">
      <c r="A46" s="4" t="inlineStr">
        <is>
          <t>Derivatives, index options</t>
        </is>
      </c>
      <c r="B46" s="5" t="n">
        <v>0</v>
      </c>
      <c r="C46" s="5" t="n">
        <v>0</v>
      </c>
      <c r="D46" s="5" t="n">
        <v>0</v>
      </c>
    </row>
    <row r="47">
      <c r="A47" s="4" t="inlineStr">
        <is>
          <t>Level 2 | Fair Value, Recurring</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bt securities, available-for-sale</t>
        </is>
      </c>
      <c r="B49" s="5" t="n">
        <v>7240031000</v>
      </c>
      <c r="C49" s="5" t="n">
        <v>7240031000</v>
      </c>
      <c r="D49" s="5" t="n">
        <v>8741984000</v>
      </c>
    </row>
    <row r="50">
      <c r="A50" s="4" t="inlineStr">
        <is>
          <t>Debt securities, trading</t>
        </is>
      </c>
      <c r="B50" s="5" t="n">
        <v>952055000</v>
      </c>
      <c r="C50" s="5" t="n">
        <v>952055000</v>
      </c>
      <c r="D50" s="5" t="n">
        <v>1002616000</v>
      </c>
    </row>
    <row r="51">
      <c r="A51" s="4" t="inlineStr">
        <is>
          <t>Equity securities</t>
        </is>
      </c>
      <c r="B51" s="5" t="n">
        <v>3631000</v>
      </c>
      <c r="C51" s="5" t="n">
        <v>3631000</v>
      </c>
      <c r="D51" s="5" t="n">
        <v>4422000</v>
      </c>
    </row>
    <row r="52">
      <c r="A52" s="4" t="inlineStr">
        <is>
          <t>Mortgage loans</t>
        </is>
      </c>
      <c r="B52" s="5" t="n">
        <v>0</v>
      </c>
      <c r="C52" s="5" t="n">
        <v>0</v>
      </c>
      <c r="D52" s="5" t="n">
        <v>0</v>
      </c>
    </row>
    <row r="53">
      <c r="A53" s="4" t="inlineStr">
        <is>
          <t>Derivatives, index options</t>
        </is>
      </c>
      <c r="B53" s="5" t="n">
        <v>0</v>
      </c>
      <c r="C53" s="5" t="n">
        <v>0</v>
      </c>
      <c r="D53" s="5" t="n">
        <v>0</v>
      </c>
    </row>
    <row r="54">
      <c r="A54" s="4" t="inlineStr">
        <is>
          <t>Total assets</t>
        </is>
      </c>
      <c r="B54" s="5" t="n">
        <v>8195717000</v>
      </c>
      <c r="C54" s="5" t="n">
        <v>8195717000</v>
      </c>
      <c r="D54" s="5" t="n">
        <v>9749022000</v>
      </c>
    </row>
    <row r="55">
      <c r="A55" s="4" t="inlineStr">
        <is>
          <t>Policyholder account balances</t>
        </is>
      </c>
      <c r="B55" s="5" t="n">
        <v>0</v>
      </c>
      <c r="C55" s="5" t="n">
        <v>0</v>
      </c>
      <c r="D55" s="5" t="n">
        <v>0</v>
      </c>
    </row>
    <row r="56">
      <c r="A56" s="4" t="inlineStr">
        <is>
          <t>Other liabilities</t>
        </is>
      </c>
      <c r="B56" s="5" t="n">
        <v>-331009000</v>
      </c>
      <c r="C56" s="5" t="n">
        <v>-331009000</v>
      </c>
      <c r="D56" s="5" t="n">
        <v>-84725000</v>
      </c>
    </row>
    <row r="57">
      <c r="A57" s="4" t="inlineStr">
        <is>
          <t>Total liabilities</t>
        </is>
      </c>
      <c r="B57" s="6" t="n">
        <v>-331009000</v>
      </c>
      <c r="C57" s="6" t="n">
        <v>-331009000</v>
      </c>
      <c r="D57" s="6" t="n">
        <v>-84725000</v>
      </c>
    </row>
    <row r="58">
      <c r="A58" s="4" t="inlineStr">
        <is>
          <t>Percent of total</t>
        </is>
      </c>
      <c r="B58" s="9" t="n">
        <v>0.9370000000000001</v>
      </c>
      <c r="C58" s="9" t="n">
        <v>0.9370000000000001</v>
      </c>
      <c r="D58" s="9" t="n">
        <v>0.948</v>
      </c>
    </row>
    <row r="59">
      <c r="A59" s="4" t="inlineStr">
        <is>
          <t>Level 3</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for-sale</t>
        </is>
      </c>
      <c r="B61" s="6" t="n">
        <v>410547000</v>
      </c>
      <c r="C61" s="6" t="n">
        <v>410547000</v>
      </c>
      <c r="D61" s="6" t="n">
        <v>326962000</v>
      </c>
    </row>
    <row r="62">
      <c r="A62" s="4" t="inlineStr">
        <is>
          <t>Debt securities, trading</t>
        </is>
      </c>
      <c r="B62" s="5" t="n">
        <v>100306000</v>
      </c>
      <c r="C62" s="5" t="n">
        <v>100306000</v>
      </c>
      <c r="D62" s="5" t="n">
        <v>74822000</v>
      </c>
    </row>
    <row r="63">
      <c r="A63" s="4" t="inlineStr">
        <is>
          <t>Equity securities</t>
        </is>
      </c>
      <c r="B63" s="5" t="n">
        <v>0</v>
      </c>
      <c r="C63" s="5" t="n">
        <v>0</v>
      </c>
      <c r="D63" s="5" t="n">
        <v>0</v>
      </c>
    </row>
    <row r="64">
      <c r="A64" s="4" t="inlineStr">
        <is>
          <t>Derivatives, index options</t>
        </is>
      </c>
      <c r="B64" s="5" t="n">
        <v>6815000</v>
      </c>
      <c r="C64" s="5" t="n">
        <v>6815000</v>
      </c>
      <c r="D64" s="5" t="n">
        <v>101622000</v>
      </c>
    </row>
    <row r="65">
      <c r="A65" s="4" t="inlineStr">
        <is>
          <t>Total assets</t>
        </is>
      </c>
      <c r="B65" s="5" t="n">
        <v>89949000</v>
      </c>
      <c r="C65" s="5" t="n">
        <v>89949000</v>
      </c>
      <c r="D65" s="5" t="n">
        <v>223359000</v>
      </c>
    </row>
    <row r="66">
      <c r="A66" s="4" t="inlineStr">
        <is>
          <t>Total liabilities</t>
        </is>
      </c>
      <c r="B66" s="5" t="n">
        <v>53964000</v>
      </c>
      <c r="C66" s="5" t="n">
        <v>53964000</v>
      </c>
      <c r="D66" s="5" t="n">
        <v>150630000</v>
      </c>
    </row>
    <row r="67">
      <c r="A67" s="4" t="inlineStr">
        <is>
          <t>Level 3 | Fair Value, Recurring</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bt securities, available-for-sale</t>
        </is>
      </c>
      <c r="B69" s="5" t="n">
        <v>410547000</v>
      </c>
      <c r="C69" s="5" t="n">
        <v>410547000</v>
      </c>
      <c r="D69" s="5" t="n">
        <v>326962000</v>
      </c>
    </row>
    <row r="70">
      <c r="A70" s="4" t="inlineStr">
        <is>
          <t>Debt securities, trading</t>
        </is>
      </c>
      <c r="B70" s="5" t="n">
        <v>100306000</v>
      </c>
      <c r="C70" s="5" t="n">
        <v>100306000</v>
      </c>
      <c r="D70" s="5" t="n">
        <v>74822000</v>
      </c>
    </row>
    <row r="71">
      <c r="A71" s="4" t="inlineStr">
        <is>
          <t>Equity securities</t>
        </is>
      </c>
      <c r="B71" s="5" t="n">
        <v>0</v>
      </c>
      <c r="C71" s="5" t="n">
        <v>0</v>
      </c>
      <c r="D71" s="5" t="n">
        <v>0</v>
      </c>
    </row>
    <row r="72">
      <c r="A72" s="4" t="inlineStr">
        <is>
          <t>Mortgage loans</t>
        </is>
      </c>
      <c r="B72" s="5" t="n">
        <v>19390000</v>
      </c>
      <c r="C72" s="5" t="n">
        <v>19390000</v>
      </c>
      <c r="D72" s="5" t="n">
        <v>8469000</v>
      </c>
    </row>
    <row r="73">
      <c r="A73" s="4" t="inlineStr">
        <is>
          <t>Derivatives, index options</t>
        </is>
      </c>
      <c r="B73" s="5" t="n">
        <v>6815000</v>
      </c>
      <c r="C73" s="5" t="n">
        <v>6815000</v>
      </c>
      <c r="D73" s="5" t="n">
        <v>101622000</v>
      </c>
    </row>
    <row r="74">
      <c r="A74" s="4" t="inlineStr">
        <is>
          <t>Total assets</t>
        </is>
      </c>
      <c r="B74" s="5" t="n">
        <v>537058000</v>
      </c>
      <c r="C74" s="5" t="n">
        <v>537058000</v>
      </c>
      <c r="D74" s="5" t="n">
        <v>511875000</v>
      </c>
    </row>
    <row r="75">
      <c r="A75" s="4" t="inlineStr">
        <is>
          <t>Policyholder account balances</t>
        </is>
      </c>
      <c r="B75" s="5" t="n">
        <v>45796000</v>
      </c>
      <c r="C75" s="5" t="n">
        <v>45796000</v>
      </c>
      <c r="D75" s="5" t="n">
        <v>142761000</v>
      </c>
    </row>
    <row r="76">
      <c r="A76" s="4" t="inlineStr">
        <is>
          <t>Other liabilities</t>
        </is>
      </c>
      <c r="B76" s="5" t="n">
        <v>-2047000</v>
      </c>
      <c r="C76" s="5" t="n">
        <v>-2047000</v>
      </c>
      <c r="D76" s="5" t="n">
        <v>7869000</v>
      </c>
    </row>
    <row r="77">
      <c r="A77" s="4" t="inlineStr">
        <is>
          <t>Total liabilities</t>
        </is>
      </c>
      <c r="B77" s="6" t="n">
        <v>43749000</v>
      </c>
      <c r="C77" s="6" t="n">
        <v>43749000</v>
      </c>
      <c r="D77" s="6" t="n">
        <v>150630000</v>
      </c>
    </row>
    <row r="78">
      <c r="A78" s="4" t="inlineStr">
        <is>
          <t>Percent of total</t>
        </is>
      </c>
      <c r="B78" s="9" t="n">
        <v>0.061</v>
      </c>
      <c r="C78" s="9" t="n">
        <v>0.061</v>
      </c>
      <c r="D78" s="8" t="n">
        <v>0.05</v>
      </c>
    </row>
    <row r="79">
      <c r="A79" s="4" t="inlineStr">
        <is>
          <t>Priced by third-party vendors | Fair Value, Recurring</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bt securities, available-for-sale</t>
        </is>
      </c>
      <c r="B81" s="6" t="n">
        <v>7586834000</v>
      </c>
      <c r="C81" s="6" t="n">
        <v>7586834000</v>
      </c>
      <c r="D81" s="6" t="n">
        <v>8955678000</v>
      </c>
    </row>
    <row r="82">
      <c r="A82" s="4" t="inlineStr">
        <is>
          <t>Debt securities, trading</t>
        </is>
      </c>
      <c r="B82" s="5" t="n">
        <v>1052361000</v>
      </c>
      <c r="C82" s="5" t="n">
        <v>1052361000</v>
      </c>
      <c r="D82" s="5" t="n">
        <v>1077438000</v>
      </c>
    </row>
    <row r="83">
      <c r="A83" s="4" t="inlineStr">
        <is>
          <t>Equity securities</t>
        </is>
      </c>
      <c r="B83" s="5" t="n">
        <v>21698000</v>
      </c>
      <c r="C83" s="5" t="n">
        <v>21698000</v>
      </c>
      <c r="D83" s="5" t="n">
        <v>28217000</v>
      </c>
    </row>
    <row r="84">
      <c r="A84" s="4" t="inlineStr">
        <is>
          <t>Mortgage loans</t>
        </is>
      </c>
      <c r="B84" s="5" t="n">
        <v>0</v>
      </c>
      <c r="C84" s="5" t="n">
        <v>0</v>
      </c>
      <c r="D84" s="5" t="n">
        <v>0</v>
      </c>
    </row>
    <row r="85">
      <c r="A85" s="4" t="inlineStr">
        <is>
          <t>Derivatives, index options</t>
        </is>
      </c>
      <c r="B85" s="5" t="n">
        <v>6815000</v>
      </c>
      <c r="C85" s="5" t="n">
        <v>6815000</v>
      </c>
      <c r="D85" s="5" t="n">
        <v>101622000</v>
      </c>
    </row>
    <row r="86">
      <c r="A86" s="4" t="inlineStr">
        <is>
          <t>Priced by third-party vendors | Level 1 | Fair Value, Recurring</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bt securities, available-for-sale</t>
        </is>
      </c>
      <c r="B88" s="5" t="n">
        <v>0</v>
      </c>
      <c r="C88" s="5" t="n">
        <v>0</v>
      </c>
      <c r="D88" s="5" t="n">
        <v>0</v>
      </c>
    </row>
    <row r="89">
      <c r="A89" s="4" t="inlineStr">
        <is>
          <t>Debt securities, trading</t>
        </is>
      </c>
      <c r="B89" s="5" t="n">
        <v>0</v>
      </c>
      <c r="C89" s="5" t="n">
        <v>0</v>
      </c>
      <c r="D89" s="5" t="n">
        <v>0</v>
      </c>
    </row>
    <row r="90">
      <c r="A90" s="4" t="inlineStr">
        <is>
          <t>Equity securities</t>
        </is>
      </c>
      <c r="B90" s="5" t="n">
        <v>18067000</v>
      </c>
      <c r="C90" s="5" t="n">
        <v>18067000</v>
      </c>
      <c r="D90" s="5" t="n">
        <v>23795000</v>
      </c>
    </row>
    <row r="91">
      <c r="A91" s="4" t="inlineStr">
        <is>
          <t>Mortgage loans</t>
        </is>
      </c>
      <c r="B91" s="5" t="n">
        <v>0</v>
      </c>
      <c r="C91" s="5" t="n">
        <v>0</v>
      </c>
      <c r="D91" s="5" t="n">
        <v>0</v>
      </c>
    </row>
    <row r="92">
      <c r="A92" s="4" t="inlineStr">
        <is>
          <t>Derivatives, index options</t>
        </is>
      </c>
      <c r="B92" s="5" t="n">
        <v>0</v>
      </c>
      <c r="C92" s="5" t="n">
        <v>0</v>
      </c>
      <c r="D92" s="5" t="n">
        <v>0</v>
      </c>
    </row>
    <row r="93">
      <c r="A93" s="4" t="inlineStr">
        <is>
          <t>Priced by third-party vendors | Level 2 | Fair Value, Recurring</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Debt securities, available-for-sale</t>
        </is>
      </c>
      <c r="B95" s="5" t="n">
        <v>7240031000</v>
      </c>
      <c r="C95" s="5" t="n">
        <v>7240031000</v>
      </c>
      <c r="D95" s="5" t="n">
        <v>8741984000</v>
      </c>
    </row>
    <row r="96">
      <c r="A96" s="4" t="inlineStr">
        <is>
          <t>Debt securities, trading</t>
        </is>
      </c>
      <c r="B96" s="5" t="n">
        <v>952055000</v>
      </c>
      <c r="C96" s="5" t="n">
        <v>952055000</v>
      </c>
      <c r="D96" s="5" t="n">
        <v>1002616000</v>
      </c>
    </row>
    <row r="97">
      <c r="A97" s="4" t="inlineStr">
        <is>
          <t>Equity securities</t>
        </is>
      </c>
      <c r="B97" s="5" t="n">
        <v>3631000</v>
      </c>
      <c r="C97" s="5" t="n">
        <v>3631000</v>
      </c>
      <c r="D97" s="5" t="n">
        <v>4422000</v>
      </c>
    </row>
    <row r="98">
      <c r="A98" s="4" t="inlineStr">
        <is>
          <t>Mortgage loans</t>
        </is>
      </c>
      <c r="B98" s="5" t="n">
        <v>0</v>
      </c>
      <c r="C98" s="5" t="n">
        <v>0</v>
      </c>
      <c r="D98" s="5" t="n">
        <v>0</v>
      </c>
    </row>
    <row r="99">
      <c r="A99" s="4" t="inlineStr">
        <is>
          <t>Derivatives, index options</t>
        </is>
      </c>
      <c r="B99" s="5" t="n">
        <v>0</v>
      </c>
      <c r="C99" s="5" t="n">
        <v>0</v>
      </c>
      <c r="D99" s="5" t="n">
        <v>0</v>
      </c>
    </row>
    <row r="100">
      <c r="A100" s="4" t="inlineStr">
        <is>
          <t>Priced by third-party vendors | Level 3 | Fair Value, Recurring</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bt securities, available-for-sale</t>
        </is>
      </c>
      <c r="B102" s="5" t="n">
        <v>346803000</v>
      </c>
      <c r="C102" s="5" t="n">
        <v>346803000</v>
      </c>
      <c r="D102" s="5" t="n">
        <v>213694000</v>
      </c>
    </row>
    <row r="103">
      <c r="A103" s="4" t="inlineStr">
        <is>
          <t>Debt securities, trading</t>
        </is>
      </c>
      <c r="B103" s="5" t="n">
        <v>100306000</v>
      </c>
      <c r="C103" s="5" t="n">
        <v>100306000</v>
      </c>
      <c r="D103" s="5" t="n">
        <v>74822000</v>
      </c>
    </row>
    <row r="104">
      <c r="A104" s="4" t="inlineStr">
        <is>
          <t>Equity securities</t>
        </is>
      </c>
      <c r="B104" s="5" t="n">
        <v>0</v>
      </c>
      <c r="C104" s="5" t="n">
        <v>0</v>
      </c>
      <c r="D104" s="5" t="n">
        <v>0</v>
      </c>
    </row>
    <row r="105">
      <c r="A105" s="4" t="inlineStr">
        <is>
          <t>Mortgage loans</t>
        </is>
      </c>
      <c r="B105" s="5" t="n">
        <v>0</v>
      </c>
      <c r="C105" s="5" t="n">
        <v>0</v>
      </c>
      <c r="D105" s="5" t="n">
        <v>0</v>
      </c>
    </row>
    <row r="106">
      <c r="A106" s="4" t="inlineStr">
        <is>
          <t>Derivatives, index options</t>
        </is>
      </c>
      <c r="B106" s="5" t="n">
        <v>6815000</v>
      </c>
      <c r="C106" s="5" t="n">
        <v>6815000</v>
      </c>
      <c r="D106" s="5" t="n">
        <v>101622000</v>
      </c>
    </row>
    <row r="107">
      <c r="A107" s="4" t="inlineStr">
        <is>
          <t>Priced internally | Fair Value, Recurring</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Debt securities, available-for-sale</t>
        </is>
      </c>
      <c r="B109" s="5" t="n">
        <v>63744000</v>
      </c>
      <c r="C109" s="5" t="n">
        <v>63744000</v>
      </c>
      <c r="D109" s="5" t="n">
        <v>113268000</v>
      </c>
    </row>
    <row r="110">
      <c r="A110" s="4" t="inlineStr">
        <is>
          <t>Debt securities, trading</t>
        </is>
      </c>
      <c r="B110" s="5" t="n">
        <v>0</v>
      </c>
      <c r="C110" s="5" t="n">
        <v>0</v>
      </c>
      <c r="D110" s="5" t="n">
        <v>0</v>
      </c>
    </row>
    <row r="111">
      <c r="A111" s="4" t="inlineStr">
        <is>
          <t>Equity securities</t>
        </is>
      </c>
      <c r="B111" s="5" t="n">
        <v>0</v>
      </c>
      <c r="C111" s="5" t="n">
        <v>0</v>
      </c>
      <c r="D111" s="5" t="n">
        <v>0</v>
      </c>
    </row>
    <row r="112">
      <c r="A112" s="4" t="inlineStr">
        <is>
          <t>Mortgage loans</t>
        </is>
      </c>
      <c r="B112" s="5" t="n">
        <v>19390000</v>
      </c>
      <c r="C112" s="5" t="n">
        <v>19390000</v>
      </c>
      <c r="D112" s="5" t="n">
        <v>8469000</v>
      </c>
    </row>
    <row r="113">
      <c r="A113" s="4" t="inlineStr">
        <is>
          <t>Derivatives, index options</t>
        </is>
      </c>
      <c r="B113" s="5" t="n">
        <v>0</v>
      </c>
      <c r="C113" s="5" t="n">
        <v>0</v>
      </c>
      <c r="D113" s="5" t="n">
        <v>0</v>
      </c>
    </row>
    <row r="114">
      <c r="A114" s="4" t="inlineStr">
        <is>
          <t>Priced internally | Level 1 | Fair Value, Recurring</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Debt securities, available-for-sale</t>
        </is>
      </c>
      <c r="B116" s="5" t="n">
        <v>0</v>
      </c>
      <c r="C116" s="5" t="n">
        <v>0</v>
      </c>
      <c r="D116" s="5" t="n">
        <v>0</v>
      </c>
    </row>
    <row r="117">
      <c r="A117" s="4" t="inlineStr">
        <is>
          <t>Debt securities, trading</t>
        </is>
      </c>
      <c r="B117" s="5" t="n">
        <v>0</v>
      </c>
      <c r="C117" s="5" t="n">
        <v>0</v>
      </c>
      <c r="D117" s="5" t="n">
        <v>0</v>
      </c>
    </row>
    <row r="118">
      <c r="A118" s="4" t="inlineStr">
        <is>
          <t>Equity securities</t>
        </is>
      </c>
      <c r="B118" s="5" t="n">
        <v>0</v>
      </c>
      <c r="C118" s="5" t="n">
        <v>0</v>
      </c>
      <c r="D118" s="5" t="n">
        <v>0</v>
      </c>
    </row>
    <row r="119">
      <c r="A119" s="4" t="inlineStr">
        <is>
          <t>Mortgage loans</t>
        </is>
      </c>
      <c r="B119" s="5" t="n">
        <v>0</v>
      </c>
      <c r="C119" s="5" t="n">
        <v>0</v>
      </c>
      <c r="D119" s="5" t="n">
        <v>0</v>
      </c>
    </row>
    <row r="120">
      <c r="A120" s="4" t="inlineStr">
        <is>
          <t>Derivatives, index options</t>
        </is>
      </c>
      <c r="B120" s="5" t="n">
        <v>0</v>
      </c>
      <c r="C120" s="5" t="n">
        <v>0</v>
      </c>
      <c r="D120" s="5" t="n">
        <v>0</v>
      </c>
    </row>
    <row r="121">
      <c r="A121" s="4" t="inlineStr">
        <is>
          <t>Priced internally | Level 2 | Fair Value, Recurring</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Debt securities, available-for-sale</t>
        </is>
      </c>
      <c r="B123" s="5" t="n">
        <v>0</v>
      </c>
      <c r="C123" s="5" t="n">
        <v>0</v>
      </c>
      <c r="D123" s="5" t="n">
        <v>0</v>
      </c>
    </row>
    <row r="124">
      <c r="A124" s="4" t="inlineStr">
        <is>
          <t>Debt securities, trading</t>
        </is>
      </c>
      <c r="B124" s="5" t="n">
        <v>0</v>
      </c>
      <c r="C124" s="5" t="n">
        <v>0</v>
      </c>
      <c r="D124" s="5" t="n">
        <v>0</v>
      </c>
    </row>
    <row r="125">
      <c r="A125" s="4" t="inlineStr">
        <is>
          <t>Equity securities</t>
        </is>
      </c>
      <c r="B125" s="5" t="n">
        <v>0</v>
      </c>
      <c r="C125" s="5" t="n">
        <v>0</v>
      </c>
      <c r="D125" s="5" t="n">
        <v>0</v>
      </c>
    </row>
    <row r="126">
      <c r="A126" s="4" t="inlineStr">
        <is>
          <t>Mortgage loans</t>
        </is>
      </c>
      <c r="B126" s="5" t="n">
        <v>0</v>
      </c>
      <c r="C126" s="5" t="n">
        <v>0</v>
      </c>
      <c r="D126" s="5" t="n">
        <v>0</v>
      </c>
    </row>
    <row r="127">
      <c r="A127" s="4" t="inlineStr">
        <is>
          <t>Derivatives, index options</t>
        </is>
      </c>
      <c r="B127" s="5" t="n">
        <v>0</v>
      </c>
      <c r="C127" s="5" t="n">
        <v>0</v>
      </c>
      <c r="D127" s="5" t="n">
        <v>0</v>
      </c>
    </row>
    <row r="128">
      <c r="A128" s="4" t="inlineStr">
        <is>
          <t>Priced internally | Level 3 | Fair Value, Recurring</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Debt securities, available-for-sale</t>
        </is>
      </c>
      <c r="B130" s="5" t="n">
        <v>63744000</v>
      </c>
      <c r="C130" s="5" t="n">
        <v>63744000</v>
      </c>
      <c r="D130" s="5" t="n">
        <v>113268000</v>
      </c>
    </row>
    <row r="131">
      <c r="A131" s="4" t="inlineStr">
        <is>
          <t>Debt securities, trading</t>
        </is>
      </c>
      <c r="B131" s="5" t="n">
        <v>0</v>
      </c>
      <c r="C131" s="5" t="n">
        <v>0</v>
      </c>
      <c r="D131" s="5" t="n">
        <v>0</v>
      </c>
    </row>
    <row r="132">
      <c r="A132" s="4" t="inlineStr">
        <is>
          <t>Equity securities</t>
        </is>
      </c>
      <c r="B132" s="5" t="n">
        <v>0</v>
      </c>
      <c r="C132" s="5" t="n">
        <v>0</v>
      </c>
      <c r="D132" s="5" t="n">
        <v>0</v>
      </c>
    </row>
    <row r="133">
      <c r="A133" s="4" t="inlineStr">
        <is>
          <t>Mortgage loans</t>
        </is>
      </c>
      <c r="B133" s="5" t="n">
        <v>19390000</v>
      </c>
      <c r="C133" s="5" t="n">
        <v>19390000</v>
      </c>
      <c r="D133" s="5" t="n">
        <v>8469000</v>
      </c>
    </row>
    <row r="134">
      <c r="A134" s="4" t="inlineStr">
        <is>
          <t>Derivatives, index options</t>
        </is>
      </c>
      <c r="B134" s="6" t="n">
        <v>0</v>
      </c>
      <c r="C134" s="6" t="n">
        <v>0</v>
      </c>
      <c r="D13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Fair Value Measurements for Level 3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s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8535</v>
      </c>
      <c r="C4" s="6" t="n">
        <v>117569</v>
      </c>
      <c r="D4" s="6" t="n">
        <v>511875</v>
      </c>
      <c r="E4" s="6" t="n">
        <v>132821</v>
      </c>
    </row>
    <row r="5">
      <c r="A5" s="3" t="inlineStr">
        <is>
          <t>Total realized and unrealized gains (losses):</t>
        </is>
      </c>
      <c r="B5" s="4" t="inlineStr">
        <is>
          <t xml:space="preserve"> </t>
        </is>
      </c>
      <c r="C5" s="4" t="inlineStr">
        <is>
          <t xml:space="preserve"> </t>
        </is>
      </c>
      <c r="D5" s="4" t="inlineStr">
        <is>
          <t xml:space="preserve"> </t>
        </is>
      </c>
      <c r="E5" s="4" t="inlineStr">
        <is>
          <t xml:space="preserve"> </t>
        </is>
      </c>
    </row>
    <row r="6">
      <c r="A6" s="4" t="inlineStr">
        <is>
          <t>Included in net earnings</t>
        </is>
      </c>
      <c r="B6" s="5" t="n">
        <v>-16203</v>
      </c>
      <c r="C6" s="5" t="n">
        <v>2505</v>
      </c>
      <c r="D6" s="5" t="n">
        <v>-100557</v>
      </c>
      <c r="E6" s="5" t="n">
        <v>70730</v>
      </c>
    </row>
    <row r="7">
      <c r="A7" s="4" t="inlineStr">
        <is>
          <t>Included in other comprehensive income (loss)</t>
        </is>
      </c>
      <c r="B7" s="5" t="n">
        <v>-12642</v>
      </c>
      <c r="C7" s="5" t="n">
        <v>0</v>
      </c>
      <c r="D7" s="5" t="n">
        <v>-43335</v>
      </c>
      <c r="E7" s="5" t="n">
        <v>0</v>
      </c>
    </row>
    <row r="8">
      <c r="A8" s="3" t="inlineStr">
        <is>
          <t>Purchases, sales, issuances and settlements, net:</t>
        </is>
      </c>
      <c r="B8" s="4" t="inlineStr">
        <is>
          <t xml:space="preserve"> </t>
        </is>
      </c>
      <c r="C8" s="4" t="inlineStr">
        <is>
          <t xml:space="preserve"> </t>
        </is>
      </c>
      <c r="D8" s="4" t="inlineStr">
        <is>
          <t xml:space="preserve"> </t>
        </is>
      </c>
      <c r="E8" s="4" t="inlineStr">
        <is>
          <t xml:space="preserve"> </t>
        </is>
      </c>
    </row>
    <row r="9">
      <c r="A9" s="4" t="inlineStr">
        <is>
          <t>Purchases</t>
        </is>
      </c>
      <c r="B9" s="5" t="n">
        <v>74412</v>
      </c>
      <c r="C9" s="5" t="n">
        <v>15511</v>
      </c>
      <c r="D9" s="5" t="n">
        <v>239661</v>
      </c>
      <c r="E9" s="5" t="n">
        <v>40392</v>
      </c>
    </row>
    <row r="10">
      <c r="A10" s="4" t="inlineStr">
        <is>
          <t>Sales</t>
        </is>
      </c>
      <c r="B10" s="5" t="n">
        <v>0</v>
      </c>
      <c r="C10" s="5" t="n">
        <v>0</v>
      </c>
      <c r="D10" s="5" t="n">
        <v>0</v>
      </c>
      <c r="E10" s="5" t="n">
        <v>0</v>
      </c>
    </row>
    <row r="11">
      <c r="A11" s="4" t="inlineStr">
        <is>
          <t>Issuances</t>
        </is>
      </c>
      <c r="B11" s="5" t="n">
        <v>0</v>
      </c>
      <c r="C11" s="5" t="n">
        <v>0</v>
      </c>
      <c r="D11" s="5" t="n">
        <v>0</v>
      </c>
      <c r="E11" s="5" t="n">
        <v>0</v>
      </c>
    </row>
    <row r="12">
      <c r="A12" s="4" t="inlineStr">
        <is>
          <t>Settlements</t>
        </is>
      </c>
      <c r="B12" s="5" t="n">
        <v>-7044</v>
      </c>
      <c r="C12" s="5" t="n">
        <v>-46756</v>
      </c>
      <c r="D12" s="5" t="n">
        <v>-70586</v>
      </c>
      <c r="E12" s="5" t="n">
        <v>-155114</v>
      </c>
    </row>
    <row r="13">
      <c r="A13" s="4" t="inlineStr">
        <is>
          <t>Transfers into (out of) Level 3</t>
        </is>
      </c>
      <c r="B13" s="5" t="n">
        <v>0</v>
      </c>
      <c r="C13" s="5" t="n">
        <v>0</v>
      </c>
      <c r="D13" s="5" t="n">
        <v>0</v>
      </c>
      <c r="E13" s="5" t="n">
        <v>0</v>
      </c>
    </row>
    <row r="14">
      <c r="A14" s="4" t="inlineStr">
        <is>
          <t>Balance at end of period</t>
        </is>
      </c>
      <c r="B14" s="5" t="n">
        <v>537058</v>
      </c>
      <c r="C14" s="5" t="n">
        <v>88829</v>
      </c>
      <c r="D14" s="5" t="n">
        <v>537058</v>
      </c>
      <c r="E14" s="5" t="n">
        <v>88829</v>
      </c>
    </row>
    <row r="15">
      <c r="A15" s="4" t="inlineStr">
        <is>
          <t>Change in unrealized gains or losses for the period included in earnings (or changes in net assets) for assets/liabilities held at the end of the reporting period:</t>
        </is>
      </c>
      <c r="B15" s="5" t="n">
        <v>2871</v>
      </c>
      <c r="C15" s="5" t="n">
        <v>-20981</v>
      </c>
      <c r="D15" s="5" t="n">
        <v>-64242</v>
      </c>
      <c r="E15" s="5" t="n">
        <v>30415</v>
      </c>
    </row>
    <row r="16">
      <c r="A16" s="3" t="inlineStr">
        <is>
          <t>Liabilities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48140</v>
      </c>
      <c r="C17" s="5" t="n">
        <v>163409</v>
      </c>
      <c r="D17" s="5" t="n">
        <v>150630</v>
      </c>
      <c r="E17" s="5" t="n">
        <v>167553</v>
      </c>
    </row>
    <row r="18">
      <c r="A18" s="3" t="inlineStr">
        <is>
          <t>Total realized and unrealized gains (losses):</t>
        </is>
      </c>
      <c r="B18" s="4" t="inlineStr">
        <is>
          <t xml:space="preserve"> </t>
        </is>
      </c>
      <c r="C18" s="4" t="inlineStr">
        <is>
          <t xml:space="preserve"> </t>
        </is>
      </c>
      <c r="D18" s="4" t="inlineStr">
        <is>
          <t xml:space="preserve"> </t>
        </is>
      </c>
      <c r="E18" s="4" t="inlineStr">
        <is>
          <t xml:space="preserve"> </t>
        </is>
      </c>
    </row>
    <row r="19">
      <c r="A19" s="4" t="inlineStr">
        <is>
          <t>Included in net earnings</t>
        </is>
      </c>
      <c r="B19" s="5" t="n">
        <v>-17840</v>
      </c>
      <c r="C19" s="5" t="n">
        <v>1755</v>
      </c>
      <c r="D19" s="5" t="n">
        <v>-101523</v>
      </c>
      <c r="E19" s="5" t="n">
        <v>85757</v>
      </c>
    </row>
    <row r="20">
      <c r="A20" s="4" t="inlineStr">
        <is>
          <t>Included in other comprehensive income (loss)</t>
        </is>
      </c>
      <c r="B20" s="5" t="n">
        <v>0</v>
      </c>
      <c r="C20" s="5" t="n">
        <v>0</v>
      </c>
      <c r="D20" s="5" t="n">
        <v>0</v>
      </c>
      <c r="E20" s="5" t="n">
        <v>0</v>
      </c>
    </row>
    <row r="21">
      <c r="A21" s="3" t="inlineStr">
        <is>
          <t>Purchases, sales, issuances and settlements, net:</t>
        </is>
      </c>
      <c r="B21" s="4" t="inlineStr">
        <is>
          <t xml:space="preserve"> </t>
        </is>
      </c>
      <c r="C21" s="4" t="inlineStr">
        <is>
          <t xml:space="preserve"> </t>
        </is>
      </c>
      <c r="D21" s="4" t="inlineStr">
        <is>
          <t xml:space="preserve"> </t>
        </is>
      </c>
      <c r="E21" s="4" t="inlineStr">
        <is>
          <t xml:space="preserve"> </t>
        </is>
      </c>
    </row>
    <row r="22">
      <c r="A22" s="4" t="inlineStr">
        <is>
          <t>Purchases</t>
        </is>
      </c>
      <c r="B22" s="5" t="n">
        <v>13386</v>
      </c>
      <c r="C22" s="5" t="n">
        <v>12011</v>
      </c>
      <c r="D22" s="5" t="n">
        <v>39642</v>
      </c>
      <c r="E22" s="5" t="n">
        <v>34194</v>
      </c>
    </row>
    <row r="23">
      <c r="A23" s="4" t="inlineStr">
        <is>
          <t>Sales</t>
        </is>
      </c>
      <c r="B23" s="5" t="n">
        <v>0</v>
      </c>
      <c r="C23" s="5" t="n">
        <v>0</v>
      </c>
      <c r="D23" s="5" t="n">
        <v>0</v>
      </c>
      <c r="E23" s="5" t="n">
        <v>0</v>
      </c>
    </row>
    <row r="24">
      <c r="A24" s="4" t="inlineStr">
        <is>
          <t>Issuances</t>
        </is>
      </c>
      <c r="B24" s="5" t="n">
        <v>155</v>
      </c>
      <c r="C24" s="5" t="n">
        <v>0</v>
      </c>
      <c r="D24" s="5" t="n">
        <v>184</v>
      </c>
      <c r="E24" s="5" t="n">
        <v>0</v>
      </c>
    </row>
    <row r="25">
      <c r="A25" s="4" t="inlineStr">
        <is>
          <t>Settlements</t>
        </is>
      </c>
      <c r="B25" s="5" t="n">
        <v>-92</v>
      </c>
      <c r="C25" s="5" t="n">
        <v>-46752</v>
      </c>
      <c r="D25" s="5" t="n">
        <v>-46353</v>
      </c>
      <c r="E25" s="5" t="n">
        <v>-157081</v>
      </c>
    </row>
    <row r="26">
      <c r="A26" s="4" t="inlineStr">
        <is>
          <t>Transfers into (out of) Level 3</t>
        </is>
      </c>
      <c r="B26" s="5" t="n">
        <v>0</v>
      </c>
      <c r="C26" s="5" t="n">
        <v>0</v>
      </c>
      <c r="D26" s="5" t="n">
        <v>1169</v>
      </c>
      <c r="E26" s="5" t="n">
        <v>0</v>
      </c>
    </row>
    <row r="27">
      <c r="A27" s="4" t="inlineStr">
        <is>
          <t>Balance at end of period</t>
        </is>
      </c>
      <c r="B27" s="5" t="n">
        <v>43749</v>
      </c>
      <c r="C27" s="5" t="n">
        <v>130423</v>
      </c>
      <c r="D27" s="5" t="n">
        <v>43749</v>
      </c>
      <c r="E27" s="5" t="n">
        <v>130423</v>
      </c>
    </row>
    <row r="28">
      <c r="A28" s="4" t="inlineStr">
        <is>
          <t>Fair Value, Liability, Recurring Basis, Still Held, Unrealized Gain (Loss)</t>
        </is>
      </c>
      <c r="B28" s="5" t="n">
        <v>1524</v>
      </c>
      <c r="C28" s="5" t="n">
        <v>-20932</v>
      </c>
      <c r="D28" s="5" t="n">
        <v>-63049</v>
      </c>
      <c r="E28" s="5" t="n">
        <v>34346</v>
      </c>
    </row>
    <row r="29">
      <c r="A29" s="4" t="inlineStr">
        <is>
          <t>Net investment income</t>
        </is>
      </c>
      <c r="B29" s="4" t="inlineStr">
        <is>
          <t xml:space="preserve"> </t>
        </is>
      </c>
      <c r="C29" s="4" t="inlineStr">
        <is>
          <t xml:space="preserve"> </t>
        </is>
      </c>
      <c r="D29" s="4" t="inlineStr">
        <is>
          <t xml:space="preserve"> </t>
        </is>
      </c>
      <c r="E29" s="4" t="inlineStr">
        <is>
          <t xml:space="preserve"> </t>
        </is>
      </c>
    </row>
    <row r="30">
      <c r="A30" s="3" t="inlineStr">
        <is>
          <t>Purchases, sales, issuances and settlements, net:</t>
        </is>
      </c>
      <c r="B30" s="4" t="inlineStr">
        <is>
          <t xml:space="preserve"> </t>
        </is>
      </c>
      <c r="C30" s="4" t="inlineStr">
        <is>
          <t xml:space="preserve"> </t>
        </is>
      </c>
      <c r="D30" s="4" t="inlineStr">
        <is>
          <t xml:space="preserve"> </t>
        </is>
      </c>
      <c r="E30" s="4" t="inlineStr">
        <is>
          <t xml:space="preserve"> </t>
        </is>
      </c>
    </row>
    <row r="31">
      <c r="A31" s="4" t="inlineStr">
        <is>
          <t>Change in unrealized gains or losses for the period included in earnings (or changes in net assets) for assets/liabilities held at the end of the reporting period:</t>
        </is>
      </c>
      <c r="B31" s="5" t="n">
        <v>2871</v>
      </c>
      <c r="C31" s="5" t="n">
        <v>-20981</v>
      </c>
      <c r="D31" s="5" t="n">
        <v>-64242</v>
      </c>
      <c r="E31" s="5" t="n">
        <v>30415</v>
      </c>
    </row>
    <row r="32">
      <c r="A32" s="3" t="inlineStr">
        <is>
          <t>Purchases, sales, issuances and settlements, net:</t>
        </is>
      </c>
      <c r="B32" s="4" t="inlineStr">
        <is>
          <t xml:space="preserve"> </t>
        </is>
      </c>
      <c r="C32" s="4" t="inlineStr">
        <is>
          <t xml:space="preserve"> </t>
        </is>
      </c>
      <c r="D32" s="4" t="inlineStr">
        <is>
          <t xml:space="preserve"> </t>
        </is>
      </c>
      <c r="E32" s="4" t="inlineStr">
        <is>
          <t xml:space="preserve"> </t>
        </is>
      </c>
    </row>
    <row r="33">
      <c r="A33" s="4" t="inlineStr">
        <is>
          <t>Fair Value, Liability, Recurring Basis, Still Held, Unrealized Gain (Loss)</t>
        </is>
      </c>
      <c r="B33" s="5" t="n">
        <v>-3681</v>
      </c>
      <c r="C33" s="5" t="n">
        <v>0</v>
      </c>
      <c r="D33" s="5" t="n">
        <v>-11384</v>
      </c>
      <c r="E33" s="5" t="n">
        <v>0</v>
      </c>
    </row>
    <row r="34">
      <c r="A34" s="4" t="inlineStr">
        <is>
          <t>Benefits and expenses</t>
        </is>
      </c>
      <c r="B34" s="4" t="inlineStr">
        <is>
          <t xml:space="preserve"> </t>
        </is>
      </c>
      <c r="C34" s="4" t="inlineStr">
        <is>
          <t xml:space="preserve"> </t>
        </is>
      </c>
      <c r="D34" s="4" t="inlineStr">
        <is>
          <t xml:space="preserve"> </t>
        </is>
      </c>
      <c r="E34" s="4" t="inlineStr">
        <is>
          <t xml:space="preserve"> </t>
        </is>
      </c>
    </row>
    <row r="35">
      <c r="A35" s="3" t="inlineStr">
        <is>
          <t>Purchases, sales, issuances and settlements, net:</t>
        </is>
      </c>
      <c r="B35" s="4" t="inlineStr">
        <is>
          <t xml:space="preserve"> </t>
        </is>
      </c>
      <c r="C35" s="4" t="inlineStr">
        <is>
          <t xml:space="preserve"> </t>
        </is>
      </c>
      <c r="D35" s="4" t="inlineStr">
        <is>
          <t xml:space="preserve"> </t>
        </is>
      </c>
      <c r="E35" s="4" t="inlineStr">
        <is>
          <t xml:space="preserve"> </t>
        </is>
      </c>
    </row>
    <row r="36">
      <c r="A36" s="4" t="inlineStr">
        <is>
          <t>Change in unrealized gains or losses for the period included in earnings (or changes in net assets) for assets/liabilities held at the end of the reporting period:</t>
        </is>
      </c>
      <c r="B36" s="5" t="n">
        <v>0</v>
      </c>
      <c r="C36" s="5" t="n">
        <v>0</v>
      </c>
      <c r="D36" s="5" t="n">
        <v>0</v>
      </c>
      <c r="E36" s="5" t="n">
        <v>0</v>
      </c>
    </row>
    <row r="37">
      <c r="A37" s="3" t="inlineStr">
        <is>
          <t>Purchases, sales, issuances and settlements, net:</t>
        </is>
      </c>
      <c r="B37" s="4" t="inlineStr">
        <is>
          <t xml:space="preserve"> </t>
        </is>
      </c>
      <c r="C37" s="4" t="inlineStr">
        <is>
          <t xml:space="preserve"> </t>
        </is>
      </c>
      <c r="D37" s="4" t="inlineStr">
        <is>
          <t xml:space="preserve"> </t>
        </is>
      </c>
      <c r="E37" s="4" t="inlineStr">
        <is>
          <t xml:space="preserve"> </t>
        </is>
      </c>
    </row>
    <row r="38">
      <c r="A38" s="4" t="inlineStr">
        <is>
          <t>Fair Value, Liability, Recurring Basis, Still Held, Unrealized Gain (Loss)</t>
        </is>
      </c>
      <c r="B38" s="5" t="n">
        <v>5205</v>
      </c>
      <c r="C38" s="5" t="n">
        <v>-20932</v>
      </c>
      <c r="D38" s="5" t="n">
        <v>-51665</v>
      </c>
      <c r="E38" s="5" t="n">
        <v>34346</v>
      </c>
    </row>
    <row r="39">
      <c r="A39" s="4" t="inlineStr">
        <is>
          <t>Embedded Derivative Financial Instruments</t>
        </is>
      </c>
      <c r="B39" s="4" t="inlineStr">
        <is>
          <t xml:space="preserve"> </t>
        </is>
      </c>
      <c r="C39" s="4" t="inlineStr">
        <is>
          <t xml:space="preserve"> </t>
        </is>
      </c>
      <c r="D39" s="4" t="inlineStr">
        <is>
          <t xml:space="preserve"> </t>
        </is>
      </c>
      <c r="E39" s="4" t="inlineStr">
        <is>
          <t xml:space="preserve"> </t>
        </is>
      </c>
    </row>
    <row r="40">
      <c r="A40" s="3" t="inlineStr">
        <is>
          <t>Liabilities Measured on Recurring Basis, Unobservable Input Reconciliation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6534</v>
      </c>
      <c r="C41" s="4" t="inlineStr">
        <is>
          <t xml:space="preserve"> </t>
        </is>
      </c>
      <c r="D41" s="5" t="n">
        <v>0</v>
      </c>
      <c r="E41" s="4" t="inlineStr">
        <is>
          <t xml:space="preserve"> </t>
        </is>
      </c>
    </row>
    <row r="42">
      <c r="A42" s="3" t="inlineStr">
        <is>
          <t>Total realized and unrealized gains (losses):</t>
        </is>
      </c>
      <c r="B42" s="4" t="inlineStr">
        <is>
          <t xml:space="preserve"> </t>
        </is>
      </c>
      <c r="C42" s="4" t="inlineStr">
        <is>
          <t xml:space="preserve"> </t>
        </is>
      </c>
      <c r="D42" s="4" t="inlineStr">
        <is>
          <t xml:space="preserve"> </t>
        </is>
      </c>
      <c r="E42" s="4" t="inlineStr">
        <is>
          <t xml:space="preserve"> </t>
        </is>
      </c>
    </row>
    <row r="43">
      <c r="A43" s="4" t="inlineStr">
        <is>
          <t>Included in net earnings</t>
        </is>
      </c>
      <c r="B43" s="5" t="n">
        <v>-3681</v>
      </c>
      <c r="C43" s="4" t="inlineStr">
        <is>
          <t xml:space="preserve"> </t>
        </is>
      </c>
      <c r="D43" s="5" t="n">
        <v>-11384</v>
      </c>
      <c r="E43" s="4" t="inlineStr">
        <is>
          <t xml:space="preserve"> </t>
        </is>
      </c>
    </row>
    <row r="44">
      <c r="A44" s="4" t="inlineStr">
        <is>
          <t>Included in other comprehensive income (loss)</t>
        </is>
      </c>
      <c r="B44" s="5" t="n">
        <v>0</v>
      </c>
      <c r="C44" s="4" t="inlineStr">
        <is>
          <t xml:space="preserve"> </t>
        </is>
      </c>
      <c r="D44" s="5" t="n">
        <v>0</v>
      </c>
      <c r="E44" s="4" t="inlineStr">
        <is>
          <t xml:space="preserve"> </t>
        </is>
      </c>
    </row>
    <row r="45">
      <c r="A45" s="3" t="inlineStr">
        <is>
          <t>Purchases, sales, issuances and settlements, net:</t>
        </is>
      </c>
      <c r="B45" s="4" t="inlineStr">
        <is>
          <t xml:space="preserve"> </t>
        </is>
      </c>
      <c r="C45" s="4" t="inlineStr">
        <is>
          <t xml:space="preserve"> </t>
        </is>
      </c>
      <c r="D45" s="4" t="inlineStr">
        <is>
          <t xml:space="preserve"> </t>
        </is>
      </c>
      <c r="E45" s="4" t="inlineStr">
        <is>
          <t xml:space="preserve"> </t>
        </is>
      </c>
    </row>
    <row r="46">
      <c r="A46" s="4" t="inlineStr">
        <is>
          <t>Purchases</t>
        </is>
      </c>
      <c r="B46" s="5" t="n">
        <v>0</v>
      </c>
      <c r="C46" s="4" t="inlineStr">
        <is>
          <t xml:space="preserve"> </t>
        </is>
      </c>
      <c r="D46" s="5" t="n">
        <v>0</v>
      </c>
      <c r="E46" s="4" t="inlineStr">
        <is>
          <t xml:space="preserve"> </t>
        </is>
      </c>
    </row>
    <row r="47">
      <c r="A47" s="4" t="inlineStr">
        <is>
          <t>Sales</t>
        </is>
      </c>
      <c r="B47" s="5" t="n">
        <v>0</v>
      </c>
      <c r="C47" s="4" t="inlineStr">
        <is>
          <t xml:space="preserve"> </t>
        </is>
      </c>
      <c r="D47" s="5" t="n">
        <v>0</v>
      </c>
      <c r="E47" s="4" t="inlineStr">
        <is>
          <t xml:space="preserve"> </t>
        </is>
      </c>
    </row>
    <row r="48">
      <c r="A48" s="4" t="inlineStr">
        <is>
          <t>Issuances</t>
        </is>
      </c>
      <c r="B48" s="5" t="n">
        <v>0</v>
      </c>
      <c r="C48" s="4" t="inlineStr">
        <is>
          <t xml:space="preserve"> </t>
        </is>
      </c>
      <c r="D48" s="5" t="n">
        <v>0</v>
      </c>
      <c r="E48" s="4" t="inlineStr">
        <is>
          <t xml:space="preserve"> </t>
        </is>
      </c>
    </row>
    <row r="49">
      <c r="A49" s="4" t="inlineStr">
        <is>
          <t>Settlements</t>
        </is>
      </c>
      <c r="B49" s="5" t="n">
        <v>0</v>
      </c>
      <c r="C49" s="4" t="inlineStr">
        <is>
          <t xml:space="preserve"> </t>
        </is>
      </c>
      <c r="D49" s="5" t="n">
        <v>0</v>
      </c>
      <c r="E49" s="4" t="inlineStr">
        <is>
          <t xml:space="preserve"> </t>
        </is>
      </c>
    </row>
    <row r="50">
      <c r="A50" s="4" t="inlineStr">
        <is>
          <t>Transfers into (out of) Level 3</t>
        </is>
      </c>
      <c r="B50" s="5" t="n">
        <v>0</v>
      </c>
      <c r="C50" s="4" t="inlineStr">
        <is>
          <t xml:space="preserve"> </t>
        </is>
      </c>
      <c r="D50" s="5" t="n">
        <v>1169</v>
      </c>
      <c r="E50" s="4" t="inlineStr">
        <is>
          <t xml:space="preserve"> </t>
        </is>
      </c>
    </row>
    <row r="51">
      <c r="A51" s="4" t="inlineStr">
        <is>
          <t>Balance at end of period</t>
        </is>
      </c>
      <c r="B51" s="5" t="n">
        <v>-10215</v>
      </c>
      <c r="C51" s="4" t="inlineStr">
        <is>
          <t xml:space="preserve"> </t>
        </is>
      </c>
      <c r="D51" s="5" t="n">
        <v>-10215</v>
      </c>
      <c r="E51" s="4" t="inlineStr">
        <is>
          <t xml:space="preserve"> </t>
        </is>
      </c>
    </row>
    <row r="52">
      <c r="A52" s="4" t="inlineStr">
        <is>
          <t>Fair Value, Liability, Recurring Basis, Still Held, Unrealized Gain (Loss)</t>
        </is>
      </c>
      <c r="B52" s="5" t="n">
        <v>-3681</v>
      </c>
      <c r="C52" s="4" t="inlineStr">
        <is>
          <t xml:space="preserve"> </t>
        </is>
      </c>
      <c r="D52" s="5" t="n">
        <v>-11384</v>
      </c>
      <c r="E52" s="4" t="inlineStr">
        <is>
          <t xml:space="preserve"> </t>
        </is>
      </c>
    </row>
    <row r="53">
      <c r="A53" s="4" t="inlineStr">
        <is>
          <t>Embedded Derivative Financial Instruments | Net investment income</t>
        </is>
      </c>
      <c r="B53" s="4" t="inlineStr">
        <is>
          <t xml:space="preserve"> </t>
        </is>
      </c>
      <c r="C53" s="4" t="inlineStr">
        <is>
          <t xml:space="preserve"> </t>
        </is>
      </c>
      <c r="D53" s="4" t="inlineStr">
        <is>
          <t xml:space="preserve"> </t>
        </is>
      </c>
      <c r="E53" s="4" t="inlineStr">
        <is>
          <t xml:space="preserve"> </t>
        </is>
      </c>
    </row>
    <row r="54">
      <c r="A54" s="3" t="inlineStr">
        <is>
          <t>Purchases, sales, issuances and settlements, net:</t>
        </is>
      </c>
      <c r="B54" s="4" t="inlineStr">
        <is>
          <t xml:space="preserve"> </t>
        </is>
      </c>
      <c r="C54" s="4" t="inlineStr">
        <is>
          <t xml:space="preserve"> </t>
        </is>
      </c>
      <c r="D54" s="4" t="inlineStr">
        <is>
          <t xml:space="preserve"> </t>
        </is>
      </c>
      <c r="E54" s="4" t="inlineStr">
        <is>
          <t xml:space="preserve"> </t>
        </is>
      </c>
    </row>
    <row r="55">
      <c r="A55" s="4" t="inlineStr">
        <is>
          <t>Fair Value, Liability, Recurring Basis, Still Held, Unrealized Gain (Loss)</t>
        </is>
      </c>
      <c r="B55" s="5" t="n">
        <v>-3681</v>
      </c>
      <c r="C55" s="4" t="inlineStr">
        <is>
          <t xml:space="preserve"> </t>
        </is>
      </c>
      <c r="D55" s="5" t="n">
        <v>-11384</v>
      </c>
      <c r="E55" s="4" t="inlineStr">
        <is>
          <t xml:space="preserve"> </t>
        </is>
      </c>
    </row>
    <row r="56">
      <c r="A56" s="4" t="inlineStr">
        <is>
          <t>Embedded Derivative Financial Instruments | Benefits and expenses</t>
        </is>
      </c>
      <c r="B56" s="4" t="inlineStr">
        <is>
          <t xml:space="preserve"> </t>
        </is>
      </c>
      <c r="C56" s="4" t="inlineStr">
        <is>
          <t xml:space="preserve"> </t>
        </is>
      </c>
      <c r="D56" s="4" t="inlineStr">
        <is>
          <t xml:space="preserve"> </t>
        </is>
      </c>
      <c r="E56" s="4" t="inlineStr">
        <is>
          <t xml:space="preserve"> </t>
        </is>
      </c>
    </row>
    <row r="57">
      <c r="A57" s="3" t="inlineStr">
        <is>
          <t>Purchases, sales, issuances and settlements, net:</t>
        </is>
      </c>
      <c r="B57" s="4" t="inlineStr">
        <is>
          <t xml:space="preserve"> </t>
        </is>
      </c>
      <c r="C57" s="4" t="inlineStr">
        <is>
          <t xml:space="preserve"> </t>
        </is>
      </c>
      <c r="D57" s="4" t="inlineStr">
        <is>
          <t xml:space="preserve"> </t>
        </is>
      </c>
      <c r="E57" s="4" t="inlineStr">
        <is>
          <t xml:space="preserve"> </t>
        </is>
      </c>
    </row>
    <row r="58">
      <c r="A58" s="4" t="inlineStr">
        <is>
          <t>Fair Value, Liability, Recurring Basis, Still Held, Unrealized Gain (Loss)</t>
        </is>
      </c>
      <c r="B58" s="5" t="n">
        <v>0</v>
      </c>
      <c r="C58" s="4" t="inlineStr">
        <is>
          <t xml:space="preserve"> </t>
        </is>
      </c>
      <c r="D58" s="5" t="n">
        <v>0</v>
      </c>
      <c r="E58" s="4" t="inlineStr">
        <is>
          <t xml:space="preserve"> </t>
        </is>
      </c>
    </row>
    <row r="59">
      <c r="A59" s="4" t="inlineStr">
        <is>
          <t>Policyholder Account Balances</t>
        </is>
      </c>
      <c r="B59" s="4" t="inlineStr">
        <is>
          <t xml:space="preserve"> </t>
        </is>
      </c>
      <c r="C59" s="4" t="inlineStr">
        <is>
          <t xml:space="preserve"> </t>
        </is>
      </c>
      <c r="D59" s="4" t="inlineStr">
        <is>
          <t xml:space="preserve"> </t>
        </is>
      </c>
      <c r="E59" s="4" t="inlineStr">
        <is>
          <t xml:space="preserve"> </t>
        </is>
      </c>
    </row>
    <row r="60">
      <c r="A60" s="3" t="inlineStr">
        <is>
          <t>Liabilities Measured on Recurring Basis, Unobservable Input Reconciliation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45342</v>
      </c>
      <c r="C61" s="5" t="n">
        <v>155265</v>
      </c>
      <c r="D61" s="5" t="n">
        <v>142761</v>
      </c>
      <c r="E61" s="5" t="n">
        <v>161351</v>
      </c>
    </row>
    <row r="62">
      <c r="A62" s="3" t="inlineStr">
        <is>
          <t>Total realized and unrealized gains (losses):</t>
        </is>
      </c>
      <c r="B62" s="4" t="inlineStr">
        <is>
          <t xml:space="preserve"> </t>
        </is>
      </c>
      <c r="C62" s="4" t="inlineStr">
        <is>
          <t xml:space="preserve"> </t>
        </is>
      </c>
      <c r="D62" s="4" t="inlineStr">
        <is>
          <t xml:space="preserve"> </t>
        </is>
      </c>
      <c r="E62" s="4" t="inlineStr">
        <is>
          <t xml:space="preserve"> </t>
        </is>
      </c>
    </row>
    <row r="63">
      <c r="A63" s="4" t="inlineStr">
        <is>
          <t>Included in net earnings</t>
        </is>
      </c>
      <c r="B63" s="5" t="n">
        <v>-12840</v>
      </c>
      <c r="C63" s="5" t="n">
        <v>1485</v>
      </c>
      <c r="D63" s="5" t="n">
        <v>-91331</v>
      </c>
      <c r="E63" s="5" t="n">
        <v>81570</v>
      </c>
    </row>
    <row r="64">
      <c r="A64" s="4" t="inlineStr">
        <is>
          <t>Included in other comprehensive income (loss)</t>
        </is>
      </c>
      <c r="B64" s="5" t="n">
        <v>0</v>
      </c>
      <c r="C64" s="5" t="n">
        <v>0</v>
      </c>
      <c r="D64" s="5" t="n">
        <v>0</v>
      </c>
      <c r="E64" s="5" t="n">
        <v>0</v>
      </c>
    </row>
    <row r="65">
      <c r="A65" s="3" t="inlineStr">
        <is>
          <t>Purchases, sales, issuances and settlements, net:</t>
        </is>
      </c>
      <c r="B65" s="4" t="inlineStr">
        <is>
          <t xml:space="preserve"> </t>
        </is>
      </c>
      <c r="C65" s="4" t="inlineStr">
        <is>
          <t xml:space="preserve"> </t>
        </is>
      </c>
      <c r="D65" s="4" t="inlineStr">
        <is>
          <t xml:space="preserve"> </t>
        </is>
      </c>
      <c r="E65" s="4" t="inlineStr">
        <is>
          <t xml:space="preserve"> </t>
        </is>
      </c>
    </row>
    <row r="66">
      <c r="A66" s="4" t="inlineStr">
        <is>
          <t>Purchases</t>
        </is>
      </c>
      <c r="B66" s="5" t="n">
        <v>13386</v>
      </c>
      <c r="C66" s="5" t="n">
        <v>12011</v>
      </c>
      <c r="D66" s="5" t="n">
        <v>39642</v>
      </c>
      <c r="E66" s="5" t="n">
        <v>34194</v>
      </c>
    </row>
    <row r="67">
      <c r="A67" s="4" t="inlineStr">
        <is>
          <t>Sales</t>
        </is>
      </c>
      <c r="B67" s="5" t="n">
        <v>0</v>
      </c>
      <c r="C67" s="5" t="n">
        <v>0</v>
      </c>
      <c r="D67" s="5" t="n">
        <v>0</v>
      </c>
      <c r="E67" s="5" t="n">
        <v>0</v>
      </c>
    </row>
    <row r="68">
      <c r="A68" s="4" t="inlineStr">
        <is>
          <t>Issuances</t>
        </is>
      </c>
      <c r="B68" s="5" t="n">
        <v>0</v>
      </c>
      <c r="C68" s="5" t="n">
        <v>0</v>
      </c>
      <c r="D68" s="5" t="n">
        <v>0</v>
      </c>
      <c r="E68" s="5" t="n">
        <v>0</v>
      </c>
    </row>
    <row r="69">
      <c r="A69" s="4" t="inlineStr">
        <is>
          <t>Settlements</t>
        </is>
      </c>
      <c r="B69" s="5" t="n">
        <v>-92</v>
      </c>
      <c r="C69" s="5" t="n">
        <v>-46745</v>
      </c>
      <c r="D69" s="5" t="n">
        <v>-45276</v>
      </c>
      <c r="E69" s="5" t="n">
        <v>-155099</v>
      </c>
    </row>
    <row r="70">
      <c r="A70" s="4" t="inlineStr">
        <is>
          <t>Transfers into (out of) Level 3</t>
        </is>
      </c>
      <c r="B70" s="5" t="n">
        <v>0</v>
      </c>
      <c r="C70" s="5" t="n">
        <v>0</v>
      </c>
      <c r="D70" s="5" t="n">
        <v>0</v>
      </c>
      <c r="E70" s="5" t="n">
        <v>0</v>
      </c>
    </row>
    <row r="71">
      <c r="A71" s="4" t="inlineStr">
        <is>
          <t>Balance at end of period</t>
        </is>
      </c>
      <c r="B71" s="5" t="n">
        <v>45796</v>
      </c>
      <c r="C71" s="5" t="n">
        <v>122016</v>
      </c>
      <c r="D71" s="5" t="n">
        <v>45796</v>
      </c>
      <c r="E71" s="5" t="n">
        <v>122016</v>
      </c>
    </row>
    <row r="72">
      <c r="A72" s="4" t="inlineStr">
        <is>
          <t>Fair Value, Liability, Recurring Basis, Still Held, Unrealized Gain (Loss)</t>
        </is>
      </c>
      <c r="B72" s="5" t="n">
        <v>6524</v>
      </c>
      <c r="C72" s="5" t="n">
        <v>-21202</v>
      </c>
      <c r="D72" s="5" t="n">
        <v>-52858</v>
      </c>
      <c r="E72" s="5" t="n">
        <v>30159</v>
      </c>
    </row>
    <row r="73">
      <c r="A73" s="4" t="inlineStr">
        <is>
          <t>Policyholder Account Balances | Net investment income</t>
        </is>
      </c>
      <c r="B73" s="4" t="inlineStr">
        <is>
          <t xml:space="preserve"> </t>
        </is>
      </c>
      <c r="C73" s="4" t="inlineStr">
        <is>
          <t xml:space="preserve"> </t>
        </is>
      </c>
      <c r="D73" s="4" t="inlineStr">
        <is>
          <t xml:space="preserve"> </t>
        </is>
      </c>
      <c r="E73" s="4" t="inlineStr">
        <is>
          <t xml:space="preserve"> </t>
        </is>
      </c>
    </row>
    <row r="74">
      <c r="A74" s="3" t="inlineStr">
        <is>
          <t>Purchases, sales, issuances and settlements, net:</t>
        </is>
      </c>
      <c r="B74" s="4" t="inlineStr">
        <is>
          <t xml:space="preserve"> </t>
        </is>
      </c>
      <c r="C74" s="4" t="inlineStr">
        <is>
          <t xml:space="preserve"> </t>
        </is>
      </c>
      <c r="D74" s="4" t="inlineStr">
        <is>
          <t xml:space="preserve"> </t>
        </is>
      </c>
      <c r="E74" s="4" t="inlineStr">
        <is>
          <t xml:space="preserve"> </t>
        </is>
      </c>
    </row>
    <row r="75">
      <c r="A75" s="4" t="inlineStr">
        <is>
          <t>Fair Value, Liability, Recurring Basis, Still Held, Unrealized Gain (Loss)</t>
        </is>
      </c>
      <c r="B75" s="5" t="n">
        <v>0</v>
      </c>
      <c r="C75" s="5" t="n">
        <v>0</v>
      </c>
      <c r="D75" s="5" t="n">
        <v>0</v>
      </c>
      <c r="E75" s="5" t="n">
        <v>0</v>
      </c>
    </row>
    <row r="76">
      <c r="A76" s="4" t="inlineStr">
        <is>
          <t>Policyholder Account Balances | Benefits and expenses</t>
        </is>
      </c>
      <c r="B76" s="4" t="inlineStr">
        <is>
          <t xml:space="preserve"> </t>
        </is>
      </c>
      <c r="C76" s="4" t="inlineStr">
        <is>
          <t xml:space="preserve"> </t>
        </is>
      </c>
      <c r="D76" s="4" t="inlineStr">
        <is>
          <t xml:space="preserve"> </t>
        </is>
      </c>
      <c r="E76" s="4" t="inlineStr">
        <is>
          <t xml:space="preserve"> </t>
        </is>
      </c>
    </row>
    <row r="77">
      <c r="A77" s="3" t="inlineStr">
        <is>
          <t>Purchases, sales, issuances and settlements, net:</t>
        </is>
      </c>
      <c r="B77" s="4" t="inlineStr">
        <is>
          <t xml:space="preserve"> </t>
        </is>
      </c>
      <c r="C77" s="4" t="inlineStr">
        <is>
          <t xml:space="preserve"> </t>
        </is>
      </c>
      <c r="D77" s="4" t="inlineStr">
        <is>
          <t xml:space="preserve"> </t>
        </is>
      </c>
      <c r="E77" s="4" t="inlineStr">
        <is>
          <t xml:space="preserve"> </t>
        </is>
      </c>
    </row>
    <row r="78">
      <c r="A78" s="4" t="inlineStr">
        <is>
          <t>Fair Value, Liability, Recurring Basis, Still Held, Unrealized Gain (Loss)</t>
        </is>
      </c>
      <c r="B78" s="5" t="n">
        <v>6524</v>
      </c>
      <c r="C78" s="5" t="n">
        <v>-21202</v>
      </c>
      <c r="D78" s="5" t="n">
        <v>-52858</v>
      </c>
      <c r="E78" s="5" t="n">
        <v>30159</v>
      </c>
    </row>
    <row r="79">
      <c r="A79" s="4" t="inlineStr">
        <is>
          <t>Share-based Comp</t>
        </is>
      </c>
      <c r="B79" s="4" t="inlineStr">
        <is>
          <t xml:space="preserve"> </t>
        </is>
      </c>
      <c r="C79" s="4" t="inlineStr">
        <is>
          <t xml:space="preserve"> </t>
        </is>
      </c>
      <c r="D79" s="4" t="inlineStr">
        <is>
          <t xml:space="preserve"> </t>
        </is>
      </c>
      <c r="E79" s="4" t="inlineStr">
        <is>
          <t xml:space="preserve"> </t>
        </is>
      </c>
    </row>
    <row r="80">
      <c r="A80" s="3" t="inlineStr">
        <is>
          <t>Liabilities Measured on Recurring Basis, Unobservable Input Reconciliation [Roll Forward]</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5" t="n">
        <v>9332</v>
      </c>
      <c r="C81" s="5" t="n">
        <v>8144</v>
      </c>
      <c r="D81" s="5" t="n">
        <v>7869</v>
      </c>
      <c r="E81" s="5" t="n">
        <v>6202</v>
      </c>
    </row>
    <row r="82">
      <c r="A82" s="3" t="inlineStr">
        <is>
          <t>Total realized and unrealized gains (losses):</t>
        </is>
      </c>
      <c r="B82" s="4" t="inlineStr">
        <is>
          <t xml:space="preserve"> </t>
        </is>
      </c>
      <c r="C82" s="4" t="inlineStr">
        <is>
          <t xml:space="preserve"> </t>
        </is>
      </c>
      <c r="D82" s="4" t="inlineStr">
        <is>
          <t xml:space="preserve"> </t>
        </is>
      </c>
      <c r="E82" s="4" t="inlineStr">
        <is>
          <t xml:space="preserve"> </t>
        </is>
      </c>
    </row>
    <row r="83">
      <c r="A83" s="4" t="inlineStr">
        <is>
          <t>Included in net earnings</t>
        </is>
      </c>
      <c r="B83" s="5" t="n">
        <v>-1319</v>
      </c>
      <c r="C83" s="5" t="n">
        <v>270</v>
      </c>
      <c r="D83" s="5" t="n">
        <v>1192</v>
      </c>
      <c r="E83" s="5" t="n">
        <v>4187</v>
      </c>
    </row>
    <row r="84">
      <c r="A84" s="4" t="inlineStr">
        <is>
          <t>Included in other comprehensive income (loss)</t>
        </is>
      </c>
      <c r="B84" s="5" t="n">
        <v>0</v>
      </c>
      <c r="C84" s="5" t="n">
        <v>0</v>
      </c>
      <c r="D84" s="5" t="n">
        <v>0</v>
      </c>
      <c r="E84" s="5" t="n">
        <v>0</v>
      </c>
    </row>
    <row r="85">
      <c r="A85" s="3" t="inlineStr">
        <is>
          <t>Purchases, sales, issuances and settlements, net:</t>
        </is>
      </c>
      <c r="B85" s="4" t="inlineStr">
        <is>
          <t xml:space="preserve"> </t>
        </is>
      </c>
      <c r="C85" s="4" t="inlineStr">
        <is>
          <t xml:space="preserve"> </t>
        </is>
      </c>
      <c r="D85" s="4" t="inlineStr">
        <is>
          <t xml:space="preserve"> </t>
        </is>
      </c>
      <c r="E85" s="4" t="inlineStr">
        <is>
          <t xml:space="preserve"> </t>
        </is>
      </c>
    </row>
    <row r="86">
      <c r="A86" s="4" t="inlineStr">
        <is>
          <t>Purchases</t>
        </is>
      </c>
      <c r="B86" s="5" t="n">
        <v>0</v>
      </c>
      <c r="C86" s="5" t="n">
        <v>0</v>
      </c>
      <c r="D86" s="5" t="n">
        <v>0</v>
      </c>
      <c r="E86" s="5" t="n">
        <v>0</v>
      </c>
    </row>
    <row r="87">
      <c r="A87" s="4" t="inlineStr">
        <is>
          <t>Sales</t>
        </is>
      </c>
      <c r="B87" s="5" t="n">
        <v>0</v>
      </c>
      <c r="C87" s="5" t="n">
        <v>0</v>
      </c>
      <c r="D87" s="5" t="n">
        <v>0</v>
      </c>
      <c r="E87" s="5" t="n">
        <v>0</v>
      </c>
    </row>
    <row r="88">
      <c r="A88" s="4" t="inlineStr">
        <is>
          <t>Issuances</t>
        </is>
      </c>
      <c r="B88" s="5" t="n">
        <v>155</v>
      </c>
      <c r="C88" s="5" t="n">
        <v>0</v>
      </c>
      <c r="D88" s="5" t="n">
        <v>184</v>
      </c>
      <c r="E88" s="5" t="n">
        <v>0</v>
      </c>
    </row>
    <row r="89">
      <c r="A89" s="4" t="inlineStr">
        <is>
          <t>Settlements</t>
        </is>
      </c>
      <c r="B89" s="5" t="n">
        <v>0</v>
      </c>
      <c r="C89" s="5" t="n">
        <v>-7</v>
      </c>
      <c r="D89" s="5" t="n">
        <v>-1077</v>
      </c>
      <c r="E89" s="5" t="n">
        <v>-1982</v>
      </c>
    </row>
    <row r="90">
      <c r="A90" s="4" t="inlineStr">
        <is>
          <t>Transfers into (out of) Level 3</t>
        </is>
      </c>
      <c r="B90" s="5" t="n">
        <v>0</v>
      </c>
      <c r="C90" s="5" t="n">
        <v>0</v>
      </c>
      <c r="D90" s="5" t="n">
        <v>0</v>
      </c>
      <c r="E90" s="5" t="n">
        <v>0</v>
      </c>
    </row>
    <row r="91">
      <c r="A91" s="4" t="inlineStr">
        <is>
          <t>Balance at end of period</t>
        </is>
      </c>
      <c r="B91" s="5" t="n">
        <v>8168</v>
      </c>
      <c r="C91" s="5" t="n">
        <v>8407</v>
      </c>
      <c r="D91" s="5" t="n">
        <v>8168</v>
      </c>
      <c r="E91" s="5" t="n">
        <v>8407</v>
      </c>
    </row>
    <row r="92">
      <c r="A92" s="4" t="inlineStr">
        <is>
          <t>Fair Value, Liability, Recurring Basis, Still Held, Unrealized Gain (Loss)</t>
        </is>
      </c>
      <c r="B92" s="5" t="n">
        <v>-1319</v>
      </c>
      <c r="C92" s="5" t="n">
        <v>270</v>
      </c>
      <c r="D92" s="5" t="n">
        <v>1193</v>
      </c>
      <c r="E92" s="5" t="n">
        <v>4187</v>
      </c>
    </row>
    <row r="93">
      <c r="A93" s="4" t="inlineStr">
        <is>
          <t>Share-based Comp | Net investment income</t>
        </is>
      </c>
      <c r="B93" s="4" t="inlineStr">
        <is>
          <t xml:space="preserve"> </t>
        </is>
      </c>
      <c r="C93" s="4" t="inlineStr">
        <is>
          <t xml:space="preserve"> </t>
        </is>
      </c>
      <c r="D93" s="4" t="inlineStr">
        <is>
          <t xml:space="preserve"> </t>
        </is>
      </c>
      <c r="E93" s="4" t="inlineStr">
        <is>
          <t xml:space="preserve"> </t>
        </is>
      </c>
    </row>
    <row r="94">
      <c r="A94" s="3" t="inlineStr">
        <is>
          <t>Purchases, sales, issuances and settlements, net:</t>
        </is>
      </c>
      <c r="B94" s="4" t="inlineStr">
        <is>
          <t xml:space="preserve"> </t>
        </is>
      </c>
      <c r="C94" s="4" t="inlineStr">
        <is>
          <t xml:space="preserve"> </t>
        </is>
      </c>
      <c r="D94" s="4" t="inlineStr">
        <is>
          <t xml:space="preserve"> </t>
        </is>
      </c>
      <c r="E94" s="4" t="inlineStr">
        <is>
          <t xml:space="preserve"> </t>
        </is>
      </c>
    </row>
    <row r="95">
      <c r="A95" s="4" t="inlineStr">
        <is>
          <t>Fair Value, Liability, Recurring Basis, Still Held, Unrealized Gain (Loss)</t>
        </is>
      </c>
      <c r="B95" s="5" t="n">
        <v>0</v>
      </c>
      <c r="C95" s="5" t="n">
        <v>0</v>
      </c>
      <c r="D95" s="5" t="n">
        <v>0</v>
      </c>
      <c r="E95" s="5" t="n">
        <v>0</v>
      </c>
    </row>
    <row r="96">
      <c r="A96" s="4" t="inlineStr">
        <is>
          <t>Share-based Comp | Benefits and expenses</t>
        </is>
      </c>
      <c r="B96" s="4" t="inlineStr">
        <is>
          <t xml:space="preserve"> </t>
        </is>
      </c>
      <c r="C96" s="4" t="inlineStr">
        <is>
          <t xml:space="preserve"> </t>
        </is>
      </c>
      <c r="D96" s="4" t="inlineStr">
        <is>
          <t xml:space="preserve"> </t>
        </is>
      </c>
      <c r="E96" s="4" t="inlineStr">
        <is>
          <t xml:space="preserve"> </t>
        </is>
      </c>
    </row>
    <row r="97">
      <c r="A97" s="3" t="inlineStr">
        <is>
          <t>Purchases, sales, issuances and settlements, net:</t>
        </is>
      </c>
      <c r="B97" s="4" t="inlineStr">
        <is>
          <t xml:space="preserve"> </t>
        </is>
      </c>
      <c r="C97" s="4" t="inlineStr">
        <is>
          <t xml:space="preserve"> </t>
        </is>
      </c>
      <c r="D97" s="4" t="inlineStr">
        <is>
          <t xml:space="preserve"> </t>
        </is>
      </c>
      <c r="E97" s="4" t="inlineStr">
        <is>
          <t xml:space="preserve"> </t>
        </is>
      </c>
    </row>
    <row r="98">
      <c r="A98" s="4" t="inlineStr">
        <is>
          <t>Fair Value, Liability, Recurring Basis, Still Held, Unrealized Gain (Loss)</t>
        </is>
      </c>
      <c r="B98" s="5" t="n">
        <v>-1319</v>
      </c>
      <c r="C98" s="5" t="n">
        <v>270</v>
      </c>
      <c r="D98" s="5" t="n">
        <v>1193</v>
      </c>
      <c r="E98" s="5" t="n">
        <v>4187</v>
      </c>
    </row>
    <row r="99">
      <c r="A99" s="4" t="inlineStr">
        <is>
          <t>Debt Securities, Available-for-Sale</t>
        </is>
      </c>
      <c r="B99" s="4" t="inlineStr">
        <is>
          <t xml:space="preserve"> </t>
        </is>
      </c>
      <c r="C99" s="4" t="inlineStr">
        <is>
          <t xml:space="preserve"> </t>
        </is>
      </c>
      <c r="D99" s="4" t="inlineStr">
        <is>
          <t xml:space="preserve"> </t>
        </is>
      </c>
      <c r="E99" s="4" t="inlineStr">
        <is>
          <t xml:space="preserve"> </t>
        </is>
      </c>
    </row>
    <row r="100">
      <c r="A100" s="3" t="inlineStr">
        <is>
          <t>Assets Measured on Recurring Basis, Unobservable Input Reconciliation [Roll Forward]</t>
        </is>
      </c>
      <c r="B100" s="4" t="inlineStr">
        <is>
          <t xml:space="preserve"> </t>
        </is>
      </c>
      <c r="C100" s="4" t="inlineStr">
        <is>
          <t xml:space="preserve"> </t>
        </is>
      </c>
      <c r="D100" s="4" t="inlineStr">
        <is>
          <t xml:space="preserve"> </t>
        </is>
      </c>
      <c r="E100" s="4" t="inlineStr">
        <is>
          <t xml:space="preserve"> </t>
        </is>
      </c>
    </row>
    <row r="101">
      <c r="A101" s="4" t="inlineStr">
        <is>
          <t>Balance at beginning of period</t>
        </is>
      </c>
      <c r="B101" s="5" t="n">
        <v>373957</v>
      </c>
      <c r="C101" s="4" t="inlineStr">
        <is>
          <t xml:space="preserve"> </t>
        </is>
      </c>
      <c r="D101" s="5" t="n">
        <v>326962</v>
      </c>
      <c r="E101" s="4" t="inlineStr">
        <is>
          <t xml:space="preserve"> </t>
        </is>
      </c>
    </row>
    <row r="102">
      <c r="A102" s="3" t="inlineStr">
        <is>
          <t>Total realized and unrealized gains (losses):</t>
        </is>
      </c>
      <c r="B102" s="4" t="inlineStr">
        <is>
          <t xml:space="preserve"> </t>
        </is>
      </c>
      <c r="C102" s="4" t="inlineStr">
        <is>
          <t xml:space="preserve"> </t>
        </is>
      </c>
      <c r="D102" s="4" t="inlineStr">
        <is>
          <t xml:space="preserve"> </t>
        </is>
      </c>
      <c r="E102" s="4" t="inlineStr">
        <is>
          <t xml:space="preserve"> </t>
        </is>
      </c>
    </row>
    <row r="103">
      <c r="A103" s="4" t="inlineStr">
        <is>
          <t>Included in net earnings</t>
        </is>
      </c>
      <c r="B103" s="5" t="n">
        <v>0</v>
      </c>
      <c r="C103" s="4" t="inlineStr">
        <is>
          <t xml:space="preserve"> </t>
        </is>
      </c>
      <c r="D103" s="5" t="n">
        <v>0</v>
      </c>
      <c r="E103" s="4" t="inlineStr">
        <is>
          <t xml:space="preserve"> </t>
        </is>
      </c>
    </row>
    <row r="104">
      <c r="A104" s="4" t="inlineStr">
        <is>
          <t>Included in other comprehensive income (loss)</t>
        </is>
      </c>
      <c r="B104" s="5" t="n">
        <v>-12642</v>
      </c>
      <c r="C104" s="4" t="inlineStr">
        <is>
          <t xml:space="preserve"> </t>
        </is>
      </c>
      <c r="D104" s="5" t="n">
        <v>-43335</v>
      </c>
      <c r="E104" s="4" t="inlineStr">
        <is>
          <t xml:space="preserve"> </t>
        </is>
      </c>
    </row>
    <row r="105">
      <c r="A105" s="3" t="inlineStr">
        <is>
          <t>Purchases, sales, issuances and settlements, net:</t>
        </is>
      </c>
      <c r="B105" s="4" t="inlineStr">
        <is>
          <t xml:space="preserve"> </t>
        </is>
      </c>
      <c r="C105" s="4" t="inlineStr">
        <is>
          <t xml:space="preserve"> </t>
        </is>
      </c>
      <c r="D105" s="4" t="inlineStr">
        <is>
          <t xml:space="preserve"> </t>
        </is>
      </c>
      <c r="E105" s="4" t="inlineStr">
        <is>
          <t xml:space="preserve"> </t>
        </is>
      </c>
    </row>
    <row r="106">
      <c r="A106" s="4" t="inlineStr">
        <is>
          <t>Purchases</t>
        </is>
      </c>
      <c r="B106" s="5" t="n">
        <v>55888</v>
      </c>
      <c r="C106" s="4" t="inlineStr">
        <is>
          <t xml:space="preserve"> </t>
        </is>
      </c>
      <c r="D106" s="5" t="n">
        <v>151872</v>
      </c>
      <c r="E106" s="4" t="inlineStr">
        <is>
          <t xml:space="preserve"> </t>
        </is>
      </c>
    </row>
    <row r="107">
      <c r="A107" s="4" t="inlineStr">
        <is>
          <t>Sales</t>
        </is>
      </c>
      <c r="B107" s="5" t="n">
        <v>0</v>
      </c>
      <c r="C107" s="4" t="inlineStr">
        <is>
          <t xml:space="preserve"> </t>
        </is>
      </c>
      <c r="D107" s="5" t="n">
        <v>0</v>
      </c>
      <c r="E107" s="4" t="inlineStr">
        <is>
          <t xml:space="preserve"> </t>
        </is>
      </c>
    </row>
    <row r="108">
      <c r="A108" s="4" t="inlineStr">
        <is>
          <t>Issuances</t>
        </is>
      </c>
      <c r="B108" s="5" t="n">
        <v>0</v>
      </c>
      <c r="C108" s="4" t="inlineStr">
        <is>
          <t xml:space="preserve"> </t>
        </is>
      </c>
      <c r="D108" s="5" t="n">
        <v>0</v>
      </c>
      <c r="E108" s="4" t="inlineStr">
        <is>
          <t xml:space="preserve"> </t>
        </is>
      </c>
    </row>
    <row r="109">
      <c r="A109" s="4" t="inlineStr">
        <is>
          <t>Settlements</t>
        </is>
      </c>
      <c r="B109" s="5" t="n">
        <v>-6656</v>
      </c>
      <c r="C109" s="4" t="inlineStr">
        <is>
          <t xml:space="preserve"> </t>
        </is>
      </c>
      <c r="D109" s="5" t="n">
        <v>-24952</v>
      </c>
      <c r="E109" s="4" t="inlineStr">
        <is>
          <t xml:space="preserve"> </t>
        </is>
      </c>
    </row>
    <row r="110">
      <c r="A110" s="4" t="inlineStr">
        <is>
          <t>Transfers into (out of) Level 3</t>
        </is>
      </c>
      <c r="B110" s="5" t="n">
        <v>0</v>
      </c>
      <c r="C110" s="4" t="inlineStr">
        <is>
          <t xml:space="preserve"> </t>
        </is>
      </c>
      <c r="D110" s="5" t="n">
        <v>0</v>
      </c>
      <c r="E110" s="4" t="inlineStr">
        <is>
          <t xml:space="preserve"> </t>
        </is>
      </c>
    </row>
    <row r="111">
      <c r="A111" s="4" t="inlineStr">
        <is>
          <t>Balance at end of period</t>
        </is>
      </c>
      <c r="B111" s="5" t="n">
        <v>410547</v>
      </c>
      <c r="C111" s="4" t="inlineStr">
        <is>
          <t xml:space="preserve"> </t>
        </is>
      </c>
      <c r="D111" s="5" t="n">
        <v>410547</v>
      </c>
      <c r="E111" s="4" t="inlineStr">
        <is>
          <t xml:space="preserve"> </t>
        </is>
      </c>
    </row>
    <row r="112">
      <c r="A112" s="4" t="inlineStr">
        <is>
          <t>Change in unrealized gains or losses for the period included in earnings (or changes in net assets) for assets/liabilities held at the end of the reporting period:</t>
        </is>
      </c>
      <c r="B112" s="5" t="n">
        <v>0</v>
      </c>
      <c r="C112" s="4" t="inlineStr">
        <is>
          <t xml:space="preserve"> </t>
        </is>
      </c>
      <c r="D112" s="5" t="n">
        <v>0</v>
      </c>
      <c r="E112" s="4" t="inlineStr">
        <is>
          <t xml:space="preserve"> </t>
        </is>
      </c>
    </row>
    <row r="113">
      <c r="A113" s="4" t="inlineStr">
        <is>
          <t>Debt Securities, Available-for-Sale | Net investment income</t>
        </is>
      </c>
      <c r="B113" s="4" t="inlineStr">
        <is>
          <t xml:space="preserve"> </t>
        </is>
      </c>
      <c r="C113" s="4" t="inlineStr">
        <is>
          <t xml:space="preserve"> </t>
        </is>
      </c>
      <c r="D113" s="4" t="inlineStr">
        <is>
          <t xml:space="preserve"> </t>
        </is>
      </c>
      <c r="E113" s="4" t="inlineStr">
        <is>
          <t xml:space="preserve"> </t>
        </is>
      </c>
    </row>
    <row r="114">
      <c r="A114" s="3" t="inlineStr">
        <is>
          <t>Purchases, sales, issuances and settlements, net:</t>
        </is>
      </c>
      <c r="B114" s="4" t="inlineStr">
        <is>
          <t xml:space="preserve"> </t>
        </is>
      </c>
      <c r="C114" s="4" t="inlineStr">
        <is>
          <t xml:space="preserve"> </t>
        </is>
      </c>
      <c r="D114" s="4" t="inlineStr">
        <is>
          <t xml:space="preserve"> </t>
        </is>
      </c>
      <c r="E114" s="4" t="inlineStr">
        <is>
          <t xml:space="preserve"> </t>
        </is>
      </c>
    </row>
    <row r="115">
      <c r="A115" s="4" t="inlineStr">
        <is>
          <t>Change in unrealized gains or losses for the period included in earnings (or changes in net assets) for assets/liabilities held at the end of the reporting period:</t>
        </is>
      </c>
      <c r="B115" s="5" t="n">
        <v>0</v>
      </c>
      <c r="C115" s="4" t="inlineStr">
        <is>
          <t xml:space="preserve"> </t>
        </is>
      </c>
      <c r="D115" s="5" t="n">
        <v>0</v>
      </c>
      <c r="E115" s="4" t="inlineStr">
        <is>
          <t xml:space="preserve"> </t>
        </is>
      </c>
    </row>
    <row r="116">
      <c r="A116" s="4" t="inlineStr">
        <is>
          <t>Debt Securities, Available-for-Sale | Benefits and expenses</t>
        </is>
      </c>
      <c r="B116" s="4" t="inlineStr">
        <is>
          <t xml:space="preserve"> </t>
        </is>
      </c>
      <c r="C116" s="4" t="inlineStr">
        <is>
          <t xml:space="preserve"> </t>
        </is>
      </c>
      <c r="D116" s="4" t="inlineStr">
        <is>
          <t xml:space="preserve"> </t>
        </is>
      </c>
      <c r="E116" s="4" t="inlineStr">
        <is>
          <t xml:space="preserve"> </t>
        </is>
      </c>
    </row>
    <row r="117">
      <c r="A117" s="3" t="inlineStr">
        <is>
          <t>Purchases, sales, issuances and settlements, net:</t>
        </is>
      </c>
      <c r="B117" s="4" t="inlineStr">
        <is>
          <t xml:space="preserve"> </t>
        </is>
      </c>
      <c r="C117" s="4" t="inlineStr">
        <is>
          <t xml:space="preserve"> </t>
        </is>
      </c>
      <c r="D117" s="4" t="inlineStr">
        <is>
          <t xml:space="preserve"> </t>
        </is>
      </c>
      <c r="E117" s="4" t="inlineStr">
        <is>
          <t xml:space="preserve"> </t>
        </is>
      </c>
    </row>
    <row r="118">
      <c r="A118" s="4" t="inlineStr">
        <is>
          <t>Change in unrealized gains or losses for the period included in earnings (or changes in net assets) for assets/liabilities held at the end of the reporting period:</t>
        </is>
      </c>
      <c r="B118" s="5" t="n">
        <v>0</v>
      </c>
      <c r="C118" s="4" t="inlineStr">
        <is>
          <t xml:space="preserve"> </t>
        </is>
      </c>
      <c r="D118" s="5" t="n">
        <v>0</v>
      </c>
      <c r="E118" s="4" t="inlineStr">
        <is>
          <t xml:space="preserve"> </t>
        </is>
      </c>
    </row>
    <row r="119">
      <c r="A119" s="4" t="inlineStr">
        <is>
          <t>Trading Securities</t>
        </is>
      </c>
      <c r="B119" s="4" t="inlineStr">
        <is>
          <t xml:space="preserve"> </t>
        </is>
      </c>
      <c r="C119" s="4" t="inlineStr">
        <is>
          <t xml:space="preserve"> </t>
        </is>
      </c>
      <c r="D119" s="4" t="inlineStr">
        <is>
          <t xml:space="preserve"> </t>
        </is>
      </c>
      <c r="E119" s="4" t="inlineStr">
        <is>
          <t xml:space="preserve"> </t>
        </is>
      </c>
    </row>
    <row r="120">
      <c r="A120" s="3" t="inlineStr">
        <is>
          <t>Assets Measured on Recurring Basis, Unobservable Input Reconciliation [Roll Forward]</t>
        </is>
      </c>
      <c r="B120" s="4" t="inlineStr">
        <is>
          <t xml:space="preserve"> </t>
        </is>
      </c>
      <c r="C120" s="4" t="inlineStr">
        <is>
          <t xml:space="preserve"> </t>
        </is>
      </c>
      <c r="D120" s="4" t="inlineStr">
        <is>
          <t xml:space="preserve"> </t>
        </is>
      </c>
      <c r="E120" s="4" t="inlineStr">
        <is>
          <t xml:space="preserve"> </t>
        </is>
      </c>
    </row>
    <row r="121">
      <c r="A121" s="4" t="inlineStr">
        <is>
          <t>Balance at beginning of period</t>
        </is>
      </c>
      <c r="B121" s="5" t="n">
        <v>99769</v>
      </c>
      <c r="C121" s="4" t="inlineStr">
        <is>
          <t xml:space="preserve"> </t>
        </is>
      </c>
      <c r="D121" s="5" t="n">
        <v>74822</v>
      </c>
      <c r="E121" s="4" t="inlineStr">
        <is>
          <t xml:space="preserve"> </t>
        </is>
      </c>
    </row>
    <row r="122">
      <c r="A122" s="3" t="inlineStr">
        <is>
          <t>Total realized and unrealized gains (losses):</t>
        </is>
      </c>
      <c r="B122" s="4" t="inlineStr">
        <is>
          <t xml:space="preserve"> </t>
        </is>
      </c>
      <c r="C122" s="4" t="inlineStr">
        <is>
          <t xml:space="preserve"> </t>
        </is>
      </c>
      <c r="D122" s="4" t="inlineStr">
        <is>
          <t xml:space="preserve"> </t>
        </is>
      </c>
      <c r="E122" s="4" t="inlineStr">
        <is>
          <t xml:space="preserve"> </t>
        </is>
      </c>
    </row>
    <row r="123">
      <c r="A123" s="4" t="inlineStr">
        <is>
          <t>Included in net earnings</t>
        </is>
      </c>
      <c r="B123" s="5" t="n">
        <v>-3102</v>
      </c>
      <c r="C123" s="4" t="inlineStr">
        <is>
          <t xml:space="preserve"> </t>
        </is>
      </c>
      <c r="D123" s="5" t="n">
        <v>-9705</v>
      </c>
      <c r="E123" s="4" t="inlineStr">
        <is>
          <t xml:space="preserve"> </t>
        </is>
      </c>
    </row>
    <row r="124">
      <c r="A124" s="4" t="inlineStr">
        <is>
          <t>Included in other comprehensive income (loss)</t>
        </is>
      </c>
      <c r="B124" s="5" t="n">
        <v>0</v>
      </c>
      <c r="C124" s="4" t="inlineStr">
        <is>
          <t xml:space="preserve"> </t>
        </is>
      </c>
      <c r="D124" s="5" t="n">
        <v>0</v>
      </c>
      <c r="E124" s="4" t="inlineStr">
        <is>
          <t xml:space="preserve"> </t>
        </is>
      </c>
    </row>
    <row r="125">
      <c r="A125" s="3" t="inlineStr">
        <is>
          <t>Purchases, sales, issuances and settlements, net:</t>
        </is>
      </c>
      <c r="B125" s="4" t="inlineStr">
        <is>
          <t xml:space="preserve"> </t>
        </is>
      </c>
      <c r="C125" s="4" t="inlineStr">
        <is>
          <t xml:space="preserve"> </t>
        </is>
      </c>
      <c r="D125" s="4" t="inlineStr">
        <is>
          <t xml:space="preserve"> </t>
        </is>
      </c>
      <c r="E125" s="4" t="inlineStr">
        <is>
          <t xml:space="preserve"> </t>
        </is>
      </c>
    </row>
    <row r="126">
      <c r="A126" s="4" t="inlineStr">
        <is>
          <t>Purchases</t>
        </is>
      </c>
      <c r="B126" s="5" t="n">
        <v>3904</v>
      </c>
      <c r="C126" s="4" t="inlineStr">
        <is>
          <t xml:space="preserve"> </t>
        </is>
      </c>
      <c r="D126" s="5" t="n">
        <v>35454</v>
      </c>
      <c r="E126" s="4" t="inlineStr">
        <is>
          <t xml:space="preserve"> </t>
        </is>
      </c>
    </row>
    <row r="127">
      <c r="A127" s="4" t="inlineStr">
        <is>
          <t>Sales</t>
        </is>
      </c>
      <c r="B127" s="5" t="n">
        <v>0</v>
      </c>
      <c r="C127" s="4" t="inlineStr">
        <is>
          <t xml:space="preserve"> </t>
        </is>
      </c>
      <c r="D127" s="5" t="n">
        <v>0</v>
      </c>
      <c r="E127" s="4" t="inlineStr">
        <is>
          <t xml:space="preserve"> </t>
        </is>
      </c>
    </row>
    <row r="128">
      <c r="A128" s="4" t="inlineStr">
        <is>
          <t>Issuances</t>
        </is>
      </c>
      <c r="B128" s="5" t="n">
        <v>0</v>
      </c>
      <c r="C128" s="4" t="inlineStr">
        <is>
          <t xml:space="preserve"> </t>
        </is>
      </c>
      <c r="D128" s="5" t="n">
        <v>0</v>
      </c>
      <c r="E128" s="4" t="inlineStr">
        <is>
          <t xml:space="preserve"> </t>
        </is>
      </c>
    </row>
    <row r="129">
      <c r="A129" s="4" t="inlineStr">
        <is>
          <t>Settlements</t>
        </is>
      </c>
      <c r="B129" s="5" t="n">
        <v>-265</v>
      </c>
      <c r="C129" s="4" t="inlineStr">
        <is>
          <t xml:space="preserve"> </t>
        </is>
      </c>
      <c r="D129" s="5" t="n">
        <v>-265</v>
      </c>
      <c r="E129" s="4" t="inlineStr">
        <is>
          <t xml:space="preserve"> </t>
        </is>
      </c>
    </row>
    <row r="130">
      <c r="A130" s="4" t="inlineStr">
        <is>
          <t>Transfers into (out of) Level 3</t>
        </is>
      </c>
      <c r="B130" s="5" t="n">
        <v>0</v>
      </c>
      <c r="C130" s="4" t="inlineStr">
        <is>
          <t xml:space="preserve"> </t>
        </is>
      </c>
      <c r="D130" s="5" t="n">
        <v>0</v>
      </c>
      <c r="E130" s="4" t="inlineStr">
        <is>
          <t xml:space="preserve"> </t>
        </is>
      </c>
    </row>
    <row r="131">
      <c r="A131" s="4" t="inlineStr">
        <is>
          <t>Balance at end of period</t>
        </is>
      </c>
      <c r="B131" s="5" t="n">
        <v>100306</v>
      </c>
      <c r="C131" s="4" t="inlineStr">
        <is>
          <t xml:space="preserve"> </t>
        </is>
      </c>
      <c r="D131" s="5" t="n">
        <v>100306</v>
      </c>
      <c r="E131" s="4" t="inlineStr">
        <is>
          <t xml:space="preserve"> </t>
        </is>
      </c>
    </row>
    <row r="132">
      <c r="A132" s="4" t="inlineStr">
        <is>
          <t>Change in unrealized gains or losses for the period included in earnings (or changes in net assets) for assets/liabilities held at the end of the reporting period:</t>
        </is>
      </c>
      <c r="B132" s="5" t="n">
        <v>-3102</v>
      </c>
      <c r="C132" s="4" t="inlineStr">
        <is>
          <t xml:space="preserve"> </t>
        </is>
      </c>
      <c r="D132" s="5" t="n">
        <v>-9705</v>
      </c>
      <c r="E132" s="4" t="inlineStr">
        <is>
          <t xml:space="preserve"> </t>
        </is>
      </c>
    </row>
    <row r="133">
      <c r="A133" s="4" t="inlineStr">
        <is>
          <t>Trading Securities | Net investment income</t>
        </is>
      </c>
      <c r="B133" s="4" t="inlineStr">
        <is>
          <t xml:space="preserve"> </t>
        </is>
      </c>
      <c r="C133" s="4" t="inlineStr">
        <is>
          <t xml:space="preserve"> </t>
        </is>
      </c>
      <c r="D133" s="4" t="inlineStr">
        <is>
          <t xml:space="preserve"> </t>
        </is>
      </c>
      <c r="E133" s="4" t="inlineStr">
        <is>
          <t xml:space="preserve"> </t>
        </is>
      </c>
    </row>
    <row r="134">
      <c r="A134" s="3" t="inlineStr">
        <is>
          <t>Purchases, sales, issuances and settlements, net:</t>
        </is>
      </c>
      <c r="B134" s="4" t="inlineStr">
        <is>
          <t xml:space="preserve"> </t>
        </is>
      </c>
      <c r="C134" s="4" t="inlineStr">
        <is>
          <t xml:space="preserve"> </t>
        </is>
      </c>
      <c r="D134" s="4" t="inlineStr">
        <is>
          <t xml:space="preserve"> </t>
        </is>
      </c>
      <c r="E134" s="4" t="inlineStr">
        <is>
          <t xml:space="preserve"> </t>
        </is>
      </c>
    </row>
    <row r="135">
      <c r="A135" s="4" t="inlineStr">
        <is>
          <t>Change in unrealized gains or losses for the period included in earnings (or changes in net assets) for assets/liabilities held at the end of the reporting period:</t>
        </is>
      </c>
      <c r="B135" s="5" t="n">
        <v>-3102</v>
      </c>
      <c r="C135" s="4" t="inlineStr">
        <is>
          <t xml:space="preserve"> </t>
        </is>
      </c>
      <c r="D135" s="5" t="n">
        <v>-9705</v>
      </c>
      <c r="E135" s="4" t="inlineStr">
        <is>
          <t xml:space="preserve"> </t>
        </is>
      </c>
    </row>
    <row r="136">
      <c r="A136" s="4" t="inlineStr">
        <is>
          <t>Trading Securities | Benefits and expenses</t>
        </is>
      </c>
      <c r="B136" s="4" t="inlineStr">
        <is>
          <t xml:space="preserve"> </t>
        </is>
      </c>
      <c r="C136" s="4" t="inlineStr">
        <is>
          <t xml:space="preserve"> </t>
        </is>
      </c>
      <c r="D136" s="4" t="inlineStr">
        <is>
          <t xml:space="preserve"> </t>
        </is>
      </c>
      <c r="E136" s="4" t="inlineStr">
        <is>
          <t xml:space="preserve"> </t>
        </is>
      </c>
    </row>
    <row r="137">
      <c r="A137" s="3" t="inlineStr">
        <is>
          <t>Purchases, sales, issuances and settlements, net:</t>
        </is>
      </c>
      <c r="B137" s="4" t="inlineStr">
        <is>
          <t xml:space="preserve"> </t>
        </is>
      </c>
      <c r="C137" s="4" t="inlineStr">
        <is>
          <t xml:space="preserve"> </t>
        </is>
      </c>
      <c r="D137" s="4" t="inlineStr">
        <is>
          <t xml:space="preserve"> </t>
        </is>
      </c>
      <c r="E137" s="4" t="inlineStr">
        <is>
          <t xml:space="preserve"> </t>
        </is>
      </c>
    </row>
    <row r="138">
      <c r="A138" s="4" t="inlineStr">
        <is>
          <t>Change in unrealized gains or losses for the period included in earnings (or changes in net assets) for assets/liabilities held at the end of the reporting period:</t>
        </is>
      </c>
      <c r="B138" s="5" t="n">
        <v>0</v>
      </c>
      <c r="C138" s="4" t="inlineStr">
        <is>
          <t xml:space="preserve"> </t>
        </is>
      </c>
      <c r="D138" s="5" t="n">
        <v>0</v>
      </c>
      <c r="E138" s="4" t="inlineStr">
        <is>
          <t xml:space="preserve"> </t>
        </is>
      </c>
    </row>
    <row r="139">
      <c r="A139" s="4" t="inlineStr">
        <is>
          <t>Derivatives, Index Options</t>
        </is>
      </c>
      <c r="B139" s="4" t="inlineStr">
        <is>
          <t xml:space="preserve"> </t>
        </is>
      </c>
      <c r="C139" s="4" t="inlineStr">
        <is>
          <t xml:space="preserve"> </t>
        </is>
      </c>
      <c r="D139" s="4" t="inlineStr">
        <is>
          <t xml:space="preserve"> </t>
        </is>
      </c>
      <c r="E139" s="4" t="inlineStr">
        <is>
          <t xml:space="preserve"> </t>
        </is>
      </c>
    </row>
    <row r="140">
      <c r="A140" s="3" t="inlineStr">
        <is>
          <t>Assets Measured on Recurring Basis, Unobservable Input Reconciliation [Roll Forward]</t>
        </is>
      </c>
      <c r="B140" s="4" t="inlineStr">
        <is>
          <t xml:space="preserve"> </t>
        </is>
      </c>
      <c r="C140" s="4" t="inlineStr">
        <is>
          <t xml:space="preserve"> </t>
        </is>
      </c>
      <c r="D140" s="4" t="inlineStr">
        <is>
          <t xml:space="preserve"> </t>
        </is>
      </c>
      <c r="E140" s="4" t="inlineStr">
        <is>
          <t xml:space="preserve"> </t>
        </is>
      </c>
    </row>
    <row r="141">
      <c r="A141" s="4" t="inlineStr">
        <is>
          <t>Balance at beginning of period</t>
        </is>
      </c>
      <c r="B141" s="5" t="n">
        <v>6071</v>
      </c>
      <c r="C141" s="5" t="n">
        <v>114840</v>
      </c>
      <c r="D141" s="5" t="n">
        <v>101622</v>
      </c>
      <c r="E141" s="5" t="n">
        <v>132821</v>
      </c>
    </row>
    <row r="142">
      <c r="A142" s="3" t="inlineStr">
        <is>
          <t>Total realized and unrealized gains (losses):</t>
        </is>
      </c>
      <c r="B142" s="4" t="inlineStr">
        <is>
          <t xml:space="preserve"> </t>
        </is>
      </c>
      <c r="C142" s="4" t="inlineStr">
        <is>
          <t xml:space="preserve"> </t>
        </is>
      </c>
      <c r="D142" s="4" t="inlineStr">
        <is>
          <t xml:space="preserve"> </t>
        </is>
      </c>
      <c r="E142" s="4" t="inlineStr">
        <is>
          <t xml:space="preserve"> </t>
        </is>
      </c>
    </row>
    <row r="143">
      <c r="A143" s="4" t="inlineStr">
        <is>
          <t>Included in net earnings</t>
        </is>
      </c>
      <c r="B143" s="5" t="n">
        <v>-12550</v>
      </c>
      <c r="C143" s="5" t="n">
        <v>2284</v>
      </c>
      <c r="D143" s="5" t="n">
        <v>-89173</v>
      </c>
      <c r="E143" s="5" t="n">
        <v>70474</v>
      </c>
    </row>
    <row r="144">
      <c r="A144" s="4" t="inlineStr">
        <is>
          <t>Included in other comprehensive income (loss)</t>
        </is>
      </c>
      <c r="B144" s="5" t="n">
        <v>0</v>
      </c>
      <c r="C144" s="5" t="n">
        <v>0</v>
      </c>
      <c r="D144" s="5" t="n">
        <v>0</v>
      </c>
      <c r="E144" s="5" t="n">
        <v>0</v>
      </c>
    </row>
    <row r="145">
      <c r="A145" s="3" t="inlineStr">
        <is>
          <t>Purchases, sales, issuances and settlements, net:</t>
        </is>
      </c>
      <c r="B145" s="4" t="inlineStr">
        <is>
          <t xml:space="preserve"> </t>
        </is>
      </c>
      <c r="C145" s="4" t="inlineStr">
        <is>
          <t xml:space="preserve"> </t>
        </is>
      </c>
      <c r="D145" s="4" t="inlineStr">
        <is>
          <t xml:space="preserve"> </t>
        </is>
      </c>
      <c r="E145" s="4" t="inlineStr">
        <is>
          <t xml:space="preserve"> </t>
        </is>
      </c>
    </row>
    <row r="146">
      <c r="A146" s="4" t="inlineStr">
        <is>
          <t>Purchases</t>
        </is>
      </c>
      <c r="B146" s="5" t="n">
        <v>13386</v>
      </c>
      <c r="C146" s="5" t="n">
        <v>12011</v>
      </c>
      <c r="D146" s="5" t="n">
        <v>39642</v>
      </c>
      <c r="E146" s="5" t="n">
        <v>34194</v>
      </c>
    </row>
    <row r="147">
      <c r="A147" s="4" t="inlineStr">
        <is>
          <t>Sales</t>
        </is>
      </c>
      <c r="B147" s="5" t="n">
        <v>0</v>
      </c>
      <c r="C147" s="5" t="n">
        <v>0</v>
      </c>
      <c r="D147" s="5" t="n">
        <v>0</v>
      </c>
      <c r="E147" s="5" t="n">
        <v>0</v>
      </c>
    </row>
    <row r="148">
      <c r="A148" s="4" t="inlineStr">
        <is>
          <t>Issuances</t>
        </is>
      </c>
      <c r="B148" s="5" t="n">
        <v>0</v>
      </c>
      <c r="C148" s="5" t="n">
        <v>0</v>
      </c>
      <c r="D148" s="5" t="n">
        <v>0</v>
      </c>
      <c r="E148" s="5" t="n">
        <v>0</v>
      </c>
    </row>
    <row r="149">
      <c r="A149" s="4" t="inlineStr">
        <is>
          <t>Settlements</t>
        </is>
      </c>
      <c r="B149" s="5" t="n">
        <v>-92</v>
      </c>
      <c r="C149" s="5" t="n">
        <v>-46745</v>
      </c>
      <c r="D149" s="5" t="n">
        <v>-45276</v>
      </c>
      <c r="E149" s="5" t="n">
        <v>-155099</v>
      </c>
    </row>
    <row r="150">
      <c r="A150" s="4" t="inlineStr">
        <is>
          <t>Transfers into (out of) Level 3</t>
        </is>
      </c>
      <c r="B150" s="5" t="n">
        <v>0</v>
      </c>
      <c r="C150" s="5" t="n">
        <v>0</v>
      </c>
      <c r="D150" s="5" t="n">
        <v>0</v>
      </c>
      <c r="E150" s="5" t="n">
        <v>0</v>
      </c>
    </row>
    <row r="151">
      <c r="A151" s="4" t="inlineStr">
        <is>
          <t>Balance at end of period</t>
        </is>
      </c>
      <c r="B151" s="5" t="n">
        <v>6815</v>
      </c>
      <c r="C151" s="5" t="n">
        <v>82390</v>
      </c>
      <c r="D151" s="5" t="n">
        <v>6815</v>
      </c>
      <c r="E151" s="5" t="n">
        <v>82390</v>
      </c>
    </row>
    <row r="152">
      <c r="A152" s="4" t="inlineStr">
        <is>
          <t>Change in unrealized gains or losses for the period included in earnings (or changes in net assets) for assets/liabilities held at the end of the reporting period:</t>
        </is>
      </c>
      <c r="B152" s="5" t="n">
        <v>6524</v>
      </c>
      <c r="C152" s="5" t="n">
        <v>-21202</v>
      </c>
      <c r="D152" s="5" t="n">
        <v>-52858</v>
      </c>
      <c r="E152" s="5" t="n">
        <v>30159</v>
      </c>
    </row>
    <row r="153">
      <c r="A153" s="4" t="inlineStr">
        <is>
          <t>Derivatives, Index Options | Net investment income</t>
        </is>
      </c>
      <c r="B153" s="4" t="inlineStr">
        <is>
          <t xml:space="preserve"> </t>
        </is>
      </c>
      <c r="C153" s="4" t="inlineStr">
        <is>
          <t xml:space="preserve"> </t>
        </is>
      </c>
      <c r="D153" s="4" t="inlineStr">
        <is>
          <t xml:space="preserve"> </t>
        </is>
      </c>
      <c r="E153" s="4" t="inlineStr">
        <is>
          <t xml:space="preserve"> </t>
        </is>
      </c>
    </row>
    <row r="154">
      <c r="A154" s="3" t="inlineStr">
        <is>
          <t>Purchases, sales, issuances and settlements, net:</t>
        </is>
      </c>
      <c r="B154" s="4" t="inlineStr">
        <is>
          <t xml:space="preserve"> </t>
        </is>
      </c>
      <c r="C154" s="4" t="inlineStr">
        <is>
          <t xml:space="preserve"> </t>
        </is>
      </c>
      <c r="D154" s="4" t="inlineStr">
        <is>
          <t xml:space="preserve"> </t>
        </is>
      </c>
      <c r="E154" s="4" t="inlineStr">
        <is>
          <t xml:space="preserve"> </t>
        </is>
      </c>
    </row>
    <row r="155">
      <c r="A155" s="4" t="inlineStr">
        <is>
          <t>Change in unrealized gains or losses for the period included in earnings (or changes in net assets) for assets/liabilities held at the end of the reporting period:</t>
        </is>
      </c>
      <c r="B155" s="5" t="n">
        <v>6524</v>
      </c>
      <c r="C155" s="5" t="n">
        <v>-21202</v>
      </c>
      <c r="D155" s="5" t="n">
        <v>-52858</v>
      </c>
      <c r="E155" s="5" t="n">
        <v>30159</v>
      </c>
    </row>
    <row r="156">
      <c r="A156" s="4" t="inlineStr">
        <is>
          <t>Derivatives, Index Options | Benefits and expenses</t>
        </is>
      </c>
      <c r="B156" s="4" t="inlineStr">
        <is>
          <t xml:space="preserve"> </t>
        </is>
      </c>
      <c r="C156" s="4" t="inlineStr">
        <is>
          <t xml:space="preserve"> </t>
        </is>
      </c>
      <c r="D156" s="4" t="inlineStr">
        <is>
          <t xml:space="preserve"> </t>
        </is>
      </c>
      <c r="E156" s="4" t="inlineStr">
        <is>
          <t xml:space="preserve"> </t>
        </is>
      </c>
    </row>
    <row r="157">
      <c r="A157" s="3" t="inlineStr">
        <is>
          <t>Purchases, sales, issuances and settlements, net:</t>
        </is>
      </c>
      <c r="B157" s="4" t="inlineStr">
        <is>
          <t xml:space="preserve"> </t>
        </is>
      </c>
      <c r="C157" s="4" t="inlineStr">
        <is>
          <t xml:space="preserve"> </t>
        </is>
      </c>
      <c r="D157" s="4" t="inlineStr">
        <is>
          <t xml:space="preserve"> </t>
        </is>
      </c>
      <c r="E157" s="4" t="inlineStr">
        <is>
          <t xml:space="preserve"> </t>
        </is>
      </c>
    </row>
    <row r="158">
      <c r="A158" s="4" t="inlineStr">
        <is>
          <t>Change in unrealized gains or losses for the period included in earnings (or changes in net assets) for assets/liabilities held at the end of the reporting period:</t>
        </is>
      </c>
      <c r="B158" s="5" t="n">
        <v>0</v>
      </c>
      <c r="C158" s="5" t="n">
        <v>0</v>
      </c>
      <c r="D158" s="5" t="n">
        <v>0</v>
      </c>
      <c r="E158" s="5" t="n">
        <v>0</v>
      </c>
    </row>
    <row r="159">
      <c r="A159" s="4" t="inlineStr">
        <is>
          <t>Mortgage Loans</t>
        </is>
      </c>
      <c r="B159" s="4" t="inlineStr">
        <is>
          <t xml:space="preserve"> </t>
        </is>
      </c>
      <c r="C159" s="4" t="inlineStr">
        <is>
          <t xml:space="preserve"> </t>
        </is>
      </c>
      <c r="D159" s="4" t="inlineStr">
        <is>
          <t xml:space="preserve"> </t>
        </is>
      </c>
      <c r="E159" s="4" t="inlineStr">
        <is>
          <t xml:space="preserve"> </t>
        </is>
      </c>
    </row>
    <row r="160">
      <c r="A160" s="3" t="inlineStr">
        <is>
          <t>Assets Measured on Recurring Basis, Unobservable Input Reconciliation [Roll Forward]</t>
        </is>
      </c>
      <c r="B160" s="4" t="inlineStr">
        <is>
          <t xml:space="preserve"> </t>
        </is>
      </c>
      <c r="C160" s="4" t="inlineStr">
        <is>
          <t xml:space="preserve"> </t>
        </is>
      </c>
      <c r="D160" s="4" t="inlineStr">
        <is>
          <t xml:space="preserve"> </t>
        </is>
      </c>
      <c r="E160" s="4" t="inlineStr">
        <is>
          <t xml:space="preserve"> </t>
        </is>
      </c>
    </row>
    <row r="161">
      <c r="A161" s="4" t="inlineStr">
        <is>
          <t>Balance at beginning of period</t>
        </is>
      </c>
      <c r="B161" s="5" t="n">
        <v>18738</v>
      </c>
      <c r="C161" s="5" t="n">
        <v>2729</v>
      </c>
      <c r="D161" s="5" t="n">
        <v>8469</v>
      </c>
      <c r="E161" s="5" t="n">
        <v>0</v>
      </c>
    </row>
    <row r="162">
      <c r="A162" s="3" t="inlineStr">
        <is>
          <t>Total realized and unrealized gains (losses):</t>
        </is>
      </c>
      <c r="B162" s="4" t="inlineStr">
        <is>
          <t xml:space="preserve"> </t>
        </is>
      </c>
      <c r="C162" s="4" t="inlineStr">
        <is>
          <t xml:space="preserve"> </t>
        </is>
      </c>
      <c r="D162" s="4" t="inlineStr">
        <is>
          <t xml:space="preserve"> </t>
        </is>
      </c>
      <c r="E162" s="4" t="inlineStr">
        <is>
          <t xml:space="preserve"> </t>
        </is>
      </c>
    </row>
    <row r="163">
      <c r="A163" s="4" t="inlineStr">
        <is>
          <t>Included in net earnings</t>
        </is>
      </c>
      <c r="B163" s="5" t="n">
        <v>-551</v>
      </c>
      <c r="C163" s="5" t="n">
        <v>221</v>
      </c>
      <c r="D163" s="5" t="n">
        <v>-1679</v>
      </c>
      <c r="E163" s="5" t="n">
        <v>256</v>
      </c>
    </row>
    <row r="164">
      <c r="A164" s="4" t="inlineStr">
        <is>
          <t>Included in other comprehensive income (loss)</t>
        </is>
      </c>
      <c r="B164" s="5" t="n">
        <v>0</v>
      </c>
      <c r="C164" s="5" t="n">
        <v>0</v>
      </c>
      <c r="D164" s="5" t="n">
        <v>0</v>
      </c>
      <c r="E164" s="5" t="n">
        <v>0</v>
      </c>
    </row>
    <row r="165">
      <c r="A165" s="3" t="inlineStr">
        <is>
          <t>Purchases, sales, issuances and settlements, net:</t>
        </is>
      </c>
      <c r="B165" s="4" t="inlineStr">
        <is>
          <t xml:space="preserve"> </t>
        </is>
      </c>
      <c r="C165" s="4" t="inlineStr">
        <is>
          <t xml:space="preserve"> </t>
        </is>
      </c>
      <c r="D165" s="4" t="inlineStr">
        <is>
          <t xml:space="preserve"> </t>
        </is>
      </c>
      <c r="E165" s="4" t="inlineStr">
        <is>
          <t xml:space="preserve"> </t>
        </is>
      </c>
    </row>
    <row r="166">
      <c r="A166" s="4" t="inlineStr">
        <is>
          <t>Purchases</t>
        </is>
      </c>
      <c r="B166" s="5" t="n">
        <v>1234</v>
      </c>
      <c r="C166" s="5" t="n">
        <v>3500</v>
      </c>
      <c r="D166" s="5" t="n">
        <v>12693</v>
      </c>
      <c r="E166" s="5" t="n">
        <v>6198</v>
      </c>
    </row>
    <row r="167">
      <c r="A167" s="4" t="inlineStr">
        <is>
          <t>Sales</t>
        </is>
      </c>
      <c r="B167" s="5" t="n">
        <v>0</v>
      </c>
      <c r="C167" s="5" t="n">
        <v>0</v>
      </c>
      <c r="D167" s="5" t="n">
        <v>0</v>
      </c>
      <c r="E167" s="5" t="n">
        <v>0</v>
      </c>
    </row>
    <row r="168">
      <c r="A168" s="4" t="inlineStr">
        <is>
          <t>Issuances</t>
        </is>
      </c>
      <c r="B168" s="5" t="n">
        <v>0</v>
      </c>
      <c r="C168" s="5" t="n">
        <v>0</v>
      </c>
      <c r="D168" s="5" t="n">
        <v>0</v>
      </c>
      <c r="E168" s="5" t="n">
        <v>0</v>
      </c>
    </row>
    <row r="169">
      <c r="A169" s="4" t="inlineStr">
        <is>
          <t>Settlements</t>
        </is>
      </c>
      <c r="B169" s="5" t="n">
        <v>-31</v>
      </c>
      <c r="C169" s="5" t="n">
        <v>-11</v>
      </c>
      <c r="D169" s="5" t="n">
        <v>-93</v>
      </c>
      <c r="E169" s="5" t="n">
        <v>-15</v>
      </c>
    </row>
    <row r="170">
      <c r="A170" s="4" t="inlineStr">
        <is>
          <t>Transfers into (out of) Level 3</t>
        </is>
      </c>
      <c r="B170" s="5" t="n">
        <v>0</v>
      </c>
      <c r="C170" s="5" t="n">
        <v>0</v>
      </c>
      <c r="D170" s="5" t="n">
        <v>0</v>
      </c>
      <c r="E170" s="5" t="n">
        <v>0</v>
      </c>
    </row>
    <row r="171">
      <c r="A171" s="4" t="inlineStr">
        <is>
          <t>Balance at end of period</t>
        </is>
      </c>
      <c r="B171" s="5" t="n">
        <v>19390</v>
      </c>
      <c r="C171" s="5" t="n">
        <v>6439</v>
      </c>
      <c r="D171" s="5" t="n">
        <v>19390</v>
      </c>
      <c r="E171" s="5" t="n">
        <v>6439</v>
      </c>
    </row>
    <row r="172">
      <c r="A172" s="4" t="inlineStr">
        <is>
          <t>Change in unrealized gains or losses for the period included in earnings (or changes in net assets) for assets/liabilities held at the end of the reporting period:</t>
        </is>
      </c>
      <c r="B172" s="5" t="n">
        <v>-551</v>
      </c>
      <c r="C172" s="5" t="n">
        <v>221</v>
      </c>
      <c r="D172" s="5" t="n">
        <v>-1679</v>
      </c>
      <c r="E172" s="5" t="n">
        <v>256</v>
      </c>
    </row>
    <row r="173">
      <c r="A173" s="4" t="inlineStr">
        <is>
          <t>Mortgage Loans | Net investment income</t>
        </is>
      </c>
      <c r="B173" s="4" t="inlineStr">
        <is>
          <t xml:space="preserve"> </t>
        </is>
      </c>
      <c r="C173" s="4" t="inlineStr">
        <is>
          <t xml:space="preserve"> </t>
        </is>
      </c>
      <c r="D173" s="4" t="inlineStr">
        <is>
          <t xml:space="preserve"> </t>
        </is>
      </c>
      <c r="E173" s="4" t="inlineStr">
        <is>
          <t xml:space="preserve"> </t>
        </is>
      </c>
    </row>
    <row r="174">
      <c r="A174" s="3" t="inlineStr">
        <is>
          <t>Purchases, sales, issuances and settlements, net:</t>
        </is>
      </c>
      <c r="B174" s="4" t="inlineStr">
        <is>
          <t xml:space="preserve"> </t>
        </is>
      </c>
      <c r="C174" s="4" t="inlineStr">
        <is>
          <t xml:space="preserve"> </t>
        </is>
      </c>
      <c r="D174" s="4" t="inlineStr">
        <is>
          <t xml:space="preserve"> </t>
        </is>
      </c>
      <c r="E174" s="4" t="inlineStr">
        <is>
          <t xml:space="preserve"> </t>
        </is>
      </c>
    </row>
    <row r="175">
      <c r="A175" s="4" t="inlineStr">
        <is>
          <t>Change in unrealized gains or losses for the period included in earnings (or changes in net assets) for assets/liabilities held at the end of the reporting period:</t>
        </is>
      </c>
      <c r="B175" s="5" t="n">
        <v>-551</v>
      </c>
      <c r="C175" s="5" t="n">
        <v>221</v>
      </c>
      <c r="D175" s="5" t="n">
        <v>-1679</v>
      </c>
      <c r="E175" s="5" t="n">
        <v>256</v>
      </c>
    </row>
    <row r="176">
      <c r="A176" s="4" t="inlineStr">
        <is>
          <t>Mortgage Loans | Benefits and expenses</t>
        </is>
      </c>
      <c r="B176" s="4" t="inlineStr">
        <is>
          <t xml:space="preserve"> </t>
        </is>
      </c>
      <c r="C176" s="4" t="inlineStr">
        <is>
          <t xml:space="preserve"> </t>
        </is>
      </c>
      <c r="D176" s="4" t="inlineStr">
        <is>
          <t xml:space="preserve"> </t>
        </is>
      </c>
      <c r="E176" s="4" t="inlineStr">
        <is>
          <t xml:space="preserve"> </t>
        </is>
      </c>
    </row>
    <row r="177">
      <c r="A177" s="3" t="inlineStr">
        <is>
          <t>Purchases, sales, issuances and settlements, net:</t>
        </is>
      </c>
      <c r="B177" s="4" t="inlineStr">
        <is>
          <t xml:space="preserve"> </t>
        </is>
      </c>
      <c r="C177" s="4" t="inlineStr">
        <is>
          <t xml:space="preserve"> </t>
        </is>
      </c>
      <c r="D177" s="4" t="inlineStr">
        <is>
          <t xml:space="preserve"> </t>
        </is>
      </c>
      <c r="E177" s="4" t="inlineStr">
        <is>
          <t xml:space="preserve"> </t>
        </is>
      </c>
    </row>
    <row r="178">
      <c r="A178" s="4" t="inlineStr">
        <is>
          <t>Change in unrealized gains or losses for the period included in earnings (or changes in net assets) for assets/liabilities held at the end of the reporting period:</t>
        </is>
      </c>
      <c r="B178" s="6" t="n">
        <v>0</v>
      </c>
      <c r="C178" s="6" t="n">
        <v>0</v>
      </c>
      <c r="D178" s="6" t="n">
        <v>0</v>
      </c>
      <c r="E17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Quantitative Information (Details) $ in Thousands</t>
        </is>
      </c>
      <c r="B1" s="2" t="inlineStr">
        <is>
          <t>Sep. 30, 2022 USD ($) year</t>
        </is>
      </c>
      <c r="C1" s="2" t="inlineStr">
        <is>
          <t>Dec. 31, 2021 USD ($) year</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7650578</v>
      </c>
      <c r="C3" s="6" t="n">
        <v>9068946</v>
      </c>
    </row>
    <row r="4">
      <c r="A4" s="4" t="inlineStr">
        <is>
          <t>Derivatives, index options</t>
        </is>
      </c>
      <c r="B4" s="5" t="n">
        <v>6815</v>
      </c>
      <c r="C4" s="5" t="n">
        <v>101622</v>
      </c>
    </row>
    <row r="5">
      <c r="A5" s="4" t="inlineStr">
        <is>
          <t>Mortgage loans, at fair value</t>
        </is>
      </c>
      <c r="B5" s="5" t="n">
        <v>19390</v>
      </c>
      <c r="C5" s="5" t="n">
        <v>8469</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t>
        </is>
      </c>
      <c r="B8" s="5" t="n">
        <v>410547</v>
      </c>
      <c r="C8" s="5" t="n">
        <v>326962</v>
      </c>
    </row>
    <row r="9">
      <c r="A9" s="4" t="inlineStr">
        <is>
          <t>Derivatives, index options</t>
        </is>
      </c>
      <c r="B9" s="5" t="n">
        <v>6815</v>
      </c>
      <c r="C9" s="5" t="n">
        <v>101622</v>
      </c>
    </row>
    <row r="10">
      <c r="A10" s="4" t="inlineStr">
        <is>
          <t>Total assets</t>
        </is>
      </c>
      <c r="B10" s="5" t="n">
        <v>89949</v>
      </c>
      <c r="C10" s="5" t="n">
        <v>223359</v>
      </c>
    </row>
    <row r="11">
      <c r="A11" s="4" t="inlineStr">
        <is>
          <t>Total liabilities</t>
        </is>
      </c>
      <c r="B11" s="5" t="n">
        <v>53964</v>
      </c>
      <c r="C11" s="5" t="n">
        <v>150630</v>
      </c>
    </row>
    <row r="12">
      <c r="A12" s="4" t="inlineStr">
        <is>
          <t>Discounted cash flows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t>
        </is>
      </c>
      <c r="B14" s="5" t="n">
        <v>63744</v>
      </c>
      <c r="C14" s="5" t="n">
        <v>113268</v>
      </c>
    </row>
    <row r="15">
      <c r="A15" s="4" t="inlineStr">
        <is>
          <t>Mortgage loans, at fair value</t>
        </is>
      </c>
      <c r="B15" s="5" t="n">
        <v>19390</v>
      </c>
      <c r="C15" s="5" t="n">
        <v>8469</v>
      </c>
    </row>
    <row r="16">
      <c r="A16" s="4" t="inlineStr">
        <is>
          <t>Broker price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index options</t>
        </is>
      </c>
      <c r="B18" s="5" t="n">
        <v>6815</v>
      </c>
      <c r="C18" s="5" t="n">
        <v>101622</v>
      </c>
    </row>
    <row r="19">
      <c r="A19" s="4" t="inlineStr">
        <is>
          <t>Deterministic cash flow model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olicyholder account balances</t>
        </is>
      </c>
      <c r="B21" s="5" t="n">
        <v>45796</v>
      </c>
      <c r="C21" s="5" t="n">
        <v>142761</v>
      </c>
    </row>
    <row r="22">
      <c r="A22" s="4" t="inlineStr">
        <is>
          <t>Black-Scholes model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are-based compensation</t>
        </is>
      </c>
      <c r="B24" s="6" t="n">
        <v>8168</v>
      </c>
      <c r="C24" s="6" t="n">
        <v>7869</v>
      </c>
    </row>
    <row r="25">
      <c r="A25" s="4" t="inlineStr">
        <is>
          <t>Expected volatility | Black-Scholes model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are based compensation, measurement input</t>
        </is>
      </c>
      <c r="B27" s="12" t="n">
        <v>0.3505</v>
      </c>
      <c r="C27" s="12" t="n">
        <v>0.3505</v>
      </c>
    </row>
    <row r="28">
      <c r="A28" s="4" t="inlineStr">
        <is>
          <t>Minimum | Discount rate | Discounted cash flow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12" t="n">
        <v>0.0276</v>
      </c>
      <c r="C30" s="12" t="n">
        <v>0.024</v>
      </c>
    </row>
    <row r="31">
      <c r="A31" s="4" t="inlineStr">
        <is>
          <t>Minimum | Implied volatility | Broker price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index options, measurement input</t>
        </is>
      </c>
      <c r="B33" s="12" t="n">
        <v>0.1214</v>
      </c>
      <c r="C33" s="12" t="n">
        <v>0.1176</v>
      </c>
    </row>
    <row r="34">
      <c r="A34" s="4" t="inlineStr">
        <is>
          <t>Minimum | Spread | Discounted cash flow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 loans, measurement input</t>
        </is>
      </c>
      <c r="B36" s="12" t="n">
        <v>0.0175</v>
      </c>
      <c r="C36" s="12" t="n">
        <v>0.01</v>
      </c>
    </row>
    <row r="37">
      <c r="A37" s="4" t="inlineStr">
        <is>
          <t>Minimum | Projected option cost | Deterministic cash flow model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olicyholder account balances, measurement input</t>
        </is>
      </c>
      <c r="B39" s="5" t="n">
        <v>0</v>
      </c>
      <c r="C39" s="12" t="n">
        <v>0.0003</v>
      </c>
    </row>
    <row r="40">
      <c r="A40" s="4" t="inlineStr">
        <is>
          <t>Minimum | Expected term | Black-Scholes model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are based compensation, measurement input | year</t>
        </is>
      </c>
      <c r="B42" s="10" t="n">
        <v>1.2</v>
      </c>
      <c r="C42" s="10" t="n">
        <v>1.9</v>
      </c>
    </row>
    <row r="43">
      <c r="A43" s="4" t="inlineStr">
        <is>
          <t>Maximum | Discount rate | Discounted cash flow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 measurement input</t>
        </is>
      </c>
      <c r="B45" s="12" t="n">
        <v>0.0614</v>
      </c>
      <c r="C45" s="12" t="n">
        <v>0.0614</v>
      </c>
    </row>
    <row r="46">
      <c r="A46" s="4" t="inlineStr">
        <is>
          <t>Maximum | Implied volatility | Broker pric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s, index options, measurement input</t>
        </is>
      </c>
      <c r="B48" s="12" t="n">
        <v>0.3475</v>
      </c>
      <c r="C48" s="12" t="n">
        <v>0.1654</v>
      </c>
    </row>
    <row r="49">
      <c r="A49" s="4" t="inlineStr">
        <is>
          <t>Maximum | Spread | Discounted cash flow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rtgage loans, measurement input</t>
        </is>
      </c>
      <c r="B51" s="12" t="n">
        <v>0.0275</v>
      </c>
      <c r="C51" s="12" t="n">
        <v>0.025</v>
      </c>
    </row>
    <row r="52">
      <c r="A52" s="4" t="inlineStr">
        <is>
          <t>Maximum | Projected option cost | Deterministic cash flow model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Policyholder account balances, measurement input</t>
        </is>
      </c>
      <c r="B54" s="12" t="n">
        <v>0.07290000000000001</v>
      </c>
      <c r="C54" s="12" t="n">
        <v>0.1449</v>
      </c>
    </row>
    <row r="55">
      <c r="A55" s="4" t="inlineStr">
        <is>
          <t>Maximum | Expected term | Black-Scholes model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are based compensation, measurement input | year</t>
        </is>
      </c>
      <c r="B57" s="10" t="n">
        <v>9.199999999999999</v>
      </c>
      <c r="C57" s="5" t="n">
        <v>10</v>
      </c>
    </row>
    <row r="58">
      <c r="A58" s="4" t="inlineStr">
        <is>
          <t>Weighted-Average | Discount rate | Discounted cash flow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 measurement input</t>
        </is>
      </c>
      <c r="B60" s="12" t="n">
        <v>0.0457</v>
      </c>
      <c r="C60" s="12" t="n">
        <v>0.0406</v>
      </c>
    </row>
    <row r="61">
      <c r="A61" s="4" t="inlineStr">
        <is>
          <t>Weighted-Average | Implied volatility | Broker price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 index options, measurement input</t>
        </is>
      </c>
      <c r="B63" s="12" t="n">
        <v>0.1751</v>
      </c>
      <c r="C63" s="12" t="n">
        <v>0.1455</v>
      </c>
    </row>
    <row r="64">
      <c r="A64" s="4" t="inlineStr">
        <is>
          <t>Weighted-Average | Projected option cost | Deterministic cash flow model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Policyholder account balances, measurement input</t>
        </is>
      </c>
      <c r="B66" s="12" t="n">
        <v>0.0019</v>
      </c>
      <c r="C66" s="12" t="n">
        <v>0.0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by Balance Sheet Grouping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available-for-sale</t>
        </is>
      </c>
      <c r="B3" s="6" t="n">
        <v>7650578</v>
      </c>
      <c r="C3" s="6" t="n">
        <v>9068946</v>
      </c>
    </row>
    <row r="4">
      <c r="A4" s="4" t="inlineStr">
        <is>
          <t>Debt securities, trading</t>
        </is>
      </c>
      <c r="B4" s="5" t="n">
        <v>1052361</v>
      </c>
      <c r="C4" s="5" t="n">
        <v>1077438</v>
      </c>
    </row>
    <row r="5">
      <c r="A5" s="4" t="inlineStr">
        <is>
          <t>Derivatives, index options</t>
        </is>
      </c>
      <c r="B5" s="5" t="n">
        <v>6815</v>
      </c>
      <c r="C5" s="5" t="n">
        <v>101622</v>
      </c>
    </row>
    <row r="6">
      <c r="A6" s="4" t="inlineStr">
        <is>
          <t>Equity securities</t>
        </is>
      </c>
      <c r="B6" s="5" t="n">
        <v>21698</v>
      </c>
      <c r="C6" s="5" t="n">
        <v>28217</v>
      </c>
    </row>
    <row r="7">
      <c r="A7" s="4" t="inlineStr">
        <is>
          <t>Carrying Valu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available-for-sale</t>
        </is>
      </c>
      <c r="B9" s="5" t="n">
        <v>7650578</v>
      </c>
      <c r="C9" s="5" t="n">
        <v>9068946</v>
      </c>
    </row>
    <row r="10">
      <c r="A10" s="4" t="inlineStr">
        <is>
          <t>Debt securities, trading</t>
        </is>
      </c>
      <c r="B10" s="5" t="n">
        <v>1052361</v>
      </c>
      <c r="C10" s="5" t="n">
        <v>1077438</v>
      </c>
    </row>
    <row r="11">
      <c r="A11" s="4" t="inlineStr">
        <is>
          <t>Cash and cash equivalents</t>
        </is>
      </c>
      <c r="B11" s="5" t="n">
        <v>331139</v>
      </c>
      <c r="C11" s="5" t="n">
        <v>714624</v>
      </c>
    </row>
    <row r="12">
      <c r="A12" s="4" t="inlineStr">
        <is>
          <t>Mortgage loans</t>
        </is>
      </c>
      <c r="B12" s="5" t="n">
        <v>507242</v>
      </c>
      <c r="C12" s="5" t="n">
        <v>487304</v>
      </c>
    </row>
    <row r="13">
      <c r="A13" s="4" t="inlineStr">
        <is>
          <t>Real estate</t>
        </is>
      </c>
      <c r="B13" s="5" t="n">
        <v>27851</v>
      </c>
      <c r="C13" s="5" t="n">
        <v>28606</v>
      </c>
    </row>
    <row r="14">
      <c r="A14" s="4" t="inlineStr">
        <is>
          <t>Policy loans</t>
        </is>
      </c>
      <c r="B14" s="5" t="n">
        <v>70397</v>
      </c>
      <c r="C14" s="5" t="n">
        <v>71286</v>
      </c>
    </row>
    <row r="15">
      <c r="A15" s="4" t="inlineStr">
        <is>
          <t>Other loans</t>
        </is>
      </c>
      <c r="B15" s="5" t="n">
        <v>25562</v>
      </c>
      <c r="C15" s="5" t="n">
        <v>24266</v>
      </c>
    </row>
    <row r="16">
      <c r="A16" s="4" t="inlineStr">
        <is>
          <t>Derivatives, index options</t>
        </is>
      </c>
      <c r="B16" s="5" t="n">
        <v>6815</v>
      </c>
      <c r="C16" s="5" t="n">
        <v>101622</v>
      </c>
    </row>
    <row r="17">
      <c r="A17" s="4" t="inlineStr">
        <is>
          <t>Equity securities</t>
        </is>
      </c>
      <c r="B17" s="5" t="n">
        <v>21698</v>
      </c>
      <c r="C17" s="5" t="n">
        <v>28217</v>
      </c>
    </row>
    <row r="18">
      <c r="A18" s="4" t="inlineStr">
        <is>
          <t>Life interest in Libbie Shearn Moody Trust</t>
        </is>
      </c>
      <c r="B18" s="5" t="n">
        <v>8254</v>
      </c>
      <c r="C18" s="5" t="n">
        <v>8254</v>
      </c>
    </row>
    <row r="19">
      <c r="A19" s="4" t="inlineStr">
        <is>
          <t>Other investments</t>
        </is>
      </c>
      <c r="B19" s="5" t="n">
        <v>4513</v>
      </c>
      <c r="C19" s="5" t="n">
        <v>4537</v>
      </c>
    </row>
    <row r="20">
      <c r="A20" s="3" t="inlineStr">
        <is>
          <t>LIABILITIES</t>
        </is>
      </c>
      <c r="B20" s="4" t="inlineStr">
        <is>
          <t xml:space="preserve"> </t>
        </is>
      </c>
      <c r="C20" s="4" t="inlineStr">
        <is>
          <t xml:space="preserve"> </t>
        </is>
      </c>
    </row>
    <row r="21">
      <c r="A21" s="4" t="inlineStr">
        <is>
          <t>Deferred annuity contracts</t>
        </is>
      </c>
      <c r="B21" s="5" t="n">
        <v>6210476</v>
      </c>
      <c r="C21" s="5" t="n">
        <v>6463314</v>
      </c>
    </row>
    <row r="22">
      <c r="A22" s="4" t="inlineStr">
        <is>
          <t>Immediate annuity and supplemental contracts</t>
        </is>
      </c>
      <c r="B22" s="5" t="n">
        <v>402903</v>
      </c>
      <c r="C22" s="5" t="n">
        <v>422209</v>
      </c>
    </row>
    <row r="23">
      <c r="A23" s="4" t="inlineStr">
        <is>
          <t>Fair Valu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available-for-sale</t>
        </is>
      </c>
      <c r="B25" s="5" t="n">
        <v>7650578</v>
      </c>
      <c r="C25" s="5" t="n">
        <v>9068946</v>
      </c>
    </row>
    <row r="26">
      <c r="A26" s="4" t="inlineStr">
        <is>
          <t>Debt securities, trading</t>
        </is>
      </c>
      <c r="B26" s="5" t="n">
        <v>1052361</v>
      </c>
      <c r="C26" s="5" t="n">
        <v>1077438</v>
      </c>
    </row>
    <row r="27">
      <c r="A27" s="4" t="inlineStr">
        <is>
          <t>Cash and cash equivalents</t>
        </is>
      </c>
      <c r="B27" s="5" t="n">
        <v>331139</v>
      </c>
      <c r="C27" s="5" t="n">
        <v>714624</v>
      </c>
    </row>
    <row r="28">
      <c r="A28" s="4" t="inlineStr">
        <is>
          <t>Mortgage loans</t>
        </is>
      </c>
      <c r="B28" s="5" t="n">
        <v>459135</v>
      </c>
      <c r="C28" s="5" t="n">
        <v>513246</v>
      </c>
    </row>
    <row r="29">
      <c r="A29" s="4" t="inlineStr">
        <is>
          <t>Real estate</t>
        </is>
      </c>
      <c r="B29" s="5" t="n">
        <v>48077</v>
      </c>
      <c r="C29" s="5" t="n">
        <v>47027</v>
      </c>
    </row>
    <row r="30">
      <c r="A30" s="4" t="inlineStr">
        <is>
          <t>Policy loans</t>
        </is>
      </c>
      <c r="B30" s="5" t="n">
        <v>86086</v>
      </c>
      <c r="C30" s="5" t="n">
        <v>110492</v>
      </c>
    </row>
    <row r="31">
      <c r="A31" s="4" t="inlineStr">
        <is>
          <t>Other loans</t>
        </is>
      </c>
      <c r="B31" s="5" t="n">
        <v>26812</v>
      </c>
      <c r="C31" s="5" t="n">
        <v>25085</v>
      </c>
    </row>
    <row r="32">
      <c r="A32" s="4" t="inlineStr">
        <is>
          <t>Derivatives, index options</t>
        </is>
      </c>
      <c r="B32" s="5" t="n">
        <v>6815</v>
      </c>
      <c r="C32" s="5" t="n">
        <v>101622</v>
      </c>
    </row>
    <row r="33">
      <c r="A33" s="4" t="inlineStr">
        <is>
          <t>Equity securities</t>
        </is>
      </c>
      <c r="B33" s="5" t="n">
        <v>21698</v>
      </c>
      <c r="C33" s="5" t="n">
        <v>28217</v>
      </c>
    </row>
    <row r="34">
      <c r="A34" s="4" t="inlineStr">
        <is>
          <t>Life interest in Libbie Shearn Moody Trust</t>
        </is>
      </c>
      <c r="B34" s="5" t="n">
        <v>12775</v>
      </c>
      <c r="C34" s="5" t="n">
        <v>12775</v>
      </c>
    </row>
    <row r="35">
      <c r="A35" s="4" t="inlineStr">
        <is>
          <t>Other investments</t>
        </is>
      </c>
      <c r="B35" s="5" t="n">
        <v>26203</v>
      </c>
      <c r="C35" s="5" t="n">
        <v>24876</v>
      </c>
    </row>
    <row r="36">
      <c r="A36" s="3" t="inlineStr">
        <is>
          <t>LIABILITIES</t>
        </is>
      </c>
      <c r="B36" s="4" t="inlineStr">
        <is>
          <t xml:space="preserve"> </t>
        </is>
      </c>
      <c r="C36" s="4" t="inlineStr">
        <is>
          <t xml:space="preserve"> </t>
        </is>
      </c>
    </row>
    <row r="37">
      <c r="A37" s="4" t="inlineStr">
        <is>
          <t>Deferred annuity contracts</t>
        </is>
      </c>
      <c r="B37" s="5" t="n">
        <v>5103544</v>
      </c>
      <c r="C37" s="5" t="n">
        <v>4703331</v>
      </c>
    </row>
    <row r="38">
      <c r="A38" s="4" t="inlineStr">
        <is>
          <t>Immediate annuity and supplemental contracts</t>
        </is>
      </c>
      <c r="B38" s="5" t="n">
        <v>384498</v>
      </c>
      <c r="C38" s="5" t="n">
        <v>457787</v>
      </c>
    </row>
    <row r="39">
      <c r="A39" s="4" t="inlineStr">
        <is>
          <t>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for-sale</t>
        </is>
      </c>
      <c r="B41" s="5" t="n">
        <v>0</v>
      </c>
      <c r="C41" s="5" t="n">
        <v>0</v>
      </c>
    </row>
    <row r="42">
      <c r="A42" s="4" t="inlineStr">
        <is>
          <t>Debt securities, trading</t>
        </is>
      </c>
      <c r="B42" s="5" t="n">
        <v>0</v>
      </c>
      <c r="C42" s="5" t="n">
        <v>0</v>
      </c>
    </row>
    <row r="43">
      <c r="A43" s="4" t="inlineStr">
        <is>
          <t>Cash and cash equivalents</t>
        </is>
      </c>
      <c r="B43" s="5" t="n">
        <v>331139</v>
      </c>
      <c r="C43" s="5" t="n">
        <v>702632</v>
      </c>
    </row>
    <row r="44">
      <c r="A44" s="4" t="inlineStr">
        <is>
          <t>Mortgage loans</t>
        </is>
      </c>
      <c r="B44" s="5" t="n">
        <v>0</v>
      </c>
      <c r="C44" s="5" t="n">
        <v>0</v>
      </c>
    </row>
    <row r="45">
      <c r="A45" s="4" t="inlineStr">
        <is>
          <t>Real estate</t>
        </is>
      </c>
      <c r="B45" s="5" t="n">
        <v>0</v>
      </c>
      <c r="C45" s="5" t="n">
        <v>0</v>
      </c>
    </row>
    <row r="46">
      <c r="A46" s="4" t="inlineStr">
        <is>
          <t>Policy loans</t>
        </is>
      </c>
      <c r="B46" s="5" t="n">
        <v>0</v>
      </c>
      <c r="C46" s="5" t="n">
        <v>0</v>
      </c>
    </row>
    <row r="47">
      <c r="A47" s="4" t="inlineStr">
        <is>
          <t>Other loans</t>
        </is>
      </c>
      <c r="B47" s="5" t="n">
        <v>0</v>
      </c>
      <c r="C47" s="5" t="n">
        <v>0</v>
      </c>
    </row>
    <row r="48">
      <c r="A48" s="4" t="inlineStr">
        <is>
          <t>Derivatives, index options</t>
        </is>
      </c>
      <c r="B48" s="5" t="n">
        <v>0</v>
      </c>
      <c r="C48" s="5" t="n">
        <v>0</v>
      </c>
    </row>
    <row r="49">
      <c r="A49" s="4" t="inlineStr">
        <is>
          <t>Equity securities</t>
        </is>
      </c>
      <c r="B49" s="5" t="n">
        <v>18067</v>
      </c>
      <c r="C49" s="5" t="n">
        <v>23795</v>
      </c>
    </row>
    <row r="50">
      <c r="A50" s="4" t="inlineStr">
        <is>
          <t>Life interest in Libbie Shearn Moody Trust</t>
        </is>
      </c>
      <c r="B50" s="5" t="n">
        <v>0</v>
      </c>
      <c r="C50" s="5" t="n">
        <v>0</v>
      </c>
    </row>
    <row r="51">
      <c r="A51" s="4" t="inlineStr">
        <is>
          <t>Other investments</t>
        </is>
      </c>
      <c r="B51" s="5" t="n">
        <v>0</v>
      </c>
      <c r="C51" s="5" t="n">
        <v>0</v>
      </c>
    </row>
    <row r="52">
      <c r="A52" s="3" t="inlineStr">
        <is>
          <t>LIABILITIES</t>
        </is>
      </c>
      <c r="B52" s="4" t="inlineStr">
        <is>
          <t xml:space="preserve"> </t>
        </is>
      </c>
      <c r="C52" s="4" t="inlineStr">
        <is>
          <t xml:space="preserve"> </t>
        </is>
      </c>
    </row>
    <row r="53">
      <c r="A53" s="4" t="inlineStr">
        <is>
          <t>Deferred annuity contracts</t>
        </is>
      </c>
      <c r="B53" s="5" t="n">
        <v>0</v>
      </c>
      <c r="C53" s="5" t="n">
        <v>0</v>
      </c>
    </row>
    <row r="54">
      <c r="A54" s="4" t="inlineStr">
        <is>
          <t>Immediate annuity and supplemental contracts</t>
        </is>
      </c>
      <c r="B54" s="5" t="n">
        <v>0</v>
      </c>
      <c r="C54" s="5" t="n">
        <v>0</v>
      </c>
    </row>
    <row r="55">
      <c r="A55" s="4" t="inlineStr">
        <is>
          <t>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 available-for-sale</t>
        </is>
      </c>
      <c r="B57" s="5" t="n">
        <v>7240031</v>
      </c>
      <c r="C57" s="5" t="n">
        <v>8741984</v>
      </c>
    </row>
    <row r="58">
      <c r="A58" s="4" t="inlineStr">
        <is>
          <t>Debt securities, trading</t>
        </is>
      </c>
      <c r="B58" s="5" t="n">
        <v>952055</v>
      </c>
      <c r="C58" s="5" t="n">
        <v>1002616</v>
      </c>
    </row>
    <row r="59">
      <c r="A59" s="4" t="inlineStr">
        <is>
          <t>Cash and cash equivalents</t>
        </is>
      </c>
      <c r="B59" s="5" t="n">
        <v>0</v>
      </c>
      <c r="C59" s="5" t="n">
        <v>11992</v>
      </c>
    </row>
    <row r="60">
      <c r="A60" s="4" t="inlineStr">
        <is>
          <t>Mortgage loans</t>
        </is>
      </c>
      <c r="B60" s="5" t="n">
        <v>0</v>
      </c>
      <c r="C60" s="5" t="n">
        <v>0</v>
      </c>
    </row>
    <row r="61">
      <c r="A61" s="4" t="inlineStr">
        <is>
          <t>Real estate</t>
        </is>
      </c>
      <c r="B61" s="5" t="n">
        <v>0</v>
      </c>
      <c r="C61" s="5" t="n">
        <v>0</v>
      </c>
    </row>
    <row r="62">
      <c r="A62" s="4" t="inlineStr">
        <is>
          <t>Policy loans</t>
        </is>
      </c>
      <c r="B62" s="5" t="n">
        <v>0</v>
      </c>
      <c r="C62" s="5" t="n">
        <v>0</v>
      </c>
    </row>
    <row r="63">
      <c r="A63" s="4" t="inlineStr">
        <is>
          <t>Other loans</t>
        </is>
      </c>
      <c r="B63" s="5" t="n">
        <v>0</v>
      </c>
      <c r="C63" s="5" t="n">
        <v>0</v>
      </c>
    </row>
    <row r="64">
      <c r="A64" s="4" t="inlineStr">
        <is>
          <t>Derivatives, index options</t>
        </is>
      </c>
      <c r="B64" s="5" t="n">
        <v>0</v>
      </c>
      <c r="C64" s="5" t="n">
        <v>0</v>
      </c>
    </row>
    <row r="65">
      <c r="A65" s="4" t="inlineStr">
        <is>
          <t>Equity securities</t>
        </is>
      </c>
      <c r="B65" s="5" t="n">
        <v>3631</v>
      </c>
      <c r="C65" s="5" t="n">
        <v>4422</v>
      </c>
    </row>
    <row r="66">
      <c r="A66" s="4" t="inlineStr">
        <is>
          <t>Life interest in Libbie Shearn Moody Trust</t>
        </is>
      </c>
      <c r="B66" s="5" t="n">
        <v>0</v>
      </c>
      <c r="C66" s="5" t="n">
        <v>0</v>
      </c>
    </row>
    <row r="67">
      <c r="A67" s="4" t="inlineStr">
        <is>
          <t>Other investments</t>
        </is>
      </c>
      <c r="B67" s="5" t="n">
        <v>0</v>
      </c>
      <c r="C67" s="5" t="n">
        <v>0</v>
      </c>
    </row>
    <row r="68">
      <c r="A68" s="3" t="inlineStr">
        <is>
          <t>LIABILITIES</t>
        </is>
      </c>
      <c r="B68" s="4" t="inlineStr">
        <is>
          <t xml:space="preserve"> </t>
        </is>
      </c>
      <c r="C68" s="4" t="inlineStr">
        <is>
          <t xml:space="preserve"> </t>
        </is>
      </c>
    </row>
    <row r="69">
      <c r="A69" s="4" t="inlineStr">
        <is>
          <t>Deferred annuity contracts</t>
        </is>
      </c>
      <c r="B69" s="5" t="n">
        <v>0</v>
      </c>
      <c r="C69" s="5" t="n">
        <v>0</v>
      </c>
    </row>
    <row r="70">
      <c r="A70" s="4" t="inlineStr">
        <is>
          <t>Immediate annuity and supplemental contracts</t>
        </is>
      </c>
      <c r="B70" s="5" t="n">
        <v>0</v>
      </c>
      <c r="C70" s="5" t="n">
        <v>0</v>
      </c>
    </row>
    <row r="71">
      <c r="A71" s="4" t="inlineStr">
        <is>
          <t>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 available-for-sale</t>
        </is>
      </c>
      <c r="B73" s="5" t="n">
        <v>410547</v>
      </c>
      <c r="C73" s="5" t="n">
        <v>326962</v>
      </c>
    </row>
    <row r="74">
      <c r="A74" s="4" t="inlineStr">
        <is>
          <t>Debt securities, trading</t>
        </is>
      </c>
      <c r="B74" s="5" t="n">
        <v>100306</v>
      </c>
      <c r="C74" s="5" t="n">
        <v>74822</v>
      </c>
    </row>
    <row r="75">
      <c r="A75" s="4" t="inlineStr">
        <is>
          <t>Cash and cash equivalents</t>
        </is>
      </c>
      <c r="B75" s="5" t="n">
        <v>0</v>
      </c>
      <c r="C75" s="5" t="n">
        <v>0</v>
      </c>
    </row>
    <row r="76">
      <c r="A76" s="4" t="inlineStr">
        <is>
          <t>Mortgage loans</t>
        </is>
      </c>
      <c r="B76" s="5" t="n">
        <v>459135</v>
      </c>
      <c r="C76" s="5" t="n">
        <v>513246</v>
      </c>
    </row>
    <row r="77">
      <c r="A77" s="4" t="inlineStr">
        <is>
          <t>Real estate</t>
        </is>
      </c>
      <c r="B77" s="5" t="n">
        <v>48077</v>
      </c>
      <c r="C77" s="5" t="n">
        <v>47027</v>
      </c>
    </row>
    <row r="78">
      <c r="A78" s="4" t="inlineStr">
        <is>
          <t>Policy loans</t>
        </is>
      </c>
      <c r="B78" s="5" t="n">
        <v>86086</v>
      </c>
      <c r="C78" s="5" t="n">
        <v>110492</v>
      </c>
    </row>
    <row r="79">
      <c r="A79" s="4" t="inlineStr">
        <is>
          <t>Other loans</t>
        </is>
      </c>
      <c r="B79" s="5" t="n">
        <v>26812</v>
      </c>
      <c r="C79" s="5" t="n">
        <v>25085</v>
      </c>
    </row>
    <row r="80">
      <c r="A80" s="4" t="inlineStr">
        <is>
          <t>Derivatives, index options</t>
        </is>
      </c>
      <c r="B80" s="5" t="n">
        <v>6815</v>
      </c>
      <c r="C80" s="5" t="n">
        <v>101622</v>
      </c>
    </row>
    <row r="81">
      <c r="A81" s="4" t="inlineStr">
        <is>
          <t>Equity securities</t>
        </is>
      </c>
      <c r="B81" s="5" t="n">
        <v>0</v>
      </c>
      <c r="C81" s="5" t="n">
        <v>0</v>
      </c>
    </row>
    <row r="82">
      <c r="A82" s="4" t="inlineStr">
        <is>
          <t>Life interest in Libbie Shearn Moody Trust</t>
        </is>
      </c>
      <c r="B82" s="5" t="n">
        <v>12775</v>
      </c>
      <c r="C82" s="5" t="n">
        <v>12775</v>
      </c>
    </row>
    <row r="83">
      <c r="A83" s="4" t="inlineStr">
        <is>
          <t>Other investments</t>
        </is>
      </c>
      <c r="B83" s="5" t="n">
        <v>26203</v>
      </c>
      <c r="C83" s="5" t="n">
        <v>24876</v>
      </c>
    </row>
    <row r="84">
      <c r="A84" s="3" t="inlineStr">
        <is>
          <t>LIABILITIES</t>
        </is>
      </c>
      <c r="B84" s="4" t="inlineStr">
        <is>
          <t xml:space="preserve"> </t>
        </is>
      </c>
      <c r="C84" s="4" t="inlineStr">
        <is>
          <t xml:space="preserve"> </t>
        </is>
      </c>
    </row>
    <row r="85">
      <c r="A85" s="4" t="inlineStr">
        <is>
          <t>Deferred annuity contracts</t>
        </is>
      </c>
      <c r="B85" s="5" t="n">
        <v>5103544</v>
      </c>
      <c r="C85" s="5" t="n">
        <v>4703331</v>
      </c>
    </row>
    <row r="86">
      <c r="A86" s="4" t="inlineStr">
        <is>
          <t>Immediate annuity and supplemental contracts</t>
        </is>
      </c>
      <c r="B86" s="6" t="n">
        <v>384498</v>
      </c>
      <c r="C86" s="6" t="n">
        <v>457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6815</v>
      </c>
      <c r="C3" s="6" t="n">
        <v>101622</v>
      </c>
    </row>
    <row r="4">
      <c r="A4" s="4" t="inlineStr">
        <is>
          <t>Derivatives not designated as hedging instru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6815</v>
      </c>
      <c r="C6" s="5" t="n">
        <v>101622</v>
      </c>
    </row>
    <row r="7">
      <c r="A7" s="4" t="inlineStr">
        <is>
          <t>Liability Derivatives</t>
        </is>
      </c>
      <c r="B7" s="5" t="n">
        <v>-295428</v>
      </c>
      <c r="C7" s="5" t="n">
        <v>58036</v>
      </c>
    </row>
    <row r="8">
      <c r="A8" s="4" t="inlineStr">
        <is>
          <t>Derivatives not designated as hedging instruments | Equity index op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6815</v>
      </c>
      <c r="C10" s="5" t="n">
        <v>101622</v>
      </c>
    </row>
    <row r="11">
      <c r="A11" s="4" t="inlineStr">
        <is>
          <t>Derivatives not designated as hedging instruments | Fixed-index produ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5" t="n">
        <v>45796</v>
      </c>
      <c r="C13" s="5" t="n">
        <v>142761</v>
      </c>
    </row>
    <row r="14">
      <c r="A14" s="4" t="inlineStr">
        <is>
          <t>Derivatives not designated as hedging instruments | Embedded derivative on reinsuranc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341224</v>
      </c>
      <c r="C16" s="6" t="n">
        <v>-847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s>
  <sheetData>
    <row r="1">
      <c r="A1" s="1" t="inlineStr">
        <is>
          <t>Derivatives - Statements of Earnings (Details) $ in Thousands</t>
        </is>
      </c>
      <c r="B1" s="2" t="inlineStr">
        <is>
          <t>3 Months Ended</t>
        </is>
      </c>
      <c r="D1" s="2" t="inlineStr">
        <is>
          <t>9 Months Ended</t>
        </is>
      </c>
    </row>
    <row r="2">
      <c r="B2" s="2" t="inlineStr">
        <is>
          <t>Sep. 30, 2022 USD ($) agreement</t>
        </is>
      </c>
      <c r="C2" s="2" t="inlineStr">
        <is>
          <t>Sep. 30, 2021 USD ($)</t>
        </is>
      </c>
      <c r="D2" s="2" t="inlineStr">
        <is>
          <t>Sep. 30, 2022 USD ($) agreement</t>
        </is>
      </c>
      <c r="E2" s="2" t="inlineStr">
        <is>
          <t>Sep.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umber of coinsurance funds withheld reinsurance agreements | agreement</t>
        </is>
      </c>
      <c r="B4" s="5" t="n">
        <v>2</v>
      </c>
      <c r="C4" s="4" t="inlineStr">
        <is>
          <t xml:space="preserve"> </t>
        </is>
      </c>
      <c r="D4" s="5" t="n">
        <v>2</v>
      </c>
      <c r="E4" s="4" t="inlineStr">
        <is>
          <t xml:space="preserve"> </t>
        </is>
      </c>
    </row>
    <row r="5">
      <c r="A5" s="4" t="inlineStr">
        <is>
          <t>Increase (decrease) in contract interest expense</t>
        </is>
      </c>
      <c r="B5" s="6" t="n">
        <v>0</v>
      </c>
      <c r="C5" s="6" t="n">
        <v>0</v>
      </c>
      <c r="D5" s="6" t="n">
        <v>0</v>
      </c>
      <c r="E5" s="6" t="n">
        <v>6500</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Income on Derivatives</t>
        </is>
      </c>
      <c r="B8" s="5" t="n">
        <v>70900</v>
      </c>
      <c r="C8" s="5" t="n">
        <v>4947</v>
      </c>
      <c r="D8" s="5" t="n">
        <v>258657</v>
      </c>
      <c r="E8" s="5" t="n">
        <v>65390</v>
      </c>
    </row>
    <row r="9">
      <c r="A9" s="4" t="inlineStr">
        <is>
          <t>Derivatives not designated as hedging instruments | Equity index optio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s</t>
        </is>
      </c>
      <c r="B11" s="5" t="n">
        <v>-12550</v>
      </c>
      <c r="C11" s="5" t="n">
        <v>2284</v>
      </c>
      <c r="D11" s="5" t="n">
        <v>-89173</v>
      </c>
      <c r="E11" s="5" t="n">
        <v>70474</v>
      </c>
    </row>
    <row r="12">
      <c r="A12" s="4" t="inlineStr">
        <is>
          <t>Derivatives not designated as hedging instruments | Fixed-index produ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Income on Derivatives</t>
        </is>
      </c>
      <c r="B14" s="5" t="n">
        <v>12840</v>
      </c>
      <c r="C14" s="5" t="n">
        <v>-1484</v>
      </c>
      <c r="D14" s="5" t="n">
        <v>91331</v>
      </c>
      <c r="E14" s="5" t="n">
        <v>-81570</v>
      </c>
    </row>
    <row r="15">
      <c r="A15" s="4" t="inlineStr">
        <is>
          <t>Derivatives not designated as hedging instruments | Embedded derivative on reinsurance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Income on Derivatives</t>
        </is>
      </c>
      <c r="B17" s="6" t="n">
        <v>70610</v>
      </c>
      <c r="C17" s="6" t="n">
        <v>4147</v>
      </c>
      <c r="D17" s="6" t="n">
        <v>256499</v>
      </c>
      <c r="E17" s="6" t="n">
        <v>76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7" customWidth="1" min="5" max="5"/>
    <col width="65" customWidth="1" min="6" max="6"/>
    <col width="42" customWidth="1" min="7" max="7"/>
    <col width="35" customWidth="1" min="8" max="8"/>
    <col width="19"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Unrealized gains (losses) on debt securities available-for-sale:</t>
        </is>
      </c>
      <c r="G1" s="2" t="inlineStr">
        <is>
          <t>Foreign currency translation adjustments:</t>
        </is>
      </c>
      <c r="H1" s="2" t="inlineStr">
        <is>
          <t>Benefit plan liability adjustment:</t>
        </is>
      </c>
      <c r="I1" s="2" t="inlineStr">
        <is>
          <t>Retained earnings:</t>
        </is>
      </c>
    </row>
    <row r="2">
      <c r="A2" s="4" t="inlineStr">
        <is>
          <t>Total stockholders’ equity, beginning of period at Dec. 31, 2020</t>
        </is>
      </c>
      <c r="B2" s="4" t="inlineStr">
        <is>
          <t xml:space="preserve"> </t>
        </is>
      </c>
      <c r="C2" s="6" t="n">
        <v>36</v>
      </c>
      <c r="D2" s="6" t="n">
        <v>41716</v>
      </c>
      <c r="E2" s="4" t="inlineStr">
        <is>
          <t xml:space="preserve"> </t>
        </is>
      </c>
      <c r="F2" s="6" t="n">
        <v>418741</v>
      </c>
      <c r="G2" s="6" t="n">
        <v>5116</v>
      </c>
      <c r="H2" s="6" t="n">
        <v>-28436</v>
      </c>
      <c r="I2" s="6" t="n">
        <v>21025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unrealized gains (losses) during period, net of tax</t>
        </is>
      </c>
      <c r="B4" s="6" t="n">
        <v>-132118</v>
      </c>
      <c r="C4" s="4" t="inlineStr">
        <is>
          <t xml:space="preserve"> </t>
        </is>
      </c>
      <c r="D4" s="4" t="inlineStr">
        <is>
          <t xml:space="preserve"> </t>
        </is>
      </c>
      <c r="E4" s="4" t="inlineStr">
        <is>
          <t xml:space="preserve"> </t>
        </is>
      </c>
      <c r="F4" s="5" t="n">
        <v>-141017</v>
      </c>
      <c r="G4" s="4" t="inlineStr">
        <is>
          <t xml:space="preserve"> </t>
        </is>
      </c>
      <c r="H4" s="4" t="inlineStr">
        <is>
          <t xml:space="preserve"> </t>
        </is>
      </c>
      <c r="I4" s="4" t="inlineStr">
        <is>
          <t xml:space="preserve"> </t>
        </is>
      </c>
    </row>
    <row r="5">
      <c r="A5" s="4" t="inlineStr">
        <is>
          <t>Change in translation adjustments during period</t>
        </is>
      </c>
      <c r="B5" s="4" t="inlineStr">
        <is>
          <t xml:space="preserve"> </t>
        </is>
      </c>
      <c r="C5" s="4" t="inlineStr">
        <is>
          <t xml:space="preserve"> </t>
        </is>
      </c>
      <c r="D5" s="4" t="inlineStr">
        <is>
          <t xml:space="preserve"> </t>
        </is>
      </c>
      <c r="E5" s="4" t="inlineStr">
        <is>
          <t xml:space="preserve"> </t>
        </is>
      </c>
      <c r="F5" s="4" t="inlineStr">
        <is>
          <t xml:space="preserve"> </t>
        </is>
      </c>
      <c r="G5" s="5" t="n">
        <v>-172</v>
      </c>
      <c r="H5" s="4" t="inlineStr">
        <is>
          <t xml:space="preserve"> </t>
        </is>
      </c>
      <c r="I5" s="4" t="inlineStr">
        <is>
          <t xml:space="preserve"> </t>
        </is>
      </c>
    </row>
    <row r="6">
      <c r="A6" s="4" t="inlineStr">
        <is>
          <t>Amortization of net prior service cost and net gain, net of tax</t>
        </is>
      </c>
      <c r="B6" s="5" t="n">
        <v>5804</v>
      </c>
      <c r="C6" s="4" t="inlineStr">
        <is>
          <t xml:space="preserve"> </t>
        </is>
      </c>
      <c r="D6" s="4" t="inlineStr">
        <is>
          <t xml:space="preserve"> </t>
        </is>
      </c>
      <c r="E6" s="4" t="inlineStr">
        <is>
          <t xml:space="preserve"> </t>
        </is>
      </c>
      <c r="F6" s="4" t="inlineStr">
        <is>
          <t xml:space="preserve"> </t>
        </is>
      </c>
      <c r="G6" s="4" t="inlineStr">
        <is>
          <t xml:space="preserve"> </t>
        </is>
      </c>
      <c r="H6" s="5" t="n">
        <v>5804</v>
      </c>
      <c r="I6" s="4" t="inlineStr">
        <is>
          <t xml:space="preserve"> </t>
        </is>
      </c>
    </row>
    <row r="7">
      <c r="A7" s="4" t="inlineStr">
        <is>
          <t>Net earnings</t>
        </is>
      </c>
      <c r="B7" s="5" t="n">
        <v>1518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1869</v>
      </c>
    </row>
    <row r="8">
      <c r="A8" s="4" t="inlineStr">
        <is>
          <t>Total stockholders’ equity, end of period at Sep. 30, 2021</t>
        </is>
      </c>
      <c r="B8" s="5" t="n">
        <v>2556234</v>
      </c>
      <c r="C8" s="5" t="n">
        <v>36</v>
      </c>
      <c r="D8" s="5" t="n">
        <v>41716</v>
      </c>
      <c r="E8" s="6" t="n">
        <v>260036</v>
      </c>
      <c r="F8" s="5" t="n">
        <v>277724</v>
      </c>
      <c r="G8" s="5" t="n">
        <v>4944</v>
      </c>
      <c r="H8" s="5" t="n">
        <v>-22632</v>
      </c>
      <c r="I8" s="5" t="n">
        <v>2254446</v>
      </c>
    </row>
    <row r="9">
      <c r="A9" s="4" t="inlineStr">
        <is>
          <t>Total stockholders’ equity, beginning of period at Jun. 30, 2021</t>
        </is>
      </c>
      <c r="B9" s="4" t="inlineStr">
        <is>
          <t xml:space="preserve"> </t>
        </is>
      </c>
      <c r="C9" s="5" t="n">
        <v>36</v>
      </c>
      <c r="D9" s="5" t="n">
        <v>41716</v>
      </c>
      <c r="E9" s="4" t="inlineStr">
        <is>
          <t xml:space="preserve"> </t>
        </is>
      </c>
      <c r="F9" s="5" t="n">
        <v>303013</v>
      </c>
      <c r="G9" s="5" t="n">
        <v>5040</v>
      </c>
      <c r="H9" s="5" t="n">
        <v>-24566</v>
      </c>
      <c r="I9" s="5" t="n">
        <v>221460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unrealized gains (losses) during period, net of tax</t>
        </is>
      </c>
      <c r="B11" s="5" t="n">
        <v>-21319</v>
      </c>
      <c r="C11" s="4" t="inlineStr">
        <is>
          <t xml:space="preserve"> </t>
        </is>
      </c>
      <c r="D11" s="4" t="inlineStr">
        <is>
          <t xml:space="preserve"> </t>
        </is>
      </c>
      <c r="E11" s="4" t="inlineStr">
        <is>
          <t xml:space="preserve"> </t>
        </is>
      </c>
      <c r="F11" s="5" t="n">
        <v>-25289</v>
      </c>
      <c r="G11" s="4" t="inlineStr">
        <is>
          <t xml:space="preserve"> </t>
        </is>
      </c>
      <c r="H11" s="4" t="inlineStr">
        <is>
          <t xml:space="preserve"> </t>
        </is>
      </c>
      <c r="I11" s="4" t="inlineStr">
        <is>
          <t xml:space="preserve"> </t>
        </is>
      </c>
    </row>
    <row r="12">
      <c r="A12" s="4" t="inlineStr">
        <is>
          <t>Change in translation adjustments during period</t>
        </is>
      </c>
      <c r="B12" s="4" t="inlineStr">
        <is>
          <t xml:space="preserve"> </t>
        </is>
      </c>
      <c r="C12" s="4" t="inlineStr">
        <is>
          <t xml:space="preserve"> </t>
        </is>
      </c>
      <c r="D12" s="4" t="inlineStr">
        <is>
          <t xml:space="preserve"> </t>
        </is>
      </c>
      <c r="E12" s="4" t="inlineStr">
        <is>
          <t xml:space="preserve"> </t>
        </is>
      </c>
      <c r="F12" s="4" t="inlineStr">
        <is>
          <t xml:space="preserve"> </t>
        </is>
      </c>
      <c r="G12" s="5" t="n">
        <v>-96</v>
      </c>
      <c r="H12" s="4" t="inlineStr">
        <is>
          <t xml:space="preserve"> </t>
        </is>
      </c>
      <c r="I12" s="4" t="inlineStr">
        <is>
          <t xml:space="preserve"> </t>
        </is>
      </c>
    </row>
    <row r="13">
      <c r="A13" s="4" t="inlineStr">
        <is>
          <t>Amortization of net prior service cost and net gain, net of tax</t>
        </is>
      </c>
      <c r="B13" s="5" t="n">
        <v>1934</v>
      </c>
      <c r="C13" s="4" t="inlineStr">
        <is>
          <t xml:space="preserve"> </t>
        </is>
      </c>
      <c r="D13" s="4" t="inlineStr">
        <is>
          <t xml:space="preserve"> </t>
        </is>
      </c>
      <c r="E13" s="4" t="inlineStr">
        <is>
          <t xml:space="preserve"> </t>
        </is>
      </c>
      <c r="F13" s="4" t="inlineStr">
        <is>
          <t xml:space="preserve"> </t>
        </is>
      </c>
      <c r="G13" s="4" t="inlineStr">
        <is>
          <t xml:space="preserve"> </t>
        </is>
      </c>
      <c r="H13" s="5" t="n">
        <v>1934</v>
      </c>
      <c r="I13" s="4" t="inlineStr">
        <is>
          <t xml:space="preserve"> </t>
        </is>
      </c>
    </row>
    <row r="14">
      <c r="A14" s="4" t="inlineStr">
        <is>
          <t>Net earnings</t>
        </is>
      </c>
      <c r="B14" s="5" t="n">
        <v>398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840</v>
      </c>
    </row>
    <row r="15">
      <c r="A15" s="4" t="inlineStr">
        <is>
          <t>Total stockholders’ equity, end of period at Sep. 30, 2021</t>
        </is>
      </c>
      <c r="B15" s="5" t="n">
        <v>2556234</v>
      </c>
      <c r="C15" s="5" t="n">
        <v>36</v>
      </c>
      <c r="D15" s="5" t="n">
        <v>41716</v>
      </c>
      <c r="E15" s="5" t="n">
        <v>260036</v>
      </c>
      <c r="F15" s="5" t="n">
        <v>277724</v>
      </c>
      <c r="G15" s="5" t="n">
        <v>4944</v>
      </c>
      <c r="H15" s="5" t="n">
        <v>-22632</v>
      </c>
      <c r="I15" s="5" t="n">
        <v>2254446</v>
      </c>
    </row>
    <row r="16">
      <c r="A16" s="4" t="inlineStr">
        <is>
          <t>Total stockholders’ equity, beginning of period at Dec. 31, 2021</t>
        </is>
      </c>
      <c r="B16" s="5" t="n">
        <v>2539691</v>
      </c>
      <c r="C16" s="5" t="n">
        <v>36</v>
      </c>
      <c r="D16" s="5" t="n">
        <v>41716</v>
      </c>
      <c r="E16" s="4" t="inlineStr">
        <is>
          <t xml:space="preserve"> </t>
        </is>
      </c>
      <c r="F16" s="5" t="n">
        <v>226220</v>
      </c>
      <c r="G16" s="5" t="n">
        <v>5100</v>
      </c>
      <c r="H16" s="5" t="n">
        <v>-15367</v>
      </c>
      <c r="I16" s="5" t="n">
        <v>228198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ange in unrealized gains (losses) during period, net of tax</t>
        </is>
      </c>
      <c r="B18" s="5" t="n">
        <v>-690729</v>
      </c>
      <c r="C18" s="4" t="inlineStr">
        <is>
          <t xml:space="preserve"> </t>
        </is>
      </c>
      <c r="D18" s="4" t="inlineStr">
        <is>
          <t xml:space="preserve"> </t>
        </is>
      </c>
      <c r="E18" s="4" t="inlineStr">
        <is>
          <t xml:space="preserve"> </t>
        </is>
      </c>
      <c r="F18" s="5" t="n">
        <v>-694727</v>
      </c>
      <c r="G18" s="4" t="inlineStr">
        <is>
          <t xml:space="preserve"> </t>
        </is>
      </c>
      <c r="H18" s="4" t="inlineStr">
        <is>
          <t xml:space="preserve"> </t>
        </is>
      </c>
      <c r="I18" s="4" t="inlineStr">
        <is>
          <t xml:space="preserve"> </t>
        </is>
      </c>
    </row>
    <row r="19">
      <c r="A19" s="4" t="inlineStr">
        <is>
          <t>Change in translation adjustments during period</t>
        </is>
      </c>
      <c r="B19" s="4" t="inlineStr">
        <is>
          <t xml:space="preserve"> </t>
        </is>
      </c>
      <c r="C19" s="4" t="inlineStr">
        <is>
          <t xml:space="preserve"> </t>
        </is>
      </c>
      <c r="D19" s="4" t="inlineStr">
        <is>
          <t xml:space="preserve"> </t>
        </is>
      </c>
      <c r="E19" s="4" t="inlineStr">
        <is>
          <t xml:space="preserve"> </t>
        </is>
      </c>
      <c r="F19" s="4" t="inlineStr">
        <is>
          <t xml:space="preserve"> </t>
        </is>
      </c>
      <c r="G19" s="5" t="n">
        <v>339</v>
      </c>
      <c r="H19" s="4" t="inlineStr">
        <is>
          <t xml:space="preserve"> </t>
        </is>
      </c>
      <c r="I19" s="4" t="inlineStr">
        <is>
          <t xml:space="preserve"> </t>
        </is>
      </c>
    </row>
    <row r="20">
      <c r="A20" s="4" t="inlineStr">
        <is>
          <t>Amortization of net prior service cost and net gain, net of tax</t>
        </is>
      </c>
      <c r="B20" s="5" t="n">
        <v>3403</v>
      </c>
      <c r="C20" s="4" t="inlineStr">
        <is>
          <t xml:space="preserve"> </t>
        </is>
      </c>
      <c r="D20" s="4" t="inlineStr">
        <is>
          <t xml:space="preserve"> </t>
        </is>
      </c>
      <c r="E20" s="4" t="inlineStr">
        <is>
          <t xml:space="preserve"> </t>
        </is>
      </c>
      <c r="F20" s="4" t="inlineStr">
        <is>
          <t xml:space="preserve"> </t>
        </is>
      </c>
      <c r="G20" s="4" t="inlineStr">
        <is>
          <t xml:space="preserve"> </t>
        </is>
      </c>
      <c r="H20" s="5" t="n">
        <v>3403</v>
      </c>
      <c r="I20" s="4" t="inlineStr">
        <is>
          <t xml:space="preserve"> </t>
        </is>
      </c>
    </row>
    <row r="21">
      <c r="A21" s="4" t="inlineStr">
        <is>
          <t>Net earnings</t>
        </is>
      </c>
      <c r="B21" s="5" t="n">
        <v>887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8710</v>
      </c>
    </row>
    <row r="22">
      <c r="A22" s="4" t="inlineStr">
        <is>
          <t>Total stockholders’ equity, end of period at Sep. 30, 2022</t>
        </is>
      </c>
      <c r="B22" s="5" t="n">
        <v>1937416</v>
      </c>
      <c r="C22" s="5" t="n">
        <v>36</v>
      </c>
      <c r="D22" s="5" t="n">
        <v>41716</v>
      </c>
      <c r="E22" s="5" t="n">
        <v>-475032</v>
      </c>
      <c r="F22" s="5" t="n">
        <v>-468507</v>
      </c>
      <c r="G22" s="5" t="n">
        <v>5439</v>
      </c>
      <c r="H22" s="5" t="n">
        <v>-11964</v>
      </c>
      <c r="I22" s="5" t="n">
        <v>2370696</v>
      </c>
    </row>
    <row r="23">
      <c r="A23" s="4" t="inlineStr">
        <is>
          <t>Total stockholders’ equity, beginning of period at Jun. 30, 2022</t>
        </is>
      </c>
      <c r="B23" s="4" t="inlineStr">
        <is>
          <t xml:space="preserve"> </t>
        </is>
      </c>
      <c r="C23" s="5" t="n">
        <v>36</v>
      </c>
      <c r="D23" s="5" t="n">
        <v>41716</v>
      </c>
      <c r="E23" s="4" t="inlineStr">
        <is>
          <t xml:space="preserve"> </t>
        </is>
      </c>
      <c r="F23" s="5" t="n">
        <v>-287430</v>
      </c>
      <c r="G23" s="5" t="n">
        <v>5391</v>
      </c>
      <c r="H23" s="5" t="n">
        <v>-13099</v>
      </c>
      <c r="I23" s="5" t="n">
        <v>234893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unrealized gains (losses) during period, net of tax</t>
        </is>
      </c>
      <c r="B25" s="5" t="n">
        <v>-181206</v>
      </c>
      <c r="C25" s="4" t="inlineStr">
        <is>
          <t xml:space="preserve"> </t>
        </is>
      </c>
      <c r="D25" s="4" t="inlineStr">
        <is>
          <t xml:space="preserve"> </t>
        </is>
      </c>
      <c r="E25" s="4" t="inlineStr">
        <is>
          <t xml:space="preserve"> </t>
        </is>
      </c>
      <c r="F25" s="5" t="n">
        <v>-181077</v>
      </c>
      <c r="G25" s="4" t="inlineStr">
        <is>
          <t xml:space="preserve"> </t>
        </is>
      </c>
      <c r="H25" s="4" t="inlineStr">
        <is>
          <t xml:space="preserve"> </t>
        </is>
      </c>
      <c r="I25" s="4" t="inlineStr">
        <is>
          <t xml:space="preserve"> </t>
        </is>
      </c>
    </row>
    <row r="26">
      <c r="A26" s="4" t="inlineStr">
        <is>
          <t>Change in translation adjustments during period</t>
        </is>
      </c>
      <c r="B26" s="4" t="inlineStr">
        <is>
          <t xml:space="preserve"> </t>
        </is>
      </c>
      <c r="C26" s="4" t="inlineStr">
        <is>
          <t xml:space="preserve"> </t>
        </is>
      </c>
      <c r="D26" s="4" t="inlineStr">
        <is>
          <t xml:space="preserve"> </t>
        </is>
      </c>
      <c r="E26" s="4" t="inlineStr">
        <is>
          <t xml:space="preserve"> </t>
        </is>
      </c>
      <c r="F26" s="4" t="inlineStr">
        <is>
          <t xml:space="preserve"> </t>
        </is>
      </c>
      <c r="G26" s="5" t="n">
        <v>48</v>
      </c>
      <c r="H26" s="4" t="inlineStr">
        <is>
          <t xml:space="preserve"> </t>
        </is>
      </c>
      <c r="I26" s="4" t="inlineStr">
        <is>
          <t xml:space="preserve"> </t>
        </is>
      </c>
    </row>
    <row r="27">
      <c r="A27" s="4" t="inlineStr">
        <is>
          <t>Amortization of net prior service cost and net gain, net of tax</t>
        </is>
      </c>
      <c r="B27" s="5" t="n">
        <v>1135</v>
      </c>
      <c r="C27" s="4" t="inlineStr">
        <is>
          <t xml:space="preserve"> </t>
        </is>
      </c>
      <c r="D27" s="4" t="inlineStr">
        <is>
          <t xml:space="preserve"> </t>
        </is>
      </c>
      <c r="E27" s="4" t="inlineStr">
        <is>
          <t xml:space="preserve"> </t>
        </is>
      </c>
      <c r="F27" s="4" t="inlineStr">
        <is>
          <t xml:space="preserve"> </t>
        </is>
      </c>
      <c r="G27" s="4" t="inlineStr">
        <is>
          <t xml:space="preserve"> </t>
        </is>
      </c>
      <c r="H27" s="5" t="n">
        <v>1135</v>
      </c>
      <c r="I27" s="4" t="inlineStr">
        <is>
          <t xml:space="preserve"> </t>
        </is>
      </c>
    </row>
    <row r="28">
      <c r="A28" s="4" t="inlineStr">
        <is>
          <t>Net earnings</t>
        </is>
      </c>
      <c r="B28" s="5" t="n">
        <v>217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761</v>
      </c>
    </row>
    <row r="29">
      <c r="A29" s="4" t="inlineStr">
        <is>
          <t>Total stockholders’ equity, end of period at Sep. 30, 2022</t>
        </is>
      </c>
      <c r="B29" s="6" t="n">
        <v>1937416</v>
      </c>
      <c r="C29" s="6" t="n">
        <v>36</v>
      </c>
      <c r="D29" s="6" t="n">
        <v>41716</v>
      </c>
      <c r="E29" s="6" t="n">
        <v>-475032</v>
      </c>
      <c r="F29" s="6" t="n">
        <v>-468507</v>
      </c>
      <c r="G29" s="6" t="n">
        <v>5439</v>
      </c>
      <c r="H29" s="6" t="n">
        <v>-11964</v>
      </c>
      <c r="I29" s="6" t="n">
        <v>2370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Value of Business Acquired, and Goodwill - Gross Carrying Amounts and Accumulated Amortization (Details) - USD ($) $ in Thousand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Gross Carrying Amount</t>
        </is>
      </c>
      <c r="B4" s="6" t="n">
        <v>9600</v>
      </c>
      <c r="C4" s="6" t="n">
        <v>9600</v>
      </c>
    </row>
    <row r="5">
      <c r="A5" s="4" t="inlineStr">
        <is>
          <t>Accumulated Amortization</t>
        </is>
      </c>
      <c r="B5" s="6" t="n">
        <v>-2674</v>
      </c>
      <c r="C5" s="5" t="n">
        <v>-2128</v>
      </c>
    </row>
    <row r="6">
      <c r="A6" s="4" t="inlineStr">
        <is>
          <t>Trademarks/trade 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t>
        </is>
      </c>
      <c r="B8" s="4" t="inlineStr">
        <is>
          <t>15 years</t>
        </is>
      </c>
      <c r="C8" s="4" t="inlineStr">
        <is>
          <t xml:space="preserve"> </t>
        </is>
      </c>
    </row>
    <row r="9">
      <c r="A9" s="4" t="inlineStr">
        <is>
          <t>Gross Carrying Amount</t>
        </is>
      </c>
      <c r="B9" s="6" t="n">
        <v>2800</v>
      </c>
      <c r="C9" s="5" t="n">
        <v>2800</v>
      </c>
    </row>
    <row r="10">
      <c r="A10" s="4" t="inlineStr">
        <is>
          <t>Accumulated Amortization</t>
        </is>
      </c>
      <c r="B10" s="6" t="n">
        <v>-684</v>
      </c>
      <c r="C10" s="5" t="n">
        <v>-545</v>
      </c>
    </row>
    <row r="11">
      <c r="A11" s="4" t="inlineStr">
        <is>
          <t>Internally developed softwar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7 years</t>
        </is>
      </c>
      <c r="C13" s="4" t="inlineStr">
        <is>
          <t xml:space="preserve"> </t>
        </is>
      </c>
    </row>
    <row r="14">
      <c r="A14" s="4" t="inlineStr">
        <is>
          <t>Gross Carrying Amount</t>
        </is>
      </c>
      <c r="B14" s="6" t="n">
        <v>3800</v>
      </c>
      <c r="C14" s="5" t="n">
        <v>3800</v>
      </c>
    </row>
    <row r="15">
      <c r="A15" s="4" t="inlineStr">
        <is>
          <t>Accumulated Amortization</t>
        </is>
      </c>
      <c r="B15" s="5" t="n">
        <v>-1990</v>
      </c>
      <c r="C15" s="5" t="n">
        <v>-1583</v>
      </c>
    </row>
    <row r="16">
      <c r="A16" s="4" t="inlineStr">
        <is>
          <t>Insurance licens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5" t="n">
        <v>3000</v>
      </c>
      <c r="C18" s="5" t="n">
        <v>3000</v>
      </c>
    </row>
    <row r="19">
      <c r="A19" s="4" t="inlineStr">
        <is>
          <t>Accumulated Amortization</t>
        </is>
      </c>
      <c r="B19" s="6" t="n">
        <v>0</v>
      </c>
      <c r="C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Value of Business Acquired, and Goodwill - Expected Amortization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182</v>
      </c>
    </row>
    <row r="4">
      <c r="A4" s="4" t="inlineStr">
        <is>
          <t>2023</t>
        </is>
      </c>
      <c r="B4" s="5" t="n">
        <v>730</v>
      </c>
    </row>
    <row r="5">
      <c r="A5" s="4" t="inlineStr">
        <is>
          <t>2024</t>
        </is>
      </c>
      <c r="B5" s="5" t="n">
        <v>730</v>
      </c>
    </row>
    <row r="6">
      <c r="A6" s="4" t="inlineStr">
        <is>
          <t>2025</t>
        </is>
      </c>
      <c r="B6" s="5" t="n">
        <v>730</v>
      </c>
    </row>
    <row r="7">
      <c r="A7" s="4" t="inlineStr">
        <is>
          <t>2026</t>
        </is>
      </c>
      <c r="B7" s="5" t="n">
        <v>232</v>
      </c>
    </row>
    <row r="8">
      <c r="A8" s="4" t="inlineStr">
        <is>
          <t>Thereafter</t>
        </is>
      </c>
      <c r="B8" s="6" t="n">
        <v>1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Value of Business Acquired, and Goodwill - VOBA (Details) - USD ($) $ in Thousands</t>
        </is>
      </c>
      <c r="B1" s="2" t="inlineStr">
        <is>
          <t>9 Months Ended</t>
        </is>
      </c>
      <c r="C1" s="2" t="inlineStr">
        <is>
          <t>12 Months Ended</t>
        </is>
      </c>
    </row>
    <row r="2">
      <c r="B2" s="2" t="inlineStr">
        <is>
          <t>Sep. 30, 2022</t>
        </is>
      </c>
      <c r="C2" s="2" t="inlineStr">
        <is>
          <t>Dec. 31, 2021</t>
        </is>
      </c>
    </row>
    <row r="3">
      <c r="A3" s="3" t="inlineStr">
        <is>
          <t>Movement in Present Value of Future Insurance Profits [Roll Forward]</t>
        </is>
      </c>
      <c r="B3" s="4" t="inlineStr">
        <is>
          <t xml:space="preserve"> </t>
        </is>
      </c>
      <c r="C3" s="4" t="inlineStr">
        <is>
          <t xml:space="preserve"> </t>
        </is>
      </c>
    </row>
    <row r="4">
      <c r="A4" s="4" t="inlineStr">
        <is>
          <t>Balance, beginning of year</t>
        </is>
      </c>
      <c r="B4" s="6" t="n">
        <v>154499</v>
      </c>
      <c r="C4" s="6" t="n">
        <v>162968</v>
      </c>
    </row>
    <row r="5">
      <c r="A5" s="4" t="inlineStr">
        <is>
          <t>Amortization, excluding unlocking</t>
        </is>
      </c>
      <c r="B5" s="5" t="n">
        <v>-6310</v>
      </c>
      <c r="C5" s="5" t="n">
        <v>-8469</v>
      </c>
    </row>
    <row r="6">
      <c r="A6" s="4" t="inlineStr">
        <is>
          <t>Balance as of end of period</t>
        </is>
      </c>
      <c r="B6" s="6" t="n">
        <v>148189</v>
      </c>
      <c r="C6" s="6" t="n">
        <v>1544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Value of Business Acquired, and Goodwill - Schedule of Expected Amortization of VOBA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2117</v>
      </c>
    </row>
    <row r="4">
      <c r="A4" s="4" t="inlineStr">
        <is>
          <t>2023</t>
        </is>
      </c>
      <c r="B4" s="5" t="n">
        <v>8117</v>
      </c>
    </row>
    <row r="5">
      <c r="A5" s="4" t="inlineStr">
        <is>
          <t>2024</t>
        </is>
      </c>
      <c r="B5" s="5" t="n">
        <v>7789</v>
      </c>
    </row>
    <row r="6">
      <c r="A6" s="4" t="inlineStr">
        <is>
          <t>2025</t>
        </is>
      </c>
      <c r="B6" s="5" t="n">
        <v>7587</v>
      </c>
    </row>
    <row r="7">
      <c r="A7" s="4" t="inlineStr">
        <is>
          <t>2026</t>
        </is>
      </c>
      <c r="B7" s="6" t="n">
        <v>74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Value of Business Acquired, and Goodwill - Changes in Goodwill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ross goodwill as of beginning of year</t>
        </is>
      </c>
      <c r="B4" s="6" t="n">
        <v>13864</v>
      </c>
      <c r="C4" s="6" t="n">
        <v>13864</v>
      </c>
      <c r="D4" s="4" t="inlineStr">
        <is>
          <t xml:space="preserve"> </t>
        </is>
      </c>
    </row>
    <row r="5">
      <c r="A5" s="4" t="inlineStr">
        <is>
          <t>Goodwill resulting from business acquisition</t>
        </is>
      </c>
      <c r="B5" s="5" t="n">
        <v>0</v>
      </c>
      <c r="C5" s="5" t="n">
        <v>0</v>
      </c>
      <c r="D5" s="4" t="inlineStr">
        <is>
          <t xml:space="preserve"> </t>
        </is>
      </c>
    </row>
    <row r="6">
      <c r="A6" s="4" t="inlineStr">
        <is>
          <t>Gross goodwill, before impairments</t>
        </is>
      </c>
      <c r="B6" s="5" t="n">
        <v>13864</v>
      </c>
      <c r="C6" s="5" t="n">
        <v>13864</v>
      </c>
      <c r="D6" s="4" t="inlineStr">
        <is>
          <t xml:space="preserve"> </t>
        </is>
      </c>
    </row>
    <row r="7">
      <c r="A7" s="4" t="inlineStr">
        <is>
          <t>Accumulated impairment as of beginning of year</t>
        </is>
      </c>
      <c r="B7" s="4" t="inlineStr">
        <is>
          <t xml:space="preserve"> </t>
        </is>
      </c>
      <c r="C7" s="5" t="n">
        <v>0</v>
      </c>
      <c r="D7" s="6" t="n">
        <v>0</v>
      </c>
    </row>
    <row r="8">
      <c r="A8" s="4" t="inlineStr">
        <is>
          <t>Current year impairments</t>
        </is>
      </c>
      <c r="B8" s="5" t="n">
        <v>0</v>
      </c>
      <c r="C8" s="5" t="n">
        <v>0</v>
      </c>
      <c r="D8" s="4" t="inlineStr">
        <is>
          <t xml:space="preserve"> </t>
        </is>
      </c>
    </row>
    <row r="9">
      <c r="A9" s="4" t="inlineStr">
        <is>
          <t>Net goodwill as of end of period</t>
        </is>
      </c>
      <c r="B9" s="6" t="n">
        <v>13864</v>
      </c>
      <c r="C9" s="6" t="n">
        <v>13864</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88710</v>
      </c>
      <c r="C4" s="6" t="n">
        <v>151869</v>
      </c>
    </row>
    <row r="5">
      <c r="A5" s="3" t="inlineStr">
        <is>
          <t>Adjustments to reconcile net earnings to net cash from operating activities:</t>
        </is>
      </c>
      <c r="B5" s="4" t="inlineStr">
        <is>
          <t xml:space="preserve"> </t>
        </is>
      </c>
      <c r="C5" s="4" t="inlineStr">
        <is>
          <t xml:space="preserve"> </t>
        </is>
      </c>
    </row>
    <row r="6">
      <c r="A6" s="4" t="inlineStr">
        <is>
          <t>Universal life and annuity contract interest</t>
        </is>
      </c>
      <c r="B6" s="5" t="n">
        <v>-11058</v>
      </c>
      <c r="C6" s="5" t="n">
        <v>134481</v>
      </c>
    </row>
    <row r="7">
      <c r="A7" s="4" t="inlineStr">
        <is>
          <t>Surrender charges and other policy revenues</t>
        </is>
      </c>
      <c r="B7" s="5" t="n">
        <v>-14338</v>
      </c>
      <c r="C7" s="5" t="n">
        <v>-19900</v>
      </c>
    </row>
    <row r="8">
      <c r="A8" s="4" t="inlineStr">
        <is>
          <t>Realized (gains) losses on investments</t>
        </is>
      </c>
      <c r="B8" s="5" t="n">
        <v>-6305</v>
      </c>
      <c r="C8" s="5" t="n">
        <v>-9842</v>
      </c>
    </row>
    <row r="9">
      <c r="A9" s="4" t="inlineStr">
        <is>
          <t>Accretion/amortization of discounts and premiums, investments</t>
        </is>
      </c>
      <c r="B9" s="5" t="n">
        <v>-3289</v>
      </c>
      <c r="C9" s="5" t="n">
        <v>1887</v>
      </c>
    </row>
    <row r="10">
      <c r="A10" s="4" t="inlineStr">
        <is>
          <t>Depreciation and amortization</t>
        </is>
      </c>
      <c r="B10" s="5" t="n">
        <v>10598</v>
      </c>
      <c r="C10" s="5" t="n">
        <v>9803</v>
      </c>
    </row>
    <row r="11">
      <c r="A11" s="4" t="inlineStr">
        <is>
          <t>Increase (decrease) in estimated credit losses on investments</t>
        </is>
      </c>
      <c r="B11" s="5" t="n">
        <v>812</v>
      </c>
      <c r="C11" s="5" t="n">
        <v>1470</v>
      </c>
    </row>
    <row r="12">
      <c r="A12" s="4" t="inlineStr">
        <is>
          <t>(Increase) decrease in value of debt securities trading</t>
        </is>
      </c>
      <c r="B12" s="5" t="n">
        <v>218218</v>
      </c>
      <c r="C12" s="5" t="n">
        <v>-9556</v>
      </c>
    </row>
    <row r="13">
      <c r="A13" s="4" t="inlineStr">
        <is>
          <t>(Increase) decrease in value of equity securities</t>
        </is>
      </c>
      <c r="B13" s="5" t="n">
        <v>4942</v>
      </c>
      <c r="C13" s="5" t="n">
        <v>-3714</v>
      </c>
    </row>
    <row r="14">
      <c r="A14" s="4" t="inlineStr">
        <is>
          <t>(Increase) decrease in value of derivative options</t>
        </is>
      </c>
      <c r="B14" s="5" t="n">
        <v>89173</v>
      </c>
      <c r="C14" s="5" t="n">
        <v>-70474</v>
      </c>
    </row>
    <row r="15">
      <c r="A15" s="4" t="inlineStr">
        <is>
          <t>(Increase) decrease in deferred policy acquisition and sales inducement costs, and value of business acquired</t>
        </is>
      </c>
      <c r="B15" s="5" t="n">
        <v>47694</v>
      </c>
      <c r="C15" s="5" t="n">
        <v>-28871</v>
      </c>
    </row>
    <row r="16">
      <c r="A16" s="4" t="inlineStr">
        <is>
          <t>(Increase) decrease in accrued investment income</t>
        </is>
      </c>
      <c r="B16" s="5" t="n">
        <v>-7955</v>
      </c>
      <c r="C16" s="5" t="n">
        <v>-3519</v>
      </c>
    </row>
    <row r="17">
      <c r="A17" s="4" t="inlineStr">
        <is>
          <t>(Increase) decrease in reinsurance recoverable</t>
        </is>
      </c>
      <c r="B17" s="5" t="n">
        <v>81454</v>
      </c>
      <c r="C17" s="5" t="n">
        <v>128325</v>
      </c>
    </row>
    <row r="18">
      <c r="A18" s="4" t="inlineStr">
        <is>
          <t>(Increase) decrease in cost of reinsurance</t>
        </is>
      </c>
      <c r="B18" s="5" t="n">
        <v>8192</v>
      </c>
      <c r="C18" s="5" t="n">
        <v>10262</v>
      </c>
    </row>
    <row r="19">
      <c r="A19" s="4" t="inlineStr">
        <is>
          <t>(Increase) decrease in other assets</t>
        </is>
      </c>
      <c r="B19" s="5" t="n">
        <v>-333</v>
      </c>
      <c r="C19" s="5" t="n">
        <v>-5563</v>
      </c>
    </row>
    <row r="20">
      <c r="A20" s="4" t="inlineStr">
        <is>
          <t>Increase (decrease) in liabilities for future policy benefits</t>
        </is>
      </c>
      <c r="B20" s="5" t="n">
        <v>93088</v>
      </c>
      <c r="C20" s="5" t="n">
        <v>-103396</v>
      </c>
    </row>
    <row r="21">
      <c r="A21" s="4" t="inlineStr">
        <is>
          <t>Increase (decrease) in other policyholder liabilities</t>
        </is>
      </c>
      <c r="B21" s="5" t="n">
        <v>12214</v>
      </c>
      <c r="C21" s="5" t="n">
        <v>-6451</v>
      </c>
    </row>
    <row r="22">
      <c r="A22" s="4" t="inlineStr">
        <is>
          <t>Increase (decrease) in Federal income tax liability</t>
        </is>
      </c>
      <c r="B22" s="5" t="n">
        <v>-16747</v>
      </c>
      <c r="C22" s="5" t="n">
        <v>923</v>
      </c>
    </row>
    <row r="23">
      <c r="A23" s="4" t="inlineStr">
        <is>
          <t>Increase (decrease) in deferred Federal income tax</t>
        </is>
      </c>
      <c r="B23" s="5" t="n">
        <v>15658</v>
      </c>
      <c r="C23" s="5" t="n">
        <v>8349</v>
      </c>
    </row>
    <row r="24">
      <c r="A24" s="4" t="inlineStr">
        <is>
          <t>Increase (decrease) in funds withheld liability</t>
        </is>
      </c>
      <c r="B24" s="5" t="n">
        <v>-360791</v>
      </c>
      <c r="C24" s="5" t="n">
        <v>-157207</v>
      </c>
    </row>
    <row r="25">
      <c r="A25" s="4" t="inlineStr">
        <is>
          <t>Increase (decrease) in other liabilities</t>
        </is>
      </c>
      <c r="B25" s="5" t="n">
        <v>-15347</v>
      </c>
      <c r="C25" s="5" t="n">
        <v>-31539</v>
      </c>
    </row>
    <row r="26">
      <c r="A26" s="4" t="inlineStr">
        <is>
          <t>Net cash provided by operating activities</t>
        </is>
      </c>
      <c r="B26" s="5" t="n">
        <v>234590</v>
      </c>
      <c r="C26" s="5" t="n">
        <v>-2663</v>
      </c>
    </row>
    <row r="27">
      <c r="A27" s="3" t="inlineStr">
        <is>
          <t>Proceeds from sales of:</t>
        </is>
      </c>
      <c r="B27" s="4" t="inlineStr">
        <is>
          <t xml:space="preserve"> </t>
        </is>
      </c>
      <c r="C27" s="4" t="inlineStr">
        <is>
          <t xml:space="preserve"> </t>
        </is>
      </c>
    </row>
    <row r="28">
      <c r="A28" s="4" t="inlineStr">
        <is>
          <t>Debt securities available-for-sale</t>
        </is>
      </c>
      <c r="B28" s="5" t="n">
        <v>39254</v>
      </c>
      <c r="C28" s="5" t="n">
        <v>1153113</v>
      </c>
    </row>
    <row r="29">
      <c r="A29" s="4" t="inlineStr">
        <is>
          <t>Debt securities trading</t>
        </is>
      </c>
      <c r="B29" s="5" t="n">
        <v>17183</v>
      </c>
      <c r="C29" s="5" t="n">
        <v>3232</v>
      </c>
    </row>
    <row r="30">
      <c r="A30" s="4" t="inlineStr">
        <is>
          <t>Other investments</t>
        </is>
      </c>
      <c r="B30" s="5" t="n">
        <v>4053</v>
      </c>
      <c r="C30" s="5" t="n">
        <v>22934</v>
      </c>
    </row>
    <row r="31">
      <c r="A31" s="3" t="inlineStr">
        <is>
          <t>Proceeds from maturities, redemptions, and prepayments of:</t>
        </is>
      </c>
      <c r="B31" s="4" t="inlineStr">
        <is>
          <t xml:space="preserve"> </t>
        </is>
      </c>
      <c r="C31" s="4" t="inlineStr">
        <is>
          <t xml:space="preserve"> </t>
        </is>
      </c>
    </row>
    <row r="32">
      <c r="A32" s="4" t="inlineStr">
        <is>
          <t>Debt securities available-for-sale</t>
        </is>
      </c>
      <c r="B32" s="5" t="n">
        <v>822494</v>
      </c>
      <c r="C32" s="5" t="n">
        <v>1143075</v>
      </c>
    </row>
    <row r="33">
      <c r="A33" s="4" t="inlineStr">
        <is>
          <t>Debt securities trading</t>
        </is>
      </c>
      <c r="B33" s="5" t="n">
        <v>82445</v>
      </c>
      <c r="C33" s="5" t="n">
        <v>18958</v>
      </c>
    </row>
    <row r="34">
      <c r="A34" s="4" t="inlineStr">
        <is>
          <t>Other investments</t>
        </is>
      </c>
      <c r="B34" s="5" t="n">
        <v>23748</v>
      </c>
      <c r="C34" s="5" t="n">
        <v>20195</v>
      </c>
    </row>
    <row r="35">
      <c r="A35" s="4" t="inlineStr">
        <is>
          <t>Derivatives, index options</t>
        </is>
      </c>
      <c r="B35" s="5" t="n">
        <v>46561</v>
      </c>
      <c r="C35" s="5" t="n">
        <v>155142</v>
      </c>
    </row>
    <row r="36">
      <c r="A36" s="3" t="inlineStr">
        <is>
          <t>Purchases of:</t>
        </is>
      </c>
      <c r="B36" s="4" t="inlineStr">
        <is>
          <t xml:space="preserve"> </t>
        </is>
      </c>
      <c r="C36" s="4" t="inlineStr">
        <is>
          <t xml:space="preserve"> </t>
        </is>
      </c>
    </row>
    <row r="37">
      <c r="A37" s="4" t="inlineStr">
        <is>
          <t>Debt securities available-for-sale</t>
        </is>
      </c>
      <c r="B37" s="5" t="n">
        <v>-807484</v>
      </c>
      <c r="C37" s="5" t="n">
        <v>-1128594</v>
      </c>
    </row>
    <row r="38">
      <c r="A38" s="4" t="inlineStr">
        <is>
          <t>Debt securities trading</t>
        </is>
      </c>
      <c r="B38" s="5" t="n">
        <v>-290799</v>
      </c>
      <c r="C38" s="5" t="n">
        <v>-1092445</v>
      </c>
    </row>
    <row r="39">
      <c r="A39" s="4" t="inlineStr">
        <is>
          <t>Equity securities</t>
        </is>
      </c>
      <c r="B39" s="5" t="n">
        <v>-900</v>
      </c>
      <c r="C39" s="5" t="n">
        <v>-10592</v>
      </c>
    </row>
    <row r="40">
      <c r="A40" s="4" t="inlineStr">
        <is>
          <t>Derivatives, index options</t>
        </is>
      </c>
      <c r="B40" s="5" t="n">
        <v>-39762</v>
      </c>
      <c r="C40" s="5" t="n">
        <v>-34494</v>
      </c>
    </row>
    <row r="41">
      <c r="A41" s="4" t="inlineStr">
        <is>
          <t>Other investments</t>
        </is>
      </c>
      <c r="B41" s="5" t="n">
        <v>-112389</v>
      </c>
      <c r="C41" s="5" t="n">
        <v>-41928</v>
      </c>
    </row>
    <row r="42">
      <c r="A42" s="4" t="inlineStr">
        <is>
          <t>Property, equipment, and other productive assets</t>
        </is>
      </c>
      <c r="B42" s="5" t="n">
        <v>-1348</v>
      </c>
      <c r="C42" s="5" t="n">
        <v>-8143</v>
      </c>
    </row>
    <row r="43">
      <c r="A43" s="4" t="inlineStr">
        <is>
          <t>Principal payments on mortgage loans</t>
        </is>
      </c>
      <c r="B43" s="5" t="n">
        <v>23076</v>
      </c>
      <c r="C43" s="5" t="n">
        <v>19927</v>
      </c>
    </row>
    <row r="44">
      <c r="A44" s="4" t="inlineStr">
        <is>
          <t>Cost of mortgage loans acquired</t>
        </is>
      </c>
      <c r="B44" s="5" t="n">
        <v>-45402</v>
      </c>
      <c r="C44" s="5" t="n">
        <v>-151402</v>
      </c>
    </row>
    <row r="45">
      <c r="A45" s="4" t="inlineStr">
        <is>
          <t>Decrease (increase) in policy loans</t>
        </is>
      </c>
      <c r="B45" s="5" t="n">
        <v>263</v>
      </c>
      <c r="C45" s="5" t="n">
        <v>2415</v>
      </c>
    </row>
    <row r="46">
      <c r="A46" s="4" t="inlineStr">
        <is>
          <t>Other (increases) decreases to funds withheld</t>
        </is>
      </c>
      <c r="B46" s="5" t="n">
        <v>-372</v>
      </c>
      <c r="C46" s="5" t="n">
        <v>-71077</v>
      </c>
    </row>
    <row r="47">
      <c r="A47" s="4" t="inlineStr">
        <is>
          <t>Net cash provided by (used in) investing activities</t>
        </is>
      </c>
      <c r="B47" s="5" t="n">
        <v>-239379</v>
      </c>
      <c r="C47" s="5" t="n">
        <v>316</v>
      </c>
    </row>
    <row r="48">
      <c r="A48" s="3" t="inlineStr">
        <is>
          <t>Cash flows from financing activities:</t>
        </is>
      </c>
      <c r="B48" s="4" t="inlineStr">
        <is>
          <t xml:space="preserve"> </t>
        </is>
      </c>
      <c r="C48" s="4" t="inlineStr">
        <is>
          <t xml:space="preserve"> </t>
        </is>
      </c>
    </row>
    <row r="49">
      <c r="A49" s="4" t="inlineStr">
        <is>
          <t>Deposits to account balances for universal life and annuity contracts</t>
        </is>
      </c>
      <c r="B49" s="5" t="n">
        <v>258248</v>
      </c>
      <c r="C49" s="5" t="n">
        <v>479063</v>
      </c>
    </row>
    <row r="50">
      <c r="A50" s="4" t="inlineStr">
        <is>
          <t>Return of account balances on universal life and annuity contracts</t>
        </is>
      </c>
      <c r="B50" s="5" t="n">
        <v>-637119</v>
      </c>
      <c r="C50" s="5" t="n">
        <v>-517027</v>
      </c>
    </row>
    <row r="51">
      <c r="A51" s="4" t="inlineStr">
        <is>
          <t>Principal payments under finance lease obligation</t>
        </is>
      </c>
      <c r="B51" s="5" t="n">
        <v>-254</v>
      </c>
      <c r="C51" s="5" t="n">
        <v>-303</v>
      </c>
    </row>
    <row r="52">
      <c r="A52" s="4" t="inlineStr">
        <is>
          <t>Net cash provided by (used in) financing activities</t>
        </is>
      </c>
      <c r="B52" s="5" t="n">
        <v>-379125</v>
      </c>
      <c r="C52" s="5" t="n">
        <v>-38267</v>
      </c>
    </row>
    <row r="53">
      <c r="A53" s="4" t="inlineStr">
        <is>
          <t>Effect of foreign exchange</t>
        </is>
      </c>
      <c r="B53" s="5" t="n">
        <v>429</v>
      </c>
      <c r="C53" s="5" t="n">
        <v>-219</v>
      </c>
    </row>
    <row r="54">
      <c r="A54" s="4" t="inlineStr">
        <is>
          <t>Net increase (decrease) in cash, cash equivalents, and restricted cash</t>
        </is>
      </c>
      <c r="B54" s="5" t="n">
        <v>-383485</v>
      </c>
      <c r="C54" s="5" t="n">
        <v>-40833</v>
      </c>
    </row>
    <row r="55">
      <c r="A55" s="4" t="inlineStr">
        <is>
          <t>Cash, cash equivalents, and restricted cash at beginning of period</t>
        </is>
      </c>
      <c r="B55" s="5" t="n">
        <v>714624</v>
      </c>
      <c r="C55" s="5" t="n">
        <v>581059</v>
      </c>
    </row>
    <row r="56">
      <c r="A56" s="4" t="inlineStr">
        <is>
          <t>Cash, cash equivalents and restricted cash at end of period</t>
        </is>
      </c>
      <c r="B56" s="5" t="n">
        <v>331139</v>
      </c>
      <c r="C56" s="5" t="n">
        <v>540226</v>
      </c>
    </row>
    <row r="57">
      <c r="A57" s="3" t="inlineStr">
        <is>
          <t>Cash paid during the period for:</t>
        </is>
      </c>
      <c r="B57" s="4" t="inlineStr">
        <is>
          <t xml:space="preserve"> </t>
        </is>
      </c>
      <c r="C57" s="4" t="inlineStr">
        <is>
          <t xml:space="preserve"> </t>
        </is>
      </c>
    </row>
    <row r="58">
      <c r="A58" s="4" t="inlineStr">
        <is>
          <t>Interest</t>
        </is>
      </c>
      <c r="B58" s="5" t="n">
        <v>56</v>
      </c>
      <c r="C58" s="5" t="n">
        <v>56</v>
      </c>
    </row>
    <row r="59">
      <c r="A59" s="4" t="inlineStr">
        <is>
          <t>Income taxes</t>
        </is>
      </c>
      <c r="B59" s="5" t="n">
        <v>23643</v>
      </c>
      <c r="C59" s="5" t="n">
        <v>30042</v>
      </c>
    </row>
    <row r="60">
      <c r="A60" s="3" t="inlineStr">
        <is>
          <t>Noncash operating activities:</t>
        </is>
      </c>
      <c r="B60" s="4" t="inlineStr">
        <is>
          <t xml:space="preserve"> </t>
        </is>
      </c>
      <c r="C60" s="4" t="inlineStr">
        <is>
          <t xml:space="preserve"> </t>
        </is>
      </c>
    </row>
    <row r="61">
      <c r="A61" s="4" t="inlineStr">
        <is>
          <t>Net deferral and amortization of sales inducements</t>
        </is>
      </c>
      <c r="B61" s="5" t="n">
        <v>-5649</v>
      </c>
      <c r="C61" s="5" t="n">
        <v>4576</v>
      </c>
    </row>
    <row r="62">
      <c r="A62" s="4" t="inlineStr">
        <is>
          <t>Establishment of funds withheld liability</t>
        </is>
      </c>
      <c r="B62" s="5" t="n">
        <v>243123</v>
      </c>
      <c r="C62" s="5" t="n">
        <v>0</v>
      </c>
    </row>
    <row r="63">
      <c r="A63" s="4" t="inlineStr">
        <is>
          <t>Deferred gain on reinsurance</t>
        </is>
      </c>
      <c r="B63" s="6" t="n">
        <v>30811</v>
      </c>
      <c r="C6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 AND BASIS OF PRESENTATION</t>
        </is>
      </c>
      <c r="B4" s="4" t="inlineStr">
        <is>
          <t xml:space="preserve">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annual financial statements. In the opinion of management, the accompanying Condensed Consolidated Financial Statements contain all adjustments necessary to present fairly the financial position and results of operations of National Western Life Group, Inc. ("NWLGI") and its wholly owned subsidiaries (collectively, the “Company”), on a basis consistent with the prior audited consolidated financial statements, as of September 30, 2022, and for the three and nine months ended September 30, 2022 and September 30, 2021. Such adjustments are of a normal recurring nature. Certain reclasses of prior year balances have been made for comparison. The results of operations for the nine months ended September 30, 2022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21 which is accessible free of charge through the Company's internet site at www.nwlgi.com or the Securities and Exchange Commission internet site at www.sec.gov . The Condensed Consolidated Balance Sheet at December 31, 2021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debt securities and mortgage loans, and (7) commitments and contingencies. As a result of executing a funds withheld coinsurance agreement at December 31, 2020, the Company implemented accounting policies related to trading debt securities and the embedded derivative on reinsurance in its financial statements. Trading securities represent debt securities that are included in the fund assets withheld as part of the funds withheld coinsurance agreements to support the policyholder liability obligations ceded to the reinsurer. Trading debt securities are reported in the accompanying Condensed Consolidated Financial Statements at their fair values with changes in their fair values reflected as a component of Net investment income in the Condensed Consolidated Statements of Earnings. Since these trading debt securities pertain to investment activities related to coinsurance agreements rather than as an income strategy based on active trading, they are classified as investing activities in the Condensed Consolidated Statements of Cash Flows. Under the terms of a coinsurance funds withheld agreeme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balance reported on the Condensed Consolidated Balance Sheets, with changes in the embedded derivative on reinsurance reported in Net investment income in the Condensed Consolidated Statements of Earnings. On July 27, 2022, National Western entered into a Funds Withheld Coinsurance Agreement with Aspida Life Re Ltd. (“Aspida"), a reinsurer organized under the Laws of Bermuda. Pursuant to this agreement, the Company agreed to cede, on a coinsurance with funds withheld basis, a specified quota share of certain liabilities pertaining to an in-force block of annuity contracts issued by the Company before July 1, 2022. The amount of statutory reserve liabilities ceded by the Company to Aspida under the agreement approximates $250.0 million. In addition, pursuant to the agreement, the Company has agreed to cede, on a coinsurance with funds withheld basis, a specified quota share of certain annuity contracts issued or to be issued by the Company on or after July 1, 2022. As consideration for Aspida’s agreement to provide reinsurance pursuant to the agreement, the Company transferred into a funds withheld account permitted assets approximating the statutory reserve liabilities ceded to Aspida. In accordance with the agreement and in order to provide additional security for Aspida’s obligations under the agreement, the parties will establish a trust account for the benefit of the Company in which Aspida will maintain certain assets and grant the Company a first priority security interest in such assets. The table below shows the net unrealized gains and losses on available-for-sale securities that were reclassified out of accumulated other comprehensive income for the three and nine months ended September 30, 2022 and September 30, 2021. Affected Line Item in the Condensed Consolidated Statements of Earnings Amount Reclassified From Accumulated Other Comprehensive Income Three Months Ended September 30, Nine Months Ended September 30, 2022 2021 2022 2021 (In thousands) Other net investment gains $ (163) 5,025 5,061 11,265 Earnings before Federal income taxes (163) 5,025 5,061 11,265 Federal income taxes (34) 1,055 1,063 2,366 Net earnings $ (129) 3,970 3,998 8,8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In August 2018, the Financial Accounting Standards Board ("FASB") issued ASU 2018-12 Financial Services-Insurance (Topic 944) - Targeted Improvements to the Accounting for Long-Duration Contracts ("LDTI"). This update pertains to long-duration contracts and improving the timeliness of recognizing changes in the liability for future policy benefits, simplifying accounting for certain market-based options, simplifying the amortization of deferred policy acquisition costs, and improving the effectiveness of required disclosures. Amendments include the following: A. Require an insurance entity to (1) review and update assumptions used to measure cash flows at least annually (with changes recognized in net income) and (2) update discount rate assumptions at each quarterly reporting date with the impact recognized in other comprehensive income ("OCI"). B. Require an insurance entity to measure all market risk benefits, which are contracts or contract features that provide protection to the policyholder from capital market risk, associated with deposit (i.e. account balance) contracts at fair value. The periodic change in fair value attributable to change in instrument-specific credit risk is recognized in OCI. C. Simplify amortization of deferred policy acquisition costs and other balances amortized in proportion to premiums, gross profits, or gross margins and require those balances be amortized on a constant basis over the expected term of the related contracts. Deferred policy acquisition costs are required to be written off for unexpected contract terminations but are not subject to impairment testing. D. Require an insurance entity to add disclosures of disaggregated rollforwards of significant insurance liabilities and other account balances (i.e. beginning to ending balances of the liability for future policy benefits, policyholder account balances, market risk benefits, separate account liabilities, and deferred acquisition costs). The insurance entity must also disclose information about significant inputs, judgments, assumptions, and methods used in measurement, including changes in those inputs, judgments, and assumptions, and the effect of those changes on measurement. In November 2020, the FASB released ASU 2020-11 Financial Services – Insurance (Topic 944) . The amendments in this update deferred the effective date of adoption of ASU 2018-12 for all entities by one year. In particular, for publicly traded business entities, adoption of LDTI was made effective for fiscal years beginning after December 15, 2022, and interim periods within those fiscal years. Accordingly, the Company's required adoption date is January 1, 2023. To date, the Company has: (1) performed a preliminary gap analysis identifying contracts and contract features in scope of this guidance, (2) identified the actuarial models, systems and processes to be updated, (3) identified and gathered cash flow data to be extracted from the Company's policy administrative systems necessary for implementation of this standard, (4) developed valuation models specific to LDTI for valuation date calculations integrating historical cash flows, and (5) established work streams for evaluating and finalizing key accounting policies, determining the impact to financial reporting charts of account, and developing the format and content of the new required disclosures. Adoption of this standard will significantly change the accounting and reporting for the Company's insurance and annuity products. As the Company progresses through its implementation of the requirements of the standard, it will be better able to assess the impact to its Consolidated Financial Statements. In March 2022, the FASB released ASU 2022-02 Financial Instruments – Credit Losses (Topic 326) Troubled Debt Restructurings and Vintage Disclosures . The amendments in this Update eliminate the accounting guidance for troubled-debt restructurings (TDRs) by creditors in Subtopic 310-40, Receivables - Troubled Debt Restructurings by Creditors , but enhances disclosure requirements for certain loan modifications in which the debtor is experiencing financial difficulties. Additionally, the amendments in this Update require public business entities to disclose current-period gross write offs by year of origination for financing receivables and net investment in leases within the scope of Subtopic 326-20, Financial Instruments - Credit Losses - Measured at Amortized Cost. The updates are required to be applied prospectively beginning in fiscal years after December 15, 2022, including interim periods within those fiscal years. The Company does not expect this guidance to have a material impact on the Consolidated Financial Statements and related disclosures upon adoption. Accounting pronouncements adopted In December 2019, the FASB issued ASU 2019-12 Income Taxes - Simplifying the Accounting for Income Taxes (Topic 740) , which simplified various aspects of the income tax accounting guidance and is applied using different approaches depending on the specific amendment. The amendments were effective for fiscal periods beginning after December 15, 2020. Earlier adoption was permitted. The adoption of this ASU in 2021 did not have a material effect on the results of operations or financial position of the Company.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8:15Z</dcterms:created>
  <dcterms:modified xmlns:dcterms="http://purl.org/dc/terms/" xmlns:xsi="http://www.w3.org/2001/XMLSchema-instance" xsi:type="dcterms:W3CDTF">2022-11-09T22:18:15Z</dcterms:modified>
</cp:coreProperties>
</file>